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al Structure and Co"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Fair Value of Assets and Liabil"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orrowing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hare Based Compensation" sheetId="21" state="visible" r:id="rId21"/>
    <sheet xmlns:r="http://schemas.openxmlformats.org/officeDocument/2006/relationships" name="Taxation" sheetId="22" state="visible" r:id="rId22"/>
    <sheet xmlns:r="http://schemas.openxmlformats.org/officeDocument/2006/relationships" name="Segment Reporting"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Business Combinations (Tables)" sheetId="30" state="visible" r:id="rId30"/>
    <sheet xmlns:r="http://schemas.openxmlformats.org/officeDocument/2006/relationships" name="Fair Value of Assets and Liab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Borrowings (Tables)" sheetId="35" state="visible" r:id="rId35"/>
    <sheet xmlns:r="http://schemas.openxmlformats.org/officeDocument/2006/relationships" name="Derivative Instruments (Tables)" sheetId="36" state="visible" r:id="rId36"/>
    <sheet xmlns:r="http://schemas.openxmlformats.org/officeDocument/2006/relationships" name="Commitments and Contingencies (" sheetId="37" state="visible" r:id="rId37"/>
    <sheet xmlns:r="http://schemas.openxmlformats.org/officeDocument/2006/relationships" name="Share based compensation (Table" sheetId="38" state="visible" r:id="rId38"/>
    <sheet xmlns:r="http://schemas.openxmlformats.org/officeDocument/2006/relationships" name="Taxation (Tables)" sheetId="39" state="visible" r:id="rId39"/>
    <sheet xmlns:r="http://schemas.openxmlformats.org/officeDocument/2006/relationships" name="Selected Quarterly Financial 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Revenue - Effect of Adoption of" sheetId="43" state="visible" r:id="rId43"/>
    <sheet xmlns:r="http://schemas.openxmlformats.org/officeDocument/2006/relationships" name="Revenue - Summary of Disaggrega" sheetId="44" state="visible" r:id="rId44"/>
    <sheet xmlns:r="http://schemas.openxmlformats.org/officeDocument/2006/relationships" name="Earnings per Share - Summary of" sheetId="45" state="visible" r:id="rId45"/>
    <sheet xmlns:r="http://schemas.openxmlformats.org/officeDocument/2006/relationships" name="Earnings per Share - Summary _2" sheetId="46" state="visible" r:id="rId46"/>
    <sheet xmlns:r="http://schemas.openxmlformats.org/officeDocument/2006/relationships" name="Business Combinations - Additio" sheetId="47" state="visible" r:id="rId47"/>
    <sheet xmlns:r="http://schemas.openxmlformats.org/officeDocument/2006/relationships" name="Business Combinations - Summary" sheetId="48" state="visible" r:id="rId48"/>
    <sheet xmlns:r="http://schemas.openxmlformats.org/officeDocument/2006/relationships" name="Business Combinations - Summa_2" sheetId="49" state="visible" r:id="rId49"/>
    <sheet xmlns:r="http://schemas.openxmlformats.org/officeDocument/2006/relationships" name="Business Combinations - Summa_3" sheetId="50" state="visible" r:id="rId50"/>
    <sheet xmlns:r="http://schemas.openxmlformats.org/officeDocument/2006/relationships" name="Business Combinations - Summa_4" sheetId="51" state="visible" r:id="rId51"/>
    <sheet xmlns:r="http://schemas.openxmlformats.org/officeDocument/2006/relationships" name="Business Combinations - Summa_5" sheetId="52" state="visible" r:id="rId52"/>
    <sheet xmlns:r="http://schemas.openxmlformats.org/officeDocument/2006/relationships" name="Fair Value of Assets and Liab_3" sheetId="53" state="visible" r:id="rId53"/>
    <sheet xmlns:r="http://schemas.openxmlformats.org/officeDocument/2006/relationships" name="Fair Value of Assets and Liab_4"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Intangible Assets - Additional " sheetId="57" state="visible" r:id="rId57"/>
    <sheet xmlns:r="http://schemas.openxmlformats.org/officeDocument/2006/relationships" name="Intangible Assets - Schedule of" sheetId="58" state="visible" r:id="rId58"/>
    <sheet xmlns:r="http://schemas.openxmlformats.org/officeDocument/2006/relationships" name="Intangible Assets - Schedule _2" sheetId="59" state="visible" r:id="rId59"/>
    <sheet xmlns:r="http://schemas.openxmlformats.org/officeDocument/2006/relationships" name="Goodwill - Schedule of Changes " sheetId="60" state="visible" r:id="rId60"/>
    <sheet xmlns:r="http://schemas.openxmlformats.org/officeDocument/2006/relationships" name="Borrowings - Additional Informa" sheetId="61" state="visible" r:id="rId61"/>
    <sheet xmlns:r="http://schemas.openxmlformats.org/officeDocument/2006/relationships" name="Borrowings - Summary of Borrowi" sheetId="62" state="visible" r:id="rId62"/>
    <sheet xmlns:r="http://schemas.openxmlformats.org/officeDocument/2006/relationships" name="Borrowings - Summary of Borro_2" sheetId="63" state="visible" r:id="rId63"/>
    <sheet xmlns:r="http://schemas.openxmlformats.org/officeDocument/2006/relationships" name="Borrowings - Summary of Princip" sheetId="64" state="visible" r:id="rId64"/>
    <sheet xmlns:r="http://schemas.openxmlformats.org/officeDocument/2006/relationships" name="Derivative Instruments - Additi" sheetId="65" state="visible" r:id="rId65"/>
    <sheet xmlns:r="http://schemas.openxmlformats.org/officeDocument/2006/relationships" name="Derivative Instruments - Schedu" sheetId="66" state="visible" r:id="rId66"/>
    <sheet xmlns:r="http://schemas.openxmlformats.org/officeDocument/2006/relationships" name="Commitments and Contingencies -" sheetId="67" state="visible" r:id="rId67"/>
    <sheet xmlns:r="http://schemas.openxmlformats.org/officeDocument/2006/relationships" name="Related Party Transactions - Ad" sheetId="68" state="visible" r:id="rId68"/>
    <sheet xmlns:r="http://schemas.openxmlformats.org/officeDocument/2006/relationships" name="Share Based Compensation - Addi" sheetId="69" state="visible" r:id="rId69"/>
    <sheet xmlns:r="http://schemas.openxmlformats.org/officeDocument/2006/relationships" name="Share Based Compensation - Sche" sheetId="70" state="visible" r:id="rId70"/>
    <sheet xmlns:r="http://schemas.openxmlformats.org/officeDocument/2006/relationships" name="Share Based Compensation - Summ" sheetId="71" state="visible" r:id="rId71"/>
    <sheet xmlns:r="http://schemas.openxmlformats.org/officeDocument/2006/relationships" name="Taxation - Schedule of Income B" sheetId="72" state="visible" r:id="rId72"/>
    <sheet xmlns:r="http://schemas.openxmlformats.org/officeDocument/2006/relationships" name="Taxation - Schedule of Provisio" sheetId="73" state="visible" r:id="rId73"/>
    <sheet xmlns:r="http://schemas.openxmlformats.org/officeDocument/2006/relationships" name="Taxation - Schedule of Reconcil" sheetId="74" state="visible" r:id="rId74"/>
    <sheet xmlns:r="http://schemas.openxmlformats.org/officeDocument/2006/relationships" name="Taxation - Additional Informati" sheetId="75" state="visible" r:id="rId75"/>
    <sheet xmlns:r="http://schemas.openxmlformats.org/officeDocument/2006/relationships" name="Taxation - Schedule of Deferred" sheetId="76" state="visible" r:id="rId76"/>
    <sheet xmlns:r="http://schemas.openxmlformats.org/officeDocument/2006/relationships" name="Segment Reporting - Additional " sheetId="77" state="visible" r:id="rId77"/>
    <sheet xmlns:r="http://schemas.openxmlformats.org/officeDocument/2006/relationships" name="Selected Quarterly Financial _3"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761">
  <si>
    <t>Document and Entity Information - USD ($)</t>
  </si>
  <si>
    <t>12 Months Ended</t>
  </si>
  <si>
    <t>Dec. 31, 2019</t>
  </si>
  <si>
    <t>Mar. 01, 2020</t>
  </si>
  <si>
    <t>Jun. 30, 2019</t>
  </si>
  <si>
    <t>Document Type</t>
  </si>
  <si>
    <t>10-K</t>
  </si>
  <si>
    <t>Amendment Flag</t>
  </si>
  <si>
    <t>false</t>
  </si>
  <si>
    <t>Document Annual Report</t>
  </si>
  <si>
    <t>true</t>
  </si>
  <si>
    <t>Document Transition Report</t>
  </si>
  <si>
    <t>Entity Interactive Data Current</t>
  </si>
  <si>
    <t>Yes</t>
  </si>
  <si>
    <t>Document Period End Date</t>
  </si>
  <si>
    <t>Dec. 31,
		2019</t>
  </si>
  <si>
    <t>Document Fiscal Year Focus</t>
  </si>
  <si>
    <t>2019</t>
  </si>
  <si>
    <t>Document Fiscal Period Focus</t>
  </si>
  <si>
    <t>FY</t>
  </si>
  <si>
    <t>Entity Registrant Name</t>
  </si>
  <si>
    <t>Repay Holdings Corporation</t>
  </si>
  <si>
    <t>Entity Central Index Key</t>
  </si>
  <si>
    <t>0001720592</t>
  </si>
  <si>
    <t>Entity Tax Identification Number</t>
  </si>
  <si>
    <t>98-1496050</t>
  </si>
  <si>
    <t>Current Fiscal Year End Date</t>
  </si>
  <si>
    <t>--12-31</t>
  </si>
  <si>
    <t>Entity Current Reporting Status</t>
  </si>
  <si>
    <t>Entity Voluntary Filers</t>
  </si>
  <si>
    <t>No</t>
  </si>
  <si>
    <t>Entity Well-known Seasoned Issuer</t>
  </si>
  <si>
    <t>Entity Filer Category</t>
  </si>
  <si>
    <t>Accelerated Filer</t>
  </si>
  <si>
    <t>Entity File Number</t>
  </si>
  <si>
    <t>001-38531</t>
  </si>
  <si>
    <t>Entity Shell Company</t>
  </si>
  <si>
    <t>Entity Emerging Growth Company</t>
  </si>
  <si>
    <t>Entity Ex Transition Period</t>
  </si>
  <si>
    <t>Entity Small Business</t>
  </si>
  <si>
    <t>Entity Address, Address Line One</t>
  </si>
  <si>
    <t>3 West Paces Ferry Road</t>
  </si>
  <si>
    <t>Entity Address, Address Line Two</t>
  </si>
  <si>
    <t>Suite 200</t>
  </si>
  <si>
    <t>Entity Address, Postal Zip Code</t>
  </si>
  <si>
    <t>30305</t>
  </si>
  <si>
    <t>City Area Code</t>
  </si>
  <si>
    <t>404</t>
  </si>
  <si>
    <t>Local Phone Number</t>
  </si>
  <si>
    <t>504-7472</t>
  </si>
  <si>
    <t>Entity Public Float</t>
  </si>
  <si>
    <t>Entity Incorporation, State or Country Code</t>
  </si>
  <si>
    <t>DE</t>
  </si>
  <si>
    <t>Trading Symbol</t>
  </si>
  <si>
    <t>RPAY</t>
  </si>
  <si>
    <t>Title of 12(b) Security</t>
  </si>
  <si>
    <t>Class A Common Stock, par value $0.0001 per share</t>
  </si>
  <si>
    <t>Security Exchange Name</t>
  </si>
  <si>
    <t>NASDAQ</t>
  </si>
  <si>
    <t>Entity Address, State or Province</t>
  </si>
  <si>
    <t>GA</t>
  </si>
  <si>
    <t>Entity Address, City or Town</t>
  </si>
  <si>
    <t>Atlanta</t>
  </si>
  <si>
    <t>Documents Incorporated by Reference</t>
  </si>
  <si>
    <t>The registrant has incorporated by reference into Part III of this report certain portions of either an amendment to this Form 10-K or its proxy statement for its 2020 Annual Meeting of Shareholders, which are expected to be filed within 120 days after the end of the registrant’s fiscal year ended December 31, 2019.</t>
  </si>
  <si>
    <t>Class A Common Stock</t>
  </si>
  <si>
    <t>Entity Common Stock, Shares Outstanding</t>
  </si>
  <si>
    <t>Class V Common Stock</t>
  </si>
  <si>
    <t>Consolidated Balance Sheets - USD ($)</t>
  </si>
  <si>
    <t>Dec. 31, 2018</t>
  </si>
  <si>
    <t>Assets</t>
  </si>
  <si>
    <t>Cash and cash equivalents</t>
  </si>
  <si>
    <t>Accounts receivable</t>
  </si>
  <si>
    <t>Related party receivable</t>
  </si>
  <si>
    <t>Prepaid expenses and other</t>
  </si>
  <si>
    <t>Total current assets</t>
  </si>
  <si>
    <t>Property, plant and equipment, net</t>
  </si>
  <si>
    <t>Restricted cash</t>
  </si>
  <si>
    <t>Customer relationships, net of accumulated amortization</t>
  </si>
  <si>
    <t>Software, net of amortization</t>
  </si>
  <si>
    <t>Other intangible assets, net of accumulated amortization</t>
  </si>
  <si>
    <t>Goodwill</t>
  </si>
  <si>
    <t>Other assets</t>
  </si>
  <si>
    <t>Total noncurrent assets</t>
  </si>
  <si>
    <t>Total assets</t>
  </si>
  <si>
    <t>Liabilities</t>
  </si>
  <si>
    <t>Accounts payable</t>
  </si>
  <si>
    <t>Related party payable</t>
  </si>
  <si>
    <t>Accrued expenses</t>
  </si>
  <si>
    <t>Current maturities of long-term debt</t>
  </si>
  <si>
    <t>[1]</t>
  </si>
  <si>
    <t>Current tax receivable agreement</t>
  </si>
  <si>
    <t>Total current liabilities</t>
  </si>
  <si>
    <t>Long-term debt, net of current maturities</t>
  </si>
  <si>
    <t>Line of credit</t>
  </si>
  <si>
    <t>Tax receivable agreement</t>
  </si>
  <si>
    <t>Deferred tax liability</t>
  </si>
  <si>
    <t>Other liabilities</t>
  </si>
  <si>
    <t>Total noncurrent liabilities</t>
  </si>
  <si>
    <t>Total liabilities</t>
  </si>
  <si>
    <t>Commitment and contingencies (Note 12)</t>
  </si>
  <si>
    <t xml:space="preserve"> </t>
  </si>
  <si>
    <t>Members' Equity</t>
  </si>
  <si>
    <t>Additional paid-in capital</t>
  </si>
  <si>
    <t>Accumulated other comprehensive income</t>
  </si>
  <si>
    <t>Accumulated deficit</t>
  </si>
  <si>
    <t>Total stockholders' equity</t>
  </si>
  <si>
    <t>Equity attributable to noncontrolling interests</t>
  </si>
  <si>
    <t>Total liabilities and stockholders' equity and members' equity</t>
  </si>
  <si>
    <t>Class A common stock, $0.0001 par value; 2,000,000,000 shares authorized and 37,530,568 issued and outstanding as of December 31, 2019</t>
  </si>
  <si>
    <t>Pursuant to the terms of the New Credit Agreement, the Successor is required to make quarterly principal payments equal to 0.625% of the initial principal amount of the Term Loan and Delayed Draw Term Loan (collectively the “Term Loans”).  Under the Prior Credit Agreement, the Predecessor was required to make quarterly principal payments equal to 1.25% of the initial principal amount of the Term Loans.</t>
  </si>
  <si>
    <t>Consolidated Balance Sheets (Parenthetical)</t>
  </si>
  <si>
    <t>Dec. 31, 2019$ / sharesshares</t>
  </si>
  <si>
    <t>Common shares, par value | $ / shares</t>
  </si>
  <si>
    <t>Common shares, shares authorized</t>
  </si>
  <si>
    <t>Common shares, shares issued</t>
  </si>
  <si>
    <t>Common shares, shares outstanding</t>
  </si>
  <si>
    <t>Consolidated Statements of Operations - USD ($)</t>
  </si>
  <si>
    <t>6 Months Ended</t>
  </si>
  <si>
    <t>Jul. 10, 2019</t>
  </si>
  <si>
    <t>Dec. 31, 2017</t>
  </si>
  <si>
    <t>Revenue</t>
  </si>
  <si>
    <t>Total Revenue</t>
  </si>
  <si>
    <t>Operating Expenses</t>
  </si>
  <si>
    <t>Selling general and administrative</t>
  </si>
  <si>
    <t>Depreciation and amortization</t>
  </si>
  <si>
    <t>Change in fair value of contingent consideration</t>
  </si>
  <si>
    <t>Total operating expenses</t>
  </si>
  <si>
    <t>Income (loss) from operations</t>
  </si>
  <si>
    <t>Other income (expense)</t>
  </si>
  <si>
    <t>Interest expense</t>
  </si>
  <si>
    <t>Change in fair value of tax receivable liability</t>
  </si>
  <si>
    <t>Total other income (expenses)</t>
  </si>
  <si>
    <t>Income (loss) before income tax expense</t>
  </si>
  <si>
    <t>Income tax benefit</t>
  </si>
  <si>
    <t>Net income (loss)</t>
  </si>
  <si>
    <t>Less: Net income (loss) attributable to noncontrolling interests</t>
  </si>
  <si>
    <t>Net income (loss) attributable to the Company</t>
  </si>
  <si>
    <t>Earnings (loss) per Class A share:</t>
  </si>
  <si>
    <t>Basic and diluted</t>
  </si>
  <si>
    <t>Weighted-average shares outstanding:</t>
  </si>
  <si>
    <t>Processing and Service Fees</t>
  </si>
  <si>
    <t>Interchange and Network Fees</t>
  </si>
  <si>
    <t>Cost of revenue</t>
  </si>
  <si>
    <t>Other Costs of Services</t>
  </si>
  <si>
    <t>Consolidated Statements of Comprehensive Income - USD ($)</t>
  </si>
  <si>
    <t>Statement Of Income And Comprehensive Income [Abstract]</t>
  </si>
  <si>
    <t>Other comprehensive income, before tax</t>
  </si>
  <si>
    <t>Change in fair value of designated cash flow hedges</t>
  </si>
  <si>
    <t>Total other comprehensive income, before tax</t>
  </si>
  <si>
    <t>Income tax related to items of other comprehensive income:</t>
  </si>
  <si>
    <t>Tax expense on change in fair value of designated cash flow hedges</t>
  </si>
  <si>
    <t>Total income tax expense on related to items of other comprehensive income</t>
  </si>
  <si>
    <t>Total other comprehensive income, net of tax</t>
  </si>
  <si>
    <t>Total comprehensive income (loss)</t>
  </si>
  <si>
    <t>Less: Comprehensive income (loss) attributable to noncontrolling interests</t>
  </si>
  <si>
    <t>Comprehensive income (loss) attributable to the Company</t>
  </si>
  <si>
    <t>Consolidated Statements of Changes in Equity - USD ($)</t>
  </si>
  <si>
    <t>Total</t>
  </si>
  <si>
    <t>Class A Common StockFounder</t>
  </si>
  <si>
    <t>Additional Paid-In Capital</t>
  </si>
  <si>
    <t>Additional Paid-In CapitalFounder</t>
  </si>
  <si>
    <t>Accumulated Deficit</t>
  </si>
  <si>
    <t>Accumulated Other Comprehensive Income</t>
  </si>
  <si>
    <t>Noncontrolling Interests</t>
  </si>
  <si>
    <t>Balance at Dec. 31, 2016</t>
  </si>
  <si>
    <t>Net Income (Loss)</t>
  </si>
  <si>
    <t>Stock based compensation</t>
  </si>
  <si>
    <t>Distributions to members</t>
  </si>
  <si>
    <t>Balance at Dec. 31, 2017</t>
  </si>
  <si>
    <t>Balance at Dec. 31, 2018</t>
  </si>
  <si>
    <t>Balance at Jul. 10, 2019</t>
  </si>
  <si>
    <t>Balance, shares at Jul. 10, 2019</t>
  </si>
  <si>
    <t>Release of shares</t>
  </si>
  <si>
    <t>Release of Shares, share</t>
  </si>
  <si>
    <t>Release of share awards vested under 2019 Plan</t>
  </si>
  <si>
    <t>Release of share awards vested under 2019 Plan, shares</t>
  </si>
  <si>
    <t>Treasury shares repurchased</t>
  </si>
  <si>
    <t>Stock-based compensation</t>
  </si>
  <si>
    <t>Warrant exercise</t>
  </si>
  <si>
    <t>Warrant exercise, shares</t>
  </si>
  <si>
    <t>Tax distribution from Hawk Parent</t>
  </si>
  <si>
    <t>Balance at Dec. 31, 2019</t>
  </si>
  <si>
    <t>Balance, shares at Dec. 31, 2019</t>
  </si>
  <si>
    <t>Consolidated Statements of Cash Flows - USD ($)</t>
  </si>
  <si>
    <t>Sep. 30, 2019</t>
  </si>
  <si>
    <t>Mar. 31, 2019</t>
  </si>
  <si>
    <t>Mar. 31, 2018</t>
  </si>
  <si>
    <t>Cash flows from operating activities</t>
  </si>
  <si>
    <t>Adjustments to reconcile net income (loss) to net cash provided (used) by operating activities:</t>
  </si>
  <si>
    <t>Amortization of debt issuance costs</t>
  </si>
  <si>
    <t>Loss on unamortized deferred loan costs</t>
  </si>
  <si>
    <t>Loss on disposal of property and equipment</t>
  </si>
  <si>
    <t>Fair value change in tax receivable liability</t>
  </si>
  <si>
    <t>Gain on change in contingent consideration</t>
  </si>
  <si>
    <t>Provision for (reduction in) bad debt expense</t>
  </si>
  <si>
    <t>Deferred tax expense</t>
  </si>
  <si>
    <t>Change in accounts receivable</t>
  </si>
  <si>
    <t>Change in related party receivable</t>
  </si>
  <si>
    <t>Change in prepaid expenses and other</t>
  </si>
  <si>
    <t>Change in accounts payable</t>
  </si>
  <si>
    <t>Change in related party payable</t>
  </si>
  <si>
    <t>Change in accrued expenses and other</t>
  </si>
  <si>
    <t>Net cash provided by operating activities</t>
  </si>
  <si>
    <t>Cash flows from investing activities</t>
  </si>
  <si>
    <t>Purchases of property and equipment</t>
  </si>
  <si>
    <t>Purchases of software</t>
  </si>
  <si>
    <t>Net cash used in investing activities</t>
  </si>
  <si>
    <t>Cash flows from financing activities</t>
  </si>
  <si>
    <t>Change in line of credit</t>
  </si>
  <si>
    <t>Issuance of long-term debt</t>
  </si>
  <si>
    <t>Payments on long-term debt</t>
  </si>
  <si>
    <t>Private placement issuance of Class A Common Stock</t>
  </si>
  <si>
    <t>Repurchase of treasury stock</t>
  </si>
  <si>
    <t>Issuance of warrants</t>
  </si>
  <si>
    <t>Repurchase of outstanding warrants</t>
  </si>
  <si>
    <t>Conversion of Thunder Bridge Class A ordinary shares to Class A Common Stock</t>
  </si>
  <si>
    <t>Distributions to Members</t>
  </si>
  <si>
    <t>Payment of loan costs</t>
  </si>
  <si>
    <t>Net cash provided (used) by financing activities</t>
  </si>
  <si>
    <t>Increase (decrease) in cash, cash equivalents and restricted cash</t>
  </si>
  <si>
    <t>Cash, cash equivalents and restricted cash at beginning of period</t>
  </si>
  <si>
    <t>Cash, cash equivalents and restricted cash at end of period</t>
  </si>
  <si>
    <t>Cash paid during the year for:</t>
  </si>
  <si>
    <t>Interest</t>
  </si>
  <si>
    <t>Hawk Parent</t>
  </si>
  <si>
    <t>Acquisition, net of cash and restricted cash acquired</t>
  </si>
  <si>
    <t>SUPPLEMENTAL SCHEDULE OF NONCASH INVESTING AND FINANCING ACTIVITIES</t>
  </si>
  <si>
    <t>Acquisition of Hawk Parent in exchange for Class A Common Stock</t>
  </si>
  <si>
    <t>Acquisition of Hawk Parent in exchange for amounts payable under Tax Receivable Agreement</t>
  </si>
  <si>
    <t>Acquisition in exchange for contingent consideration</t>
  </si>
  <si>
    <t>TriSource Solutions, LLC</t>
  </si>
  <si>
    <t>APS Payments</t>
  </si>
  <si>
    <t>Wildcat Acquisition, LLC</t>
  </si>
  <si>
    <t>Marlin Acquirer, LLC</t>
  </si>
  <si>
    <t>Organizational Structure and Corporate Information</t>
  </si>
  <si>
    <t>Accounting Policies [Abstract]</t>
  </si>
  <si>
    <t>1 . Organizational Structure and Corporate Information Repay Holdings Corporation was incorporated as a Delaware corporation on July 11, 2019 in connection with the closing of a transaction (the “Business Combination”) pursuant to which Thunder Bridge Acquisition Ltd., a special purpose acquisition company organized under the laws of the Cayman Islands (“Thunder Bridge”), (a) domesticated into a Delaware corporation and changed its name to “Repay Holdings Corporation” and (b) consummated the merger of a wholly owned subsidiary with and into Hawk Parent Holdings, LLC, a Delaware limited liability company (“Hawk Parent”). Throughout this section, unless otherwise noted or unless the context otherwise requires, the terms “we”, “us”, “Repay” and the “Company” and similar references refer (1) before the Business Combination, to Hawk Parent and its consolidated subsidiaries and (2) from and after the Business Combination, to Repay Holdings Corporation and its consolidated subsidiaries. Throughout this section, unless otherwise noted or unless the context otherwise requires, “Thunder Bridge” refers to Thunder Bridge Acquisition. Ltd. prior to the consummation of the Business Combination. We are headquartered in Atlanta, Georgia. Our legacy business was founded as M &amp; A Ventures, LLC, a Georgia limited liability company doing business as REPAY: Realtime Electronic Payments (“REPAY LLC”), in 2006 by current executives John Morris and Shaler Alias. Hawk Parent was formed in 2016 in connection with the acquisition of a majority interest in the successor entity of REPAY LLC and its subsidiaries (the “2016 Recapitalization”) by certain investment funds sponsored by, or affiliated with, Corsair Capital LLC (“Corsair”). Business Overview We provide integrated payment processing solutions to industry-oriented markets in which businesses have specific transaction processing needs. We refer to these markets as “vertical markets” or “verticals.” Our proprietary, integrated payment technology platform reduces the complexity of the electronic payments process for business. We charge our customers processing fees based on the volume of payment transactions processed and other transaction or service fees. We intend to continue to strategically target verticals where we believe our ability to tailor payment solutions to our customers’ needs, our deep knowledge of our vertical markets and the embedded nature of our integrated payment solutions will drive strong growth by attracting new customers and fostering long-term customer relationships. We provide payment processing solutions to customers primarily operating in the personal loans, automotive loans, receivables management, and business-to-business verticals. Our payment processing solutions enable consumers and businesses in these verticals to make payments using electronic payment methods, rather than cash or check, which have historically been the primary methods of payment in these verticals. We believe that a growing number of consumers and businesses prefer the convenience and efficiency of paying with cards and other electronic methods and that we are poised to benefit from the significant growth opportunity of electronic payment processing as these verticals continue to shift from cash and check to electronic payments. The personal loans vertical is predominately characterized by installment loans, which are typically utilized by consumers to finance everyday expenses. The automotive loans vertical predominantly includes subprime automotive loans, automotive title loans and automotive buy-here-pay-here loans and also includes near-prime and prime automotive loans. Our receivables management vertical relates to consumer loan collections, which typically enter the receivables management process due to delinquency on credit card bills or as a result of major life events, such as job loss or major medical issues. The business-to-business vertical relates to transactions occurring between a wide variety of enterprise customers, many of which operate in the manufacturing, wholesale, and distribution industries. Our go-to-market strategy combines direct sales with integrations with key software providers in our target verticals. The integration of our technology with key software providers in the verticals that we serve, including loan management systems, dealer management systems, collection management systems, and enterprise resource planning software systems, allows us to embed our omni-channel payment processing technology into our customers’ critical workflow software and ensure seamless operation of our solutions within our customers’ enterprise management systems. We refer to these software providers as our “software integration partners.” This integration allows our sales force to readily access new customer opportunities or respond to inbound leads because, in many cases, a business will prefer, or in some cases only consider, a payments provider that has already integrated or is able to integrate its solutions with the business’ primary enterprise management system. We have successfully integrated our technology solutions with numerous, widely-used enterprise management systems in the verticals that we serve, which makes our platform a more compelling choice for the businesses that use them. Moreover, our relationships with our partners help us to develop deep industry knowledge regarding trends in customer needs. Our integrated model fosters long-term relationships with our customers, which supports our volume retention rates that we believe are above industry averages. As of December 31, 2019, we maintained approximately 70 integrations with various software providers.</t>
  </si>
  <si>
    <t>Basis of Presentation and Summary of Significant Accounting Policies</t>
  </si>
  <si>
    <t>2. Basis of Presentation and Summary of Significant Accounting Policies 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 LLC, Sigma Acquisition, LLC, Wildcat Acquisition, LLC, Marlin Acquirer, LLC, REPAY International LLC, REPAY Canada ULC, TriSource Solutions, LLC and Mesa Acquirer, LLC. All significant intercompany accounts and transactions have been eliminated in consolidation. Basis of Financial Statement Presentation The accompanying consolidated financial statements of the Company were prepared in accordance with generally accepted accounting principles in the United States of America (GAAP). The Company uses the accrual basis of accounting whereby revenues are recognized when earned, usually upon the date services are rendered, and expenses are recognized at the date services are rendered or goods are receiv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 Segment Reporting Operating segments are defined as components of an enterprise about which discrete financial information is available that is evaluated regularly by the chief operating decision maker, or decision-making group, in making decisions on how to allocate resources and assess performance for the organization. The Company’s chief decision maker is the Chief Executive Officer. The Company’s chief decision maker reviews consolidated operating results to make decisions about allocating resources and assessing performance for the entire Company. Accordingly, the Company has determined that it has one operating segment; Merchant services. Cash and Cash Equivalents Cash and cash equivalents include cash on hand, demand deposit accounts, and short‑term investments with original maturities of three months or less. The Company maintains its cash in bank deposit accounts which, at times, may exceed federally insured limits. Restricted Cash Restricted cash consists of funds required to serve as security for services rendered by a service provider under a service provider agreement. Accounts Receivable Accounts receivable represent amounts due from customers and payment processors for services rendered less estimated allowances for doubtful accounts. The Company maintains a policy for reserving for uncollectible accounts. On a continuing basis, management analyzes delinquent receivables and, once these receivables are determined to be uncollectible, they are written off through a charge against an existing allowance account or against operations. Based on management’s assessment, no allowance for doubtful accounts has been recorded as of December 31, 2019 or 2018. Concentration of Credit Risk The Company is highly diversified, and no single merchant represents greater than 10% of the business on a volume or profit basis. Earnings per Share Basic earnings per share of Class A common stock is computed by dividing net income attributable to the Company by the weighted average number of shares of Class A common stock outstanding during the period. Diluted earnings per share of Class A common stock is computed by dividing net income attributable to the Company, adjusted for the assumed exchange of all Post-Merger Repay Units, by the weighted average number of shares of Class A common stock outstanding adjusted to give effect to potentially dilutive elements. The Predecessor’s LLC membership structure included several different types of LLC interests including ownership interests and profits interests. The Company analyzed the calculation of earnings per unit by using the two‑class method and determined that it resulted in values that would not be meaningful to the users of these consolidated financial statements. Therefore, the Predecessor’s earnings per share information has not been presented for any period. Property and Equipment Property and equipment is carried at cost less accumulated depreciation and includes expenditures which substantially increase the useful lives of existing property and equipment. Maintenance, repairs, and minor renovations are charged to operations as incurred. When property and equipment is retired or otherwise disposed of, the related costs and accumulated depreciation are removed from their respective accounts, and any gain or loss on the disposition is credited or charged to operations. The Company provides for depreciation of property and equipment using the straight-line method designed to amortize costs over estimated useful lives as follows:
Estimated
Furniture, fixtures, and office equipment
5 years
Computers
3 years
Leasehold improvements
5 years Intangible Assets Intangible assets consist of internal use software development costs, purchased software, channel relationships, customer relationships, certain key personnel non-compete agreements, and trade names. The Company is amortizing software development costs and purchased software on the straight‑line method over a three‑year estimated useful life, a ten‑year estimated useful life for channel and customer relationships, and an estimated useful life for non-compete agreements equal to the term of the agreement. Trade names are determined to have an indefinite useful life. The Company evaluates the recoverability of intangible assets whenever events or changes in circumstances indicate that an intangible asset’s carrying amount may not be recoverable. The evaluation of asset impairment requires the Company to make assumptions about future cash flows over the life of the asset being evaluated. These assumptions require significant judgment, and actual results may differ from assumed and estimated amounts. No indicators of impairment were identified in the periods ending December 31, 2019 and 2018. Goodwill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determined that no impairment of goodwill existed as of the last testing date, December 31, 2019. Future impairment reviews may require write‑downs in the Company’s goodwill and could have a material adverse impact on the Company’s operating results for the periods in which such write‑downs occur. Revenue Repay provides integrated payment processing solutions to niche markets that have specific transaction processing needs; for example, personal loans, automotive loans, and receivables management. The Company contracts with its customers through contractual agreements that set forth the general terms and conditions of the service relationship, including rights of obligations of each party, line item pricing, payment terms and contract duration. Most of our revenues are derived from volume-based payment processing fees (“discount fees”) and other related fixed per transaction fees. Discount fees represent a percentage of the dollar amount of each credit or debit transaction processed and include fees relating to processing and services that we provide. As our customers process increased volumes of payments, our revenues increase as a result of the fees we charge for processing these payments. The Company’s performance obligations in its contracts with customers is the promise to stand-ready to provide front-end authorization and back-end settlement payment processing services ("processing services") for an unknown or unspecified quantity of transactions and the consideration received is contingent upon the customer’s use (e.g., number of transactions submitted and processed) of the related processing services. Accordingly, the total transaction price is variable. These services are stand-ready obligations, as the timing and quantity of transactions to be processed is not determinable. Under a stand-ready obligation, the Company’s performance obligation is satisfied over time throughout the contract term rather than at a point in time. Because the service of standing ready to perform processing services is substantially the same each day and has the same pattern of transfer to the customer, the Company has determined that its stand-ready performance obligation comprises a series of distinct days of service. Discount fees and other fixed per transaction fees are recognized each day using a time-elapsed output method based on the volume or transaction count at the time the merchants’ transactions are processed. Revenues are also derived from transaction or service fees (e.g. chargebacks, gateway) as well as other miscellaneous service fees. These services are considered immaterial in the overall context of our contractual arrangements and, as such, do not represent distinct performance obligations. Instead, the fees associated with these services are bundled with the processing services performance obligation identified. The transaction price for such processing services are determined, based on the judgment of the Company’s management, considering factors such as margin objectives, pricing practices and controls, customer segment pricing strategies, the product life cycle and the observable price of the service charged to similarly situated customers. The Company follows the requirements of Topic 606-10-55-36 through -40, Revenue from Contracts with Customers, Principal Agent Considerations The principal versus agent evaluation is matter of judgment that depends on the facts and circumstances of the arrangement and is dependent on whether the Company controls the good or service before it is transferred to the customer or whether the Company is acting as an agent of a third party. This evaluation is performed separately for each performance obligation identified. Interchange and network fees Within its contracts with customers, the Company incurs interchange and network pass-through charges from the third-party card issuers and payment networks, respectively, related to the provision of payment authorization and routing services. The Company has determined that it is acting as an agent with respect to these payment authorization and routing services, based the fact that the Company has no discretion over which card-issuing bank or payment network will be used to process a transaction and is unable to direct the activity of the merchant to another card-issuing bank or payment network. As such, the Company views the card-issuing bank and the payment network as the principal for these performance obligations, as these parties are primarily responsible for fulfilling these promises to the merchant. Therefore, revenue allocated to the payment authorization performance obligation is presented net of interchange and card network fees paid to the card issuing banks and card networks, respectively, for the three months and year ended December 31, 2019, in connection with the adoption of ASC 606. Indirect relationships As a result of its past acquisitions, the Company has legacy relationships with ISO, whereby the Company acts as the merchant acquirer for the ISO. The ISO maintains a direct relationship with the sponsor bank and the transaction processor, rather than the Company. Consequently, the Company recognizes revenue for these relationships net of the residual amount remitted to the ISO, based on the fact that the ISO is primarily responsible for providing the transaction processing services to the merchant. The Company is not focused on this sales model, and it does not believe this relationship will represent an increasingly smaller portion of the business over time. Transaction Costs The Company expenses all transactions costs as incurred and are included in selling, general, and administrative expenses in the condensed consolidated statements of operations. For the period from July 11, 2019 to December 31, 2019 the Successor incurred $4.5 million of transaction costs for closed and pending transactions. The Predecessor incurred transaction costs of $34.9 million for the period from January 1, 2019 to July 10, 2019. For the years ended December 31, 2018 and 2017, the Predecessor incurred transaction costs of $4.0 million and $0.8 million of transaction costs, respectively. Equity Units Awarded The Repay Holdings Corporation 2019 Omnibus Incentive Plan (the “2019 Plan”) provides for the grant of various equity-based incentive awards to employees, directors, consultants and advisors to the Company. The types of equity-based awards that may be granted under the 2019 Plan include: stock options, stock appreciation rights (“SARs”), restricted stock awards (“RSAs”), restricted stock units (“RSUs”), and other stock-based awards. As of December 31, 2019, there were 7,326,728 shares of Class A common stock reserved for issuance under the 2019 Plan. The Company accounts for stock-based compensation for employees and directors in accordance with ASC 718, Compensation (“ASC 718”). ASC 718 requires all share-based payments to employee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The Predecessor accounted for profit units awarded to management based on the fair value of the awards on the date of the grant and recognized compensation expense for those awards over the requisite service period. The profits units were fully vested as of the Closing. The fair value of the RSAs and RSUs granted under the 2019 Plan and the profit interests granted under the profit unit plan of the Predecessor is estimated on the grant date using the Black‑Scholes option valuation model. The Black‑Scholes option valuation model incorporates assumptions as to dividend yield, expected volatility, an appropriate risk‑free interest rate, and the expected life of the option. Forfeitures are accounted for as they occur. Debt Issuance Costs The Company accounts for debt issuance costs according to the Financial Accounting Standards Board Accounting Standards Update 2015-03, Simplifying the Presentation of Debt Issuance Costs Fair Value of Financial Instruments The Company accounts for fair value measurements in accordance with ASC 820, Fair Value Measurements and Disclosure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in active exchange markets. The carrying value of the Company’s financial instruments, including cash and cash equivalents, restricted cash and processing assets and liabilities approximated their fair values as of December 31, 2019 and 2018, because of the relatively short maturity dates on these instruments. The carrying amount of debt approximates fair value as of December 31, 2019 and 2018, because interest rates on these instruments approximate market interest rates. Taxation Income taxes are provided for in accordance with ASC 740.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 Noncontrolling interest As of July 11, 2019, the Company held a 55.9% interest in Hawk Parent. The noncontrolling interest, for the period from July 11, 2019 to December 31, 2019, in the net loss of subsidiaries was $15.3 million. 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income statements. An increase in the contingent consideration expected to be paid will result in a charge to operations in the period that the anticipated fair value of contingent consideration increases, while a decrease in the earn-out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Recently Adopted Accounting Pronouncements Revenue Recognition In May 2014, the Financial Accounting Standards Board (“FASB”) issued Accounting Standards Update (“ASU”) 2014‑09, Revenue from Contracts with Customers (“Topic 606” or “ASC 606”), a comprehensive new revenue recognition standard that superseded nearly all legacy revenue recognition guidance under U.S. GAAP. The standard’s core principle is that an entity will recognize revenue to depict the transfer of promised goods or services to customers in an amount that reflects the consideration to which the entity expects to be entitled in exchange for those goods and services. The guidance may be applied retrospectively to each prior reporting period presented or retrospectively with the cumulative effect of initial application recognized at the date of initial application (“modified retrospective method”) for fiscal years beginning after December 15, 2017. In August 2015, the FASB issued ASU 2015‑14 which defers the effective date of ASU 2014‑09 one year for private or emerging growth companies, making it effective for the Company in annual reporting periods beginning after December 15, 2018, and interim periods beginning after December 15, 2019. The Company adopted Topic 606 on January 1, 2019, using the modified retrospective method and applying the standard to all contracts not completed on the date of adoption. Results for the reporting period beginning January 1, 2019 are presented under ASC 606, while prior period amounts continue to be reported in accordance with the Company's historic accounting practices under previous guidance. The primary impact to the Company’s consolidated financial statements as a result of the adoption of ASC 606 is a change in total revenue attributable to the presentation of interchange, network and other fees on a net basis, driven by changes in principal and agent considerations, as compared to previously being presented on a gross basis. Under the modified retrospective method, the Company has not restated its comparative consolidated financial statements for these effects. Refer to Note 3, Revenue Business Combinations In January 2017, FASB issued ASU No. 2017-01, Business Combinations (Topic 805): Clarifying the Definition of a Business (“ASU 2017-01”) Intangibles – Goodwill and Other In January 2017, the FASB issued ASU No. 2017-04, Intangibles — Goodwill and Other (Topic 350): Simplifying the Test for Goodwill Impairment Statement of Cash Flows We adopted ASU No. 2016-18, Statement of Cash Flows (Topic 230): Restricted Cash on January 1, 2019, using the retrospective method. The most notable change relates to the treatment of balances we consider to be "restricted cash." The amendments in this update required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Fair Value Measurement In August 2018, the FASB issued ASU 2018-13, Fair Value Measurement (Topic 820): Disclosure Framework—Changes to the Disclosure Requirements for Fair Value Measurement, ASU 2018-13 is effective for the Company’s annual period beginning after December 15, 2019. The amendments on changes in unrealized gains and losses should be applied prospectively for only the most recent period presented in the initial fiscal year of adoption. All other amendments should be applied retrospectively to all periods presented on their effective date. Early adoption is permitted, and an entity also is permitted to early adopt any removed or modified disclosures on issuance of ASU 2018-13, and delay adoption of the additional disclosures until their effective date. After adopting ASU 2018-13, there was no material effect on the Company’s consolidated financial statements. Recently Issued Accounting Pronouncements not yet Adopted Leases In February 2016, the Financial Accounting Standards Board (“FASB”) issued Accounting Standards Update (“ASU”) 2016‑02, Leases (Subtopic 842) The effective date of this ASU for emerging growth companies is for fiscal years beginning after December 15, 2020, and interim periods within fiscal years beginning after December 15, 2021. Management is currently assessing the impact this ASU will have on its consolidated financial statements. Credit Losses In June 2016, the FASB issued ASU 2016-13, Measurement of Credit Losses on Financial Instruments Accounting for Income Taxes In December 2019, the FASB issued ASU No. 2019-12, " Income Taxes (Topic 740): Simplifying the Accounting for Income Taxes Income Taxes (Topic 740) Reclassification Certain amounts in the consolidated financial statements have been reclassified from their original presentation to conform to current year presentation. These reclassifications had no material impact on the consolidated financial statements as previously reported.</t>
  </si>
  <si>
    <t>Revenue From Contract With Customer [Abstract]</t>
  </si>
  <si>
    <t>3. Revenue The tables below show the effects of the adoption of Topic 606 on the Company’s consolidated statements of operations for the three month period and year ended December 31, 2019:
July 11, 2019 to December 31, 2019 (Successor)
January 1, 2019 to July 10, 2019 (Predecessor)
(in thousands)
As Reported under ASC 606
Impact of ASC 606
Excluding Impact of Adoption
As Reported under ASC 606
Impact of ASC 606
Excluding Impact of Adoption
2019 Combined Including Impact of Adoption
2019 Combined Excluding Impact of Adoption
Revenue
Processing and service fees
$57,560
$(1,254)
$58,815
$47,043
$(2,358)
$49,401
$104,603
$108,216
Interchange and network fees
-
(27,593)
27,593
-
(29,989)
29,989
-
57,582
Total Revenue
57,560
(28,847)
86,407
47,043
(32,347)
79,390
104,603
165,797
Operating Expense
Interchange and network fees
-
(27,593)
27,593
-
(29,989)
29,989
-
57,582
Other Cost of Services
15,657
(1,254)
16,911
10,216
(2,358)
12,574
25,873
29,485
Selling general and administrative
45,758
-
45,758
51,201
-
51,201
96,960
96,960
Depreciation and amortization
23,757
-
23,757
6,223
-
6,223
29,980
29,980
Change in fair value of contingent consideration
-
-
-
-
-
-
-
-
Total Operating Expenses
85,172
(28,847)
114,019
67,640
(32,347)
99,987
152,812
214,006
Income (Loss) from Operations
$(27,611)
$-
$(27,611)
$(20,597)
$-
$(20,597)
$(48,209)
$(48,209) Disaggregation of revenue The table below presents a disaggregation of revenue by direct and indirect relationships.
From July 11, 2019 to December 31, 2019
From January 1, 2019 to July 10, 2019
(Successor)
(Predecessor)
Revenue
Direct relationships
$56,370,029
$45,693,961
Indirect relationships
1,190,440
1,348,956
Total Revenue
$57,560,470
$47,042,917 Contract Costs The incremental costs of obtaining a contract are recognized as an asset if the cost is incremental to obtaining a contract, and whether the costs are recoverable from the client. If both criteria are not met, costs are expensed as incurred. If the amortization period of the capitalized commission cost asset is less than one year, the Company may elect a practical expedient per ASC 340-40-25-4 to expense commissions as incurred. The amortization period is consistent with the concept of useful life under other accounting guidance, which is defined as the period over which an asset is expected to contribute directly or indirectly to future cash flows. The Company currently incurs costs to obtain a contract through payments made to external referral partners. Commission payments are made to the external referral partner on a monthly basis based on a percentage of the profit on the contract, for as long as the customer and the external referral partner have agreements with the Company. Any capitalized commission cost assets have an amortization period of one year or less, therefore the Company utilizes the practical expedient to expense commissions as incurred. Costs to fulfill contracts with customers either give rise to an asset or are expensed as incurred. If the cost is not already covered by other applicable accounting literature, fulfilment costs are capitalized to the extent they directly relate to a specific contract, are used to generate or enhance resources used in satisfying performance obligations and are expected to be recovered. The Company does not have any costs incurred to fulfill a contract. Practical Expedients The Company has utilized the portfolio approach practical expedient per Topic 606-10-10-4, which allows the application of Topic 606 to a portfolio of contracts with similar characteristics provided the accounting does not differ materially to application of Topic 606 to the individual contract. The Company has also utilized the practical expedient for immaterial goods and services per Topic 606-10-25-16A, which permits the Company not to recognize a promised good or service as a performance obligation if it is considered an immaterial promise in the context of the contract.</t>
  </si>
  <si>
    <t>Earnings per Share</t>
  </si>
  <si>
    <t>Earnings Per Share [Abstract]</t>
  </si>
  <si>
    <t>4 . Earnings per share During the Successor period from July 11, 2019 to December 31, 2019, basic and diluted net loss per common share are the same since the inclusion of the assumed exchange of all Post-Merger Repay Units, unvested restricted share awards and all warrants would have been anti-dilutive. The following table summarizes net loss attributable to the Company and the weighted average basic and basic and diluted shares outstanding during the Successor period from July 11, 2019 to December 31, 2019:
July 11, 2019 to December 31, 2019
Loss before income tax expense
$
(36,551,665
)
Less: Net loss attributable to noncontrolling interests
(15,271,043
)
Income tax benefit
4,990,989
Net loss attributable to the Company
$
(16,289,633
)
Weighted average shares of Class A common stock outstanding - basic and diluted
35,731,220
Loss per share of Class A common stock outstanding - basic and diluted
$
(0.46
) For the Successor period, the following common stock equivalent shares were excluded from the computation of the diluted loss per share, since their inclusion would have been anti-dilutive:
Post-Merger Repay Units exchangeable for Class A common stock
21,985,297
Earn-out Post-Merger Repay Units exchangeable for Class A common stock
7,500,000
Dilutive warrants exercisable for Class A common stock
1,816,890
Unvested restricted share awards of Class A common stock
1,731,560
Share equivalents excluded from earnings (loss) per share
33,033,747
Shares of the Company’s Class V common stock do not participate in the earnings or losses of the Company and, therefore, are not participating securities. As such, separate presentation of basic and diluted earnings per share of Class V common stock under the two-class method has not been presented.</t>
  </si>
  <si>
    <t>Business Combinations</t>
  </si>
  <si>
    <t>Business Combinations [Abstract]</t>
  </si>
  <si>
    <t>Business combinations</t>
  </si>
  <si>
    <t>5. Business combinations Hawk Parent Holdings LLC Thunder Bridge and Hawk Parent entered into the Merger Agreement effective as of January 21, 2019 and announced consummation of the transactions contemplated by the Merger Agreement on July 11, 2019. Pursuant to the terms and subject to the conditions set forth in the Merger Agreement, at the Closing, (a) Thunder Bridge effected the domestication to become a Delaware corporation and (b) a wholly-owned subsidiary of Thunder Bridge merged with and into Hawk Parent, with Hawk Parent continuing as the surviving entity and becoming a subsidiary of the Company (with Thunder Bridge receiving membership interests in Hawk Parent as the surviving entity and becoming the managing member of the surviving entity). At the effective time of the Business Combination, Thunder Bridge changed its corporate name to “Repay Holdings Corporation” and all outstanding securities of Hawk Parent converted into the right to receive the consideration specified in the Merger Agreement. Each member of Hawk Parent received in exchange for their limited liability interests (i) one share of Class V common stock of the Company and (ii) a pro rata share of (A) non-voting limited liability units of Hawk Parent as the surviving entity, referred to as Post-Merger Repay Units, (B) certain cash consideration, and (C) the contingent right to receive certain additional Post-Merger Repay Units issued as an earn-out under the Merger Agreement after the Closing (“Earn-Out Units”). Shares of Class A common stock of the Company will provide the holder with voting and economic rights with respect to the Company as a holder of common stock. Each share of Class V common stock of the Company entitles the holder to vote as a stockholder of the Company, with the number of votes equal to the number of Post-Merger Repay Units held by the holder but provides no economic rights to the holder. At any time after the six month anniversary of the Closing, pursuant to the terms of the Exchange Agreement, each holder of a Post-Merger Repay Unit will be entitled to exchange such unit for one share of Class A common stock of the Company. The amount of cash consideration paid to selling Hawk Parent members at the Closing was equal to the following: (i) the total cash and cash equivalents of Thunder Bridge (including funds in its trust account after the redemption of its public stockholders and the proceeds of any debt or equity financing), minus plus minus minus minus minus minus minus minus Pursuant to a Tax Receivable Agreement (“TRA”) between the Company and the selling Hawk Parent members, the Company will pay to exchanging holders of Post-Merger Repay Units 100% of the tax savings that the Company realizes as a result of increases in tax basis in the Company’s assets as a result of the exchange of the Post-Merger Repay Units for shares of Class A common stock pursuant to the Exchange Agreement between the Company and the Class A unit holders of Hawk Parent Holdings LLC, excluding the Company, dated as of July 11, 2019, and certain other tax attributes of Repay and tax benefits related to entering into the TRA, including tax benefits attributable to payments under the TRA. Hawk Parent constitutes a business, with inputs, processes, and outputs. Accordingly, the Business Combination constitutes the acquisition of a business for purposes of ASC 805 and, due to the changes in control from the Business Combination, is accounted for using the acquisition method. Under the acquisition method, the acquisition date fair value of the gross consideration paid by Thunder Bridge to close the Business Combination was allocated to the assets acquired and the liabilities assumed based on their estimated fair values. The following summarizes the preliminary purchase consideration paid to the selling members of Hawk Parent:
Cash Consideration
$
260,811,062
Unit Consideration (1)
220,452,964
Contingent consideration (2)
12,300,000
Tax receivable agreement liability (3)
65,537,761
Net working capital adjustment
(396,737
)
Total purchase price
$
558,705,050
(1)
The Company issued 22,045,297 shares of Post-Merger Repay Units valued at $10.00 per share as of July 11, 2019.
(2)
Reflects the fair value of Earn-Out Units, the contingent consideration paid to the selling members of Hawk Parent, pursuant to the Merger Agreement. The Company reflected this as noncontrolling interests on its balance sheet. The Repay Unitholders received 7,500,000 Earn-Out Units based on the stock price of the Company.
(3)
f the Company were to elect to terminate the Tax Receivable Agreement early, the Company would be required to make an immediate cash payment equal to the present value of the anticipated future tax benefits that are the subject of the Tax Receivable Agreement, which payment may be made significantly in advance of the actual realization, if any, of such future tax benefits. The Company recorded an allocation of the purchase price to Hawk Parent’s tangible and identifiable intangible assets acquired and liabilities assumed based on their fair values as of the July 11, 2019 closing date. The preliminary purchase price allocation is as follows:
Cash and cash equivalents
$
11,281,078
Accounts receivable
10,593,867
Prepaid expenses and other current assets
890,745
Total current assets
22,765,690
Property, plant and equipment, net
1,167,872
Restricted cash
6,930,434
Identifiable intangible assets
301,000,000
Total identifiable assets acquired
331,863,996
Accounts payable
(4,206,413
)
Accrued expenses
(8,831,363
)
Accrued employee payments
(6,501,123
)
Other liabilities
(16,864
)
Repay debt assumed
(93,514,583
)
Net identifiable assets acquired
218,793,650
Goodwill
339,911,400
Total purchase price
$
558,705,050
The preliminary values allocated to identifiable intangible assets and their estimated useful lives are as follows:
Fair Value
Useful life
Identifiable intangible assets
(in millions)
(in years)
Non-compete agreements
$
3.0
2
Trade names
20.0
Indefinite
Developed technology
65.0
3
Merchant relationships
210.0
10
Channel relationships
3.0
10
$
301.0
Goodwill, $339.9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Hawk Parent. The Successor incurred $1.6 million of transaction expenses related to the Business Combination, from July 11, 2019 to December 31, 2019. The Predecessor incurred $34.7 million of transaction expenses from January 1 to July 10, 2019. Thunder Bridge incurred $16.2 million of transaction expenses, not reported in the Predecessor consolidated statement of operations, directly related to the Business Combination for the period from January 1, 2019 to July 10, 2019. TriSource Solutions, LLC On August 13, 2019, the Company acquired all of the ownership interests of TriSource Solutions, LLC. Under the terms of the Securities Purchase Agreement, between Repay Holdings, LLC and the direct and indirect owners of TriSource Solutions, LLC, as of August 13, 2019, the aggregate consideration paid at closing by Repay was approximately $60.2 million in cash. In addition to the closing consideration, the TriSource Purchase Agreement contains a performance based earnout based on future results of the acquired business, which could result in an additional payment to the former owners of TriSource of up to $5.0 million. The TriSource Acquisition was financed with a combination of cash on hand and committed borrowing capacity under the Company’s existing credit facility. The TriSource Purchase Agreement contains customary representations, warranties and covenants by the Company and the former owners of TriSource, as well as a customary post-closing adjustment provision relating to working capital and similar items. The following summarizes the preliminary purchase consideration paid to the selling members of TriSource:
Cash Consideration
$
60,235,090
Contingent consideration (1)
2,250,000
Total purchase price
$
62,485,090
(1)
The Company recorded a preliminary allocation of the purchase price to TriSource’s tangible and identifiable intangible assets acquired and liabilities assumed based on their fair values as of the August 13, 2019 closing date. The preliminary purchase price allocation is as follows:
Cash and cash equivalents
$
383,236
Accounts receivable
2,290,441
Prepaid expenses and other current assets
95,763
Total current assets
2,769,440
Property, plant and equipment, net
215,739
Restricted cash
509,019
Identifiable intangible assets
30,500,000
Total identifiable assets acquired
33,994,198
Accounts payable
(1,621,252
)
Accrued expenses
(756,117
)
Net identifiable assets acquired
31,616,829
Goodwill
30,868,261
Total purchase price
$
62,485,090
The preliminary values allocated to identifiable intangible assets and their estimated useful lives are as follows:
Fair Value
Useful life
Identifiable intangible assets
(in millions)
(in years)
Non-compete agreements
$
0.4
2
Trade names
0.7
Indefinite
Developed technology
3.9
3
Merchant relationships
25.5
10
$
30.5
Goodwill, $30.9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iSource. The Company incurred transaction expenses of $1.3 million from July 11, 2019 to December 31, 2019, related to the TriSource Acquisition. Since the date of the acquisition, TriSource has contributed $9.2 million to revenue and $1.1 million in net income to the Company’s consolidated statement of operations. APS Payments On October 14, 2019, the Company acquired substantially all of the assets of APS Payments for $30.0 million in cash. In addition to the $30.0 million cash consideration, the APS selling equityholders may be entitled to a total of $30.0 million in three separate cash earnout payments, dependent on the achievement of certain growth targets. The following summarizes the preliminary purchase consideration paid to the selling members of APS Payments:
Cash Consideration
$
30,000,000
Contingent consideration (1)
12,000,000
Total purchase price
$
42,000,000
(1)
The Company recorded a preliminary allocation of the purchase price to APS Payments’ tangible and identifiable intangible assets acquired and liabilities assumed based on their fair values as of the October 11, 2019 closing date. The preliminary purchase price allocation is as follows:
Cash and cash equivalents
$
—
Accounts receivable
1,963,177
Prepaid expenses and other current assets
67,158
Total current assets
2,030,335
Property, plant and equipment, net
159,553
Restricted cash
549,978
Identifiable intangible assets
21,500,000
Total identifiable assets acquired
24,239,865
Accounts payable
(1,101,706
)
Accrued expenses
(19,018
)
Net identifiable assets acquired
23,119,142
Goodwill
18,880,858
Total purchase price
$
42,000,000
The preliminary values allocated to identifiable intangible assets and their estimated useful lives are as follows:
Fair Value
Useful life
Identifiable intangible assets
(in millions)
(in years)
Non-compete agreements
$
0.5
2
Trade names
0.5
Indefinite
Merchant relationships
20.5
10
$
21.5
Goodwill, $18.9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APS Payments. The Company incurred transaction expenses of $1.0 million from July 11, 2019 to December 31, 2019, related to the APS Payments Acquisition. Since the date of the acquisition, APS Payments has contributed $3.2 million to revenue and $0.8 million in net income to the Company’s consolidated statement of operations. Pro Forma Financial Information (Unaudited) The supplemental condensed consolidated results of the Company on an unaudited pro forma basis give effect to the Hawk Parent Business Combination, TriSource Acquisition and APS Payments Acquisition as if the transactions had occurred on January 1, 2017. The unaudited pro forma information reflects adjustments for the issuance of the Company’s common stock, debt incurred in connection with the transactions, impact of the fair value of intangible assets acquired and related amortization and other adjustments the Company believes are reasonable for the pro forma presentation. In addition, the pro forma earnings exclude acquisition-related costs.
Pro Forma Year Ended December 31, 2019
Pro Forma Year Ended December 31, 2018
Pro Forma Year Ended December 31, 2017
Revenue
$
131,262,214
$
164,161,841
$
124,938,611
Net loss
(45,496,385
)
(32,428,157
)
(83,166,080
)
Net loss attributable to noncontrolling interests
(19,999,699
)
(14,255,053
)
(36,558,873
)
Net loss attributable to the Company
(25,496,686
)
(18,173,104
)
(46,607,207
)
Loss per Class A share - basic and diluted
$
(0.70
)
$
(0.54
)
$
(1.39
)</t>
  </si>
  <si>
    <t>Fair Value of Assets and Liabilities</t>
  </si>
  <si>
    <t>Fair Value Disclosures [Abstract]</t>
  </si>
  <si>
    <t>6. Fair Value of Assets and Liabilities The following table summarizes, by level within the fair value hierarchy, the carrying amounts and estimated fair values of our assets and liabilities measured at fair value on a recurring or nonrecurring basis or disclosed, but not carried, at fair value in the Condensed Consolidated Balance Sheets as of the dates presented. There were no transfers into, out of, or between levels within the fair value hierarchy during any of the periods presented. Refer to Note 5, Note 9 and Note 10 for additional information on these assets and liabilities.
December 31, 2019 (Successor)
Level 1
Level 2
Level 3
Total
Assets:
Cash and cash equivalents
$24,617,996
$ —
$ —
24,617,996
Interest rate swap
—
555,449
—
555,449
Total assets
$24,617,996
$555,449
$ —
$25,173,445
Liabilities:
Contingent consideration
$ —
$ —
$14,250,000
14,250,000
Term loan
—
213,442,705
—
213,442,705
Total liabilities
$ —
$213,442,705
$14,250,000
$227,692,705
December 31, 2018 (Predecessor)
Level 1
Level 2
Level 3
Total
Assets:
Cash and cash equivalents
$13,285,357
$ —
$ —
13,285,357
Total assets
$13,285,357
$ —
$ —
$13,285,357
Liabilities:
Contingent consideration
$ —
$ —
$1,816,988
1,816,988
Term loan
—
94,215,204
—
94,215,204
Total liabilities
$ —
$94,215,204
$1,816,988
$96,032,192 Cash and cash equivalents Cash and cash equivalents are classified within Level 1 of the fair value hierarchy, as the primary component of the price is obtained from quoted market prices in an active market. The carrying amounts of the Company’s cash and cash equivalents approximate their fair values due to the short maturities and highly liquid nature of these accounts. Interest rate swap In October 2019, the Company entered into a $140.0 million notional, fifty-seven month interest rate swap agreement to hedge changes in its cash flows attributable to interest rate risk on $140.0 million of our variable-rate term loan to a fixed-rate basis, thus reducing the impact of interest rate changes on future interest expense. This swap involves the receipt of variable-rate amounts in exchange for fixed interest rate payments over the life of the agreement without an exchange of the underlying notional amount and was designated for accounting purposes as a cash flow hedge. The interest rate swap is carried at fair value on a recurring basis in the Consolidated Balance Sheets and is classified within Level 2 of the fair value hierarchy, as the inputs to the derivative pricing model are generally observable and do not contain a high level of subjectivity. The fair value was determined based on the present value of the estimated future net cash flows using implied rates in the applicable yield curve as of the valuation date. Contingent Consideration Contingent consideration relates to potential payments that the Company may be required to make associated with acquisitions. To the extent that the valuation of these liabilities are based on inputs that are less observable or not observable in the market, the determination of fair value requires more judgment. Accordingly, the degree of judgment exercised in determining fair value is greatest for measures categorized in Level 3. Term loan The carrying value of our term loan is net of unamortized debt discount and debt issuance costs. The fair value of our term loan was determined using a discounted cash flow model based on observable market factors, such as changes in credit spreads for comparable benchmark companies and credit factors specific to us. The fair value of our term loan is classified within Level 2 of the fair value hierarchy, as the inputs to the discounted cash flow model are generally observable and do not contain a high level of subjectivity.</t>
  </si>
  <si>
    <t>Property and Equipment</t>
  </si>
  <si>
    <t>Property Plant And Equipment [Abstract]</t>
  </si>
  <si>
    <t>7. Property and equipment Property and equipment consisted of the following:
December 31,
December 31,
2019
2018
(Successor)
(Predecessor)
Furniture, fixtures, and office equipment
$
944,105
$
893,287
Computers
859,426
600,139
Leasehold improvements
223,145
310,520
Total
2,026,676
1,803,946
Less: Accumulated depreciation and amortization
416,024
556,797
$
1,610,652
$
1,247,149
Depreciation expense for property and equipment was $0.4 million for the Successor period from July 10, 2019 to December 31, 2019. For the Predecessor period from January 1, 2019 to July 10, 2019 depreciation expense was $0.2 million. Under the Predecessor, depreciation expense for property and equipment was $0.4 million and $0.2 million for the years ended December 31, 2018 and 2017, respectively.</t>
  </si>
  <si>
    <t>Intangible Assets</t>
  </si>
  <si>
    <t>Goodwill And Intangible Assets Disclosure [Abstract]</t>
  </si>
  <si>
    <t>8. Intangible assets The Company holds definite and indefinite-lived intangible assets. The indefinite-lived intangible assets consist of trade names, of $21.2 million, as of December 31, 2019. This balance consists of three trade names, arising from the acquisitions of Hawk Parent, TriSource and APS Payments in the Successor period from July 11, 2019 to December 31, 2019. Definite-lived intangible assets consisted of the following:
Gross Carrying Value
Accumulated Amortization
Net Carrying Value
Weighted Average Useful Life (Years)
Customer relationships
$
79,187,788
$
16,658,908
$
62,528,880
7.92
Software costs
7,949,839
2,779,091
5,170,748
2.10
Reseller buyouts
581,000
57,867
523,133
9.00
Balance as of December 31, 2018 (Predecessor)
$
87,718,627
$
19,495,866
$
68,222,761
7.49
Customer relationships
$
256,000,000
$
11,393,825
$
244,606,175
9.48
Channel relationships
3,000,000
141,935
2,858,065
9.53
Software costs
72,290,752
11,080,696
61,210,055
2.54
Non-competition agreements
3,900,000
733,495
3,166,505
2.28
Balance as of December 31, 2019 (Successor)
$
335,190,752
$
23,349,951
$
311,840,801
7.90
The Successor’s amortization expense for intangible assets was $23.3 million for the period from July 11, 2019 through December 31, 2019. The Predecessor’s amortization expense for intangible assets was $5.9 million for the period from January 1, 2019 to July 10, 2019. The Predecessor’s amortization expense for intangible assets was $10.0 million and $7.3 million for the years ended December 31, 2018 and 2017, respectively. The estimated amortization expense for the next five years and thereafter in the aggregate is as follows:
Year Ending December 31,
Estimated Future Amortization Expense
2020
$
51,904,695
2021
50,848,243
2022
39,501,841
2023
26,307,778
2024
26,255,735
2025
26,127,778
Thereafter
$
90,894,731</t>
  </si>
  <si>
    <t xml:space="preserve">9. Goodwill The following table presents changes to goodwill for the years ended December 31, 2019 and 2018:
Total
Balance as of December 31, 2017
$
119,529,202
Acquisitions
—
Dispositions
—
Impairment Loss
—
Balance as of December 31, 2018 (Predecessor)
$
119,529,202
Balance as of July 11, 2019
$
339,911,399
Acquisitions
49,749,119
Dispositions
—
Impairment Loss
—
Balance as of December 31, 2019 (Successor)
$
389,660,519 </t>
  </si>
  <si>
    <t>Borrowings</t>
  </si>
  <si>
    <t>Debt Disclosure [Abstract]</t>
  </si>
  <si>
    <t xml:space="preserve">10. Borrowings Prior Credit Agreement The Predecessor entered into a Revolving Credit and Term Loan Agreement (the “Prior Credit Agreement”), with SunTrust Bank and the other lenders party thereto on September 28, 2017, and amended December 15, 2017, which included a revolving loan component, the term loan and a delayed draw term loan. The Prior Credit Agreement was collateralized by substantially all assets of the Predecessor, based on the Prior Credit Agreement’s collateral documents, and it included restrictive qualitative and quantitative covenants, as defined in the Prior Credit Agreement. The Predecessor was in compliance with its restrictive covenants under the Prior Credit Agreement at December 31, 2018. The Prior Credit Agreement provided for a maximum $10.0 million revolving loan at a variable interest rate. This facility was terminated upon the closing of the Business Combination and execution of the New Credit Agreement (defined below). At the Closing and December 31, 2018, the outstanding balance on the revolving loan was $3.5 million. This balance was settled upon the Closing. Interest expense on the line of credit totaled $0.1 million for the period from January 1, 2019 to July 10, 2019. Interest expense on the line of credit totaled $0.2 million and $0.1 million for the years ended December 31, 2018 and 2017, respectively. New Credit Agreement The Company entered into a Revolving Credit and Term Loan Agreement (the “New Credit Agreement”) on July 11, 2019, with Truist Bank (formerly SunTrust Bank) and the other lenders party thereto, which provided a revolving credit facility, a term loan A, and a delayed draw term loan at a variable interest rate (5.26% at December 31, 2019). The term of the New Credit Agreement expires on July 11, 2024. The New Credit Agreement is collateralized by substantially all of the Company’s assets, and includes restrictive qualitative and quantitative covenants, as defined in the New Credit Agreement. The Company was in compliance with its restrictive covenants under the New Credit Agreement at December 31, 2019. As of December 31, 2019, the New Credit Agreement provided for an aggregate revolving commitment of $20.0 million at a variable interest rate (5.26% at December 31, 2019). At December 31, 2019, there was $10.0 million on the revolving credit facility. The Successor’s interest expense on the line of credit totaled $0.1 million for the period from July 11, 2019 through December 31, 2019. The New Credit Agreement was upsized in February 2020. See Note 18 for more information. At December 31, 2019 and December 31, 2018, total borrowings under the New Credit Agreement and Prior Credit Agreement consisted of the following, respectively:
December 31, 2019
December 31, 2018
Successor
Predecessor
Non-current indebtedness:
Term Loan
$
168,937,500
$
63,750,000
Delayed Draw Term Loan
40,000,000
28,500,000
Revolving Credit Facility
10,000,000
3,500,000
Total borrowings under credit facility (1)
218,937,500
95,750,000
Less: Current maturities of long-term debt (2)
5,500,000
4,900,000
Less: Long-term loan debt issuance cost (3)
5,494,795
1,534,796
Total non-current borrowings
$
207,942,705
$
89,315,204
(1)
The Term Loan, Delayed Draw Term Loan and Revolving Credit Facility bear interest, at variable rates, which were 5.26% and 5.77% at December 31, 2019 (Successor) and December 31, 2018 (Predecessor), respectively
(2)
Pursuant to the terms of the New Credit Agreement, the Successor is required to make quarterly principal payments equal to 0.625% of the initial principal amount of the Term Loan and Delayed Draw Term Loan (collectively the “Term Loans”). Under the Prior Credit Agreement, the Predecessor was required to make quarterly principal payments equal to 1.25% of the initial principal amount of the Term Loans.
(3)
The Successor incurred $0.6 million of interest expense for the amortization of deferred debt issuance costs from the Closing through December 31, 2019. The Predecessor incurred $0.2 million for the period January 1, 2019 to July 10, 2019. Following is a summary of principal maturities of the term loan for each of the next five years ending December 31 and in the aggregate:
2020
$
5,500,000
2021
7,875,000
2022
13,125,000
2023
15,750,000
2024
166,687,500
$
208,937,500
The Successor incurred interest expense on the Term Loans of $5.3 million from July 11, 2019 through December 31, 2019. The Predecessor incurred interest expense of $2.8 million for the period from January 1, 2019 to July 10, 2019. Interest expense on the long‑term debt totaled $5.5 million and $4.4 million for the years ended December 31, 2018 and 2017, respectively. </t>
  </si>
  <si>
    <t>Derivative Instruments</t>
  </si>
  <si>
    <t>Derivative Instruments And Hedging Activities Disclosure [Abstract]</t>
  </si>
  <si>
    <t xml:space="preserve">11. Derivative Instruments The Company does not hold or use derivative instruments for trading purposes. Derivative Instruments Designated as Hedges Interest rate fluctuations expose the Company’s variable-rate term loan to changes in interest expense and cash flows. As part of its risk management strategy, the Company may use interest rate derivatives, such as interest rate swaps, to manage its exposure to interest rate movements. In October 2019, the Company entered into a $140.0 million notional, five-year interest rate swap agreement to hedge changes in cash flows attributable to interest rate risk on $140.0 million of its variable-rate term loan. This agreement involves the receipt of variable-rate amounts in exchange for fixed interest rate payments over the life of the agreement without an exchange of the underlying notional amount. This interest rate swap was designated for accounting purposes as a cash flow hedge. As such, changes in the interest rate swap’s fair value are deferred in accumulated other comprehensive income (loss) in the Consolidated Balance Sheets and are subsequently reclassified into interest expense in each period that a hedged interest payment is made on the Company’s variable-rate term loan. As of December 31, 2019, the Company had the following outstanding interest rate derivatives that were designated as cash flow hedges of interest rate risk.
Notional Amount
Fixed Interest Rate
Termination Date
Interest rate swap
$
140,000,000
1.598%
July 11, 2024 </t>
  </si>
  <si>
    <t>Commitments and Contingencies</t>
  </si>
  <si>
    <t>Commitments And Contingencies Disclosure [Abstract]</t>
  </si>
  <si>
    <t>Commitments and contingencies</t>
  </si>
  <si>
    <t>12. Commitments and contingencies The Company is committed under various operating leases for buildings with varying expiration dates. Future minimum lease payments under noncancelable operating leases as of December 31, 2019, are as follows:
Year Ended
Amounts
2020
$
944,234
2021
716,367
2022
301,455
2023
103,868
2024
—
Thereafter
—
$
2,065,924</t>
  </si>
  <si>
    <t>Related Party Transactions</t>
  </si>
  <si>
    <t>Related Party Transactions [Abstract]</t>
  </si>
  <si>
    <t>Related party transactions</t>
  </si>
  <si>
    <t>13. Related party transactions The Predecessor paid management fees to Corsair Capital LLC, a related party having common ownership in the amount of $210,753 from January 1, 2019 to July 10, 2019. The Predecessor paid management fees of $0.4 million and $0.4 million for the years ended December 31, 2018 and 2017, respectively, which are included in selling, general, and administrative expenses in the consolidated statement of operations. The Successor incurred transaction costs on behalf of related parties from July 11, 2019 through December 31, 2019 of $1.3 million. The Predecessor incurred transaction costs on behalf of related parties from January 1, 2019 to July 10, 2019 of $6.8 million. The Predecessor incurred transaction costs on behalf of related parties for the years ended December 31, 2018 and 2017 of $1.6 million and $0.4 million, respectively. As of December 31, 2019, the Successor held receivables from related parties $0.6 million. These amounts were due from employees, related to tax withholding on vesting of equity compensation. See Note 14 for more detail on these restricted share awards. As of December 31, 2018 the Predecessor held no receivables from related parties. The Successor owed $14.3 million to related parties, in the form of contingent consideration payable to the sellers of TriSource and APS who were employees of REPAY, as of December 31, 2019. Further, the Successor owed employees $0.3 million for amounts paid on behalf of the Company. As of December 31, 2018 the Predecessor did not have any amounts due to related parties.</t>
  </si>
  <si>
    <t>Share Based Compensation</t>
  </si>
  <si>
    <t>Disclosure Of Compensation Related Costs Sharebased Payments [Abstract]</t>
  </si>
  <si>
    <t>Share based compensation</t>
  </si>
  <si>
    <t>14. Share based compensation Omnibus Incentive Plan At the Shareholders Meeting, Thunder Bridge shareholders considered and approved the 2019 Plan which resulted in the reservation of 7,326,728 shares of common stock for issuance thereunder. The 2019 Plan became effective immediately upon the Closing. Under this plan, the Company currently has two types of share-based compensation awards outstanding: restricted stock awards (RSAs) and restricted stock units (RSUs). Activity from July 11, 2019 through December 31, 2019 was as follows:
Class A Common Stock
Weighted Average Grant Date Fair Value
Unvested at July 11, 2019
—
Granted
3,275,229
$
12.07
Forfeited (1)
321,263
11.81
Vested
1,135,291
11.68
Unvested at December 31, 2019
1,818,675
$
12.39
(1)
Upon vesting, award-holders elected to sell shares to the Company in order to satisfy the associated tax obligations. The awards are not deemed outstanding; further, these forfeited shares are added back to the amount of shares available for grant under the 2019 Plan. Unrecognized compensation expense related to unvested RSAs and RSUs was $17.5 million at December 31, 2019, which is expected to be recognized as expense over the weighted-average period of 2.26 years. The Successor incurred $22.0 million of share-based compensation expense from July 11, 2019 through December 31, 2019. Original Equity Incentives As a result of the change in ownership of Hawk Parent, 9,171 previously unvested profit interest units of the Predecessor with a weighted average grant date fair value of $180.87 were automatically vested, upon the Closing. A summary of the changes in non-vested units outstanding for the period from January 1, 2019 to July 10, 2019 is presented below:
Units
Weighted average fair value per unit
Non-vested units at January 1, 2019
9,460
$
182.83
Activity during the period:
Granted
—
Vested
(9,460
)
(182.83
)
Non-vested units at December 31, 2019
—
$
—
The estimated fair value of the Predecessor’s profit interest units that vested during January 1, 2019 to July 10, 2019 is $0.9 million. During the years ended December 31, 2018 and 2017, the Predecessor incurred $0.5 million and $0.2 million, respectively, of share-based compensation expense, included in selling, general and administrative costs in the Consolidated Statements of Operations.</t>
  </si>
  <si>
    <t>Taxation</t>
  </si>
  <si>
    <t>Income Tax Disclosure [Abstract]</t>
  </si>
  <si>
    <t>15. Taxation Repay Holdings Corporation is taxed as a corporation and is subject to paying corporate federal, state and local taxes on the income allocated to it from Hawk Parent, based upon Repay Holding Corporation’s economic interest held in Hawk Parent, as well as any stand-alone income or loss it generates. Hawk Parent is treated as a partnership for U.S. federal and most applicable state and local income tax purposes. As a partnership, Hawk Parent is not subject to U.S. federal and certain state and local income taxes. Hawk Parent’s members, including Repay Holdings Corporation, are liable for federal, state and local income taxes based on their allocable share of Hawk Parent’s pass-through taxable income. The components of income before income taxes are as follows:
July 11, 2019 to December 31, 2019
January 1, 2019 to July 10, 2019
Year ended December 31, 2018
Year ended December 31, 2017
(Successor)
(Predecessor)
Domestic
$(36,281,944)
$(23,668,078)
$10,537,443
$9,448,244
Foreign
(269,721)
(74,452)
-
-
Income (loss) before income tax expense
$(36,551,665)
$(23,742,530)
$10,537,443
$9,448,244 The Company recorded a provision for income tax as follows:
July 11, 2019 to December 31, 2019
January 1, 2019 to July 10, 2019
Year ended December 31, 2018
Year ended December 31, 2017
(Successor)
(Predecessor)
Current expense
Federal
$-
$-
$-
$-
State
-
-
-
-
Foreign
-
-
-
-
Total current expense (benefit)
-
-
-
-
Deferred expense
Federal
$(4,343,013)
$-
$-
$-
State
(575,152)
-
-
-
Foreign
(72,824)
-
-
-
Total deferred benefit
(4,990,989)
-
-
-
Income tax benefit
$(4,990,989)
$-
$-
$- A reconciliation of the United States statutory income tax rate to the Company’s effective income tax rate is as follows for the years indicated:
July 11, 2019 to December 31, 2019
January 1, 2019 to July 10, 2019
Year ended December 31, 2018
Year ended December 31, 2017
(Successor)
(Predecessor)
Federal income tax expense
21.0%
0.0%
0.0%
0.0%
State taxes, net of federal benefit
1.6%
0.0%
0.0%
0.0%
Income attributable to noncontrolling interest
-8.6%
0.0%
0.0%
0.0%
Excess tax benefit related to share-based compensation
0.5%
0.0%
0.0%
0.0%
Other
-0.8%
0.0%
0.0%
0.0%
Total deferred benefit
13.7%
0.0%
0.0%
0.0% The Company’s effective tax rate for the period from July 11, 2019 through December 31, 2019, the Successor period, was 13.7%. The comparison of our effective tax rate to the U.S. statutory tax rate of 24% was primarily influenced by the fact that the Company is not liable for the income taxes on the portion of Hawk Parent’s earnings that are attributable to noncontrolling interests. The results for the Predecessor do not reflect income tax expense because, prior to the Closing, the consolidated Hawk Parent was treated as a partnership for U.S. federal and most applicable state and local income tax purposes and was not subject to corporate tax. Deferred income taxes reflect the net tax effects of temporary differences between the carrying amounts of assets and liabilities for financial reporting purposes and the amounts used for income tax purposes. Details of the Company's deferred tax assets and liabilities are as follows:
December 31, 2019
December 31, 2018
Successor
Predecessor
Deferred tax assets
Tax Credits
$52,314
$ —
Section 163(j) Limitation Carryover
719,773
—
Acquisition Costs
378,386
—
Federal Net Operating Losses
3,682,201
—
State Net Operating Losses
526,607
—
Foreign Net Operating Losses
74,445
—
Other Assets
10,320
—
Total deferred tax asset
5,444,045
—
Valuation allowance
(5,799,118)
—
Total deferred tax asset, net of valuation allowance
(355,073)
—
Deferred tax liabilities
Partnership basis tax differences
(413,261)
—
Total deferred tax liabilities
(413,261)
—
Net deferred tax liabilities
$(768,334)
$ — As a result of the Merger, the Company recognized a deferred tax asset (DTA) and offsetting deferred tax liability (DTL) in the amount of $5.8 million to account for the portion of the Company’s outside basis in the partnership interest that it will not recover through tax deductions, a ceiling rule limitation arising under Internal Revenue Code (the “Code”) sec. 704(c). As the ceiling rule causes taxable income allocations to be in excess of 704(b) book allocations the DTL will unwind, leaving only the DTA, which may only be recovered through the sale of the partnership interest in Hawk Parent. At the Closing, the Company concluded, based on the weight of all positive and negative evidence, that all of our DTA are not likely to be realized. As such, a 100% valuation allowance was recognized. In addition, the Company recognized a change to the valuation allowance in the amount of $0.04 million as of December 31, 2019. As of December 31, 2019, the Company has a federal net operating loss carryforward of approximately $3.7 million, state net operating loss carryforwards of approximately $0.5 million, and foreign net operating loss carryforwards of approximately $0.1 million, which will be available to offset future taxable income. The federal and foreign net operating loss carryforwards have an indefinite life. The state net operating loss carryforwards will begin to expire between 2031 and 2035. The Company expects to utilize the net operating loss against earnings in future years. No uncertain tax positions existed as of December 31, 2019. Tax receivable agreement liability Pursuant to our election under Section 754 of the Code, we expect to obtain an increase in our share of the tax basis in the net assets of Hawk Parent when Post-Merger Repay Units are redeemed or exchanged for Class A common stock of Repay Holdings Corporation. The Company intends to treat any redemptions and exchanges of Post-Merger Repay Units as direct purchase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July 11, 2019, the Company entered into a TRA that provides for the payment by the Company of 100% of the amount of any tax benefits realized, or in some cases are deemed to realize, as a result of (i) increases in our share of the tax basis in the net assets of Hawk Parent resulting from any redemptions or exchanges of Post-Merger Repay Units and from our acquisition of the equity of the selling Hawk Parent members, (ii) tax basis increases attributable to payments made under the TRA, and (iii) deductions attributable to imputed interest pursuant to the TRA (the "TRA Payments"). The TRA Payments are not conditioned upon any continued ownership interest in Hawk Parent or Repay. The rights of each party under the TRA other than the Company are assignable. The timing and amount of aggregate payments due under the TRA may vary based on a number of factors, including the timing and amount of taxable income generated by the Company each year, as well as the tax rate then applicable, among other factors. As of December 31, 2019, the Company had a liability of $67.2 million related to its projected obligations under the TRA, which is captioned as the tax receivable agreement liability in our Audited Consolidated Balance Sheet.</t>
  </si>
  <si>
    <t>Segment Reporting</t>
  </si>
  <si>
    <t>Segment Reporting [Abstract]</t>
  </si>
  <si>
    <t>16. Segment Reporting The Company conducts its operations through a single operating segment and, therefore, one reportable segment. Operating segments are revenue-generating components of a company for which separate financial information is internally produced for regular use by the Chief Operating Decision Maker (“CODM”) to allocate resources and assess the performance of the business. Our CODM uses a variety of measures to assess the performance of the business; however, detailed profitability information of the nature that could be used to allocate resources and assess the performance of the business are managed and reviewed for the Company as a whole. There are no significant concentrations by state or geographical location, nor are there any significant individual customer concentrations by balance.</t>
  </si>
  <si>
    <t>Selected Quarterly Financial Data (Unaudited)</t>
  </si>
  <si>
    <t>Quarterly Financial Information Disclosure [Abstract]</t>
  </si>
  <si>
    <t>17. The following tables set forth certain unaudited quarterly results of operations for the indicated periods:
Three months ended December 31, 2019
From July 11, 2019 to September 30, 2019
From July 1, 2019 to July 10, 2019
Three months ended June 30, 2019
Three months ended March 31, 2019
(in thousands)
(Successor)
(Predecessor)
Revenue (1)
$33,633
$23,927
$2,334
$16,304
$23,024
Income (loss) from operations
(13,464)
(14,147)
(32,536)
5,626
6,313
Net income (loss)
(15,681)
(15,880)
(32,763)
4,156
4,864
Net income (loss) attributable to the Company
(7,809)
(8,481)
(32,763)
4,156
4,864
Earnings (loss) per Class A share:
Basic and diluted (2)
$(0.21)
$(0.25)
Three months ended December 31, 2018
Three months ended September 30, 2018
Three months ended June 30, 2018
Three months ended March 31, 2018
(in thousands)
(Predecessor)
Revenue
$33,858
$32,292
$31,066
$32,797
Income from operations
3,717
5,215
5,995
1,684
Net income
2,145
3,727
4,484
181
Net income attributable to the Company
2,145
3,727
4,484
181
(1)
Revenue for the reporting period beginning in 2019 is presented under ASC 606, while prior period revenue continues to be reported in accordance with the Company’s historic accounting practices under previous guidance. Refer to Note 2, “Basis of Presentation and Summary of Significant Accounting Policies”, for further discussions of the adoption of ASC 606.
(2)
The sum of the quarterly earnings per share amounts may not equal the full year amount reported since per share amounts are computed independently for each period based upon the respective weighted-average common shares outstanding for each respective period.</t>
  </si>
  <si>
    <t>Subsequent Events</t>
  </si>
  <si>
    <t>Subsequent Events [Abstract]</t>
  </si>
  <si>
    <t>Subsequent events</t>
  </si>
  <si>
    <t>18. Subsequent events Management has evaluated subsequent events and their potential effects on these consolidated financial statements through March 16, 2020, which is the date the consolidated financial statements were available to be issued. On February 10, 2020, Repay announced the acquisition of Ventanex for up to $50.0 million, which includes a $14.0 million performance-based earnout. The closing of the acquisition was financed with a combination of cash on hand and new borrowings under Repay’s existing credit facility. As part of the financing for the transaction, Repay entered into an agreement with Truist Bank (formerly SunTrust Bank) and other members of its existing bank group to amend and upsize its previous $230.0 million credit facility under the Amended Credit Agreement to $345.0 million to provide additional capacity for growth. On February 21, 2020, the Company entered into a swap transaction with Regions Bank. On a quarterly basis, commencing on March 31, 2020 up to and including the termination date of February 10, 2025, the Company will make fixed payments on a beginning notional amount of $30.0 million. On a quarterly basis, commencing on February 21, 2020 up to and including the termination date of February 10, 2025, the counterparty will make floating rate payments based on the 3-month LIBOR on the beginning notional amount of $30.0 million.</t>
  </si>
  <si>
    <t>Basis of Presentation and Summary of Significant Accounting Policies (Policies)</t>
  </si>
  <si>
    <t>Principles of Consolidation</t>
  </si>
  <si>
    <t>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 LLC, Sigma Acquisition, LLC, Wildcat Acquisition, LLC, Marlin Acquirer, LLC, REPAY International LLC, REPAY Canada ULC, TriSource Solutions, LLC and Mesa Acquirer, LLC. All significant intercompany accounts and transactions have been eliminated in consolidation.</t>
  </si>
  <si>
    <t>Basis of Financial Statement Presentation</t>
  </si>
  <si>
    <t>Basis of Financial Statement Presentation The accompanying consolidated financial statements of the Company were prepared in accordance with generally accepted accounting principles in the United States of America (GAAP). The Company uses the accrual basis of accounting whereby revenues are recognized when earned, usually upon the date services are rendered, and expenses are recognized at the date services are rendered or goods are receiv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t>
  </si>
  <si>
    <t>Segment Reporting Operating segments are defined as components of an enterprise about which discrete financial information is available that is evaluated regularly by the chief operating decision maker, or decision-making group, in making decisions on how to allocate resources and assess performance for the organization. The Company’s chief decision maker is the Chief Executive Officer. The Company’s chief decision maker reviews consolidated operating results to make decisions about allocating resources and assessing performance for the entire Company. Accordingly, the Company has determined that it has one operating segment; Merchant services.</t>
  </si>
  <si>
    <t>Cash and Cash Equivalents</t>
  </si>
  <si>
    <t>Cash and Cash Equivalents Cash and cash equivalents include cash on hand, demand deposit accounts, and short‑term investments with original maturities of three months or less. The Company maintains its cash in bank deposit accounts which, at times, may exceed federally insured limits.</t>
  </si>
  <si>
    <t>Restricted Cash</t>
  </si>
  <si>
    <t>Restricted Cash Restricted cash consists of funds required to serve as security for services rendered by a service provider under a service provider agreement.</t>
  </si>
  <si>
    <t>Accounts Receivable</t>
  </si>
  <si>
    <t>Accounts Receivable Accounts receivable represent amounts due from customers and payment processors for services rendered less estimated allowances for doubtful accounts. The Company maintains a policy for reserving for uncollectible accounts. On a continuing basis, management analyzes delinquent receivables and, once these receivables are determined to be uncollectible, they are written off through a charge against an existing allowance account or against operations. Based on management’s assessment, no allowance for doubtful accounts has been recorded as of December 31, 2019 or 2018.</t>
  </si>
  <si>
    <t>Concentration of Credit Risk</t>
  </si>
  <si>
    <t>Concentration of Credit Risk The Company is highly diversified, and no single merchant represents greater than 10% of the business on a volume or profit basis.</t>
  </si>
  <si>
    <t>Earnings per Share Basic earnings per share of Class A common stock is computed by dividing net income attributable to the Company by the weighted average number of shares of Class A common stock outstanding during the period. Diluted earnings per share of Class A common stock is computed by dividing net income attributable to the Company, adjusted for the assumed exchange of all Post-Merger Repay Units, by the weighted average number of shares of Class A common stock outstanding adjusted to give effect to potentially dilutive elements. The Predecessor’s LLC membership structure included several different types of LLC interests including ownership interests and profits interests. The Company analyzed the calculation of earnings per unit by using the two‑class method and determined that it resulted in values that would not be meaningful to the users of these consolidated financial statements. Therefore, the Predecessor’s earnings per share information has not been presented for any period.</t>
  </si>
  <si>
    <t>Property and Equipment Property and equipment is carried at cost less accumulated depreciation and includes expenditures which substantially increase the useful lives of existing property and equipment. Maintenance, repairs, and minor renovations are charged to operations as incurred. When property and equipment is retired or otherwise disposed of, the related costs and accumulated depreciation are removed from their respective accounts, and any gain or loss on the disposition is credited or charged to operations. The Company provides for depreciation of property and equipment using the straight-line method designed to amortize costs over estimated useful lives as follows:
Estimated
Furniture, fixtures, and office equipment
5 years
Computers
3 years
Leasehold improvements
5 years</t>
  </si>
  <si>
    <t>Intangible Assets Intangible assets consist of internal use software development costs, purchased software, channel relationships, customer relationships, certain key personnel non-compete agreements, and trade names. The Company is amortizing software development costs and purchased software on the straight‑line method over a three‑year estimated useful life, a ten‑year estimated useful life for channel and customer relationships, and an estimated useful life for non-compete agreements equal to the term of the agreement. Trade names are determined to have an indefinite useful life. The Company evaluates the recoverability of intangible assets whenever events or changes in circumstances indicate that an intangible asset’s carrying amount may not be recoverable. The evaluation of asset impairment requires the Company to make assumptions about future cash flows over the life of the asset being evaluated. These assumptions require significant judgment, and actual results may differ from assumed and estimated amounts. No indicators of impairment were identified in the periods ending December 31, 2019 and 2018.</t>
  </si>
  <si>
    <t>Goodwill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determined that no impairment of goodwill existed as of the last testing date, December 31, 2019. Future impairment reviews may require write‑downs in the Company’s goodwill and could have a material adverse impact on the Company’s operating results for the periods in which such write‑downs occur.</t>
  </si>
  <si>
    <t>Revenue Repay provides integrated payment processing solutions to niche markets that have specific transaction processing needs; for example, personal loans, automotive loans, and receivables management. The Company contracts with its customers through contractual agreements that set forth the general terms and conditions of the service relationship, including rights of obligations of each party, line item pricing, payment terms and contract duration. Most of our revenues are derived from volume-based payment processing fees (“discount fees”) and other related fixed per transaction fees. Discount fees represent a percentage of the dollar amount of each credit or debit transaction processed and include fees relating to processing and services that we provide. As our customers process increased volumes of payments, our revenues increase as a result of the fees we charge for processing these payments. The Company’s performance obligations in its contracts with customers is the promise to stand-ready to provide front-end authorization and back-end settlement payment processing services ("processing services") for an unknown or unspecified quantity of transactions and the consideration received is contingent upon the customer’s use (e.g., number of transactions submitted and processed) of the related processing services. Accordingly, the total transaction price is variable. These services are stand-ready obligations, as the timing and quantity of transactions to be processed is not determinable. Under a stand-ready obligation, the Company’s performance obligation is satisfied over time throughout the contract term rather than at a point in time. Because the service of standing ready to perform processing services is substantially the same each day and has the same pattern of transfer to the customer, the Company has determined that its stand-ready performance obligation comprises a series of distinct days of service. Discount fees and other fixed per transaction fees are recognized each day using a time-elapsed output method based on the volume or transaction count at the time the merchants’ transactions are processed. Revenues are also derived from transaction or service fees (e.g. chargebacks, gateway) as well as other miscellaneous service fees. These services are considered immaterial in the overall context of our contractual arrangements and, as such, do not represent distinct performance obligations. Instead, the fees associated with these services are bundled with the processing services performance obligation identified. The transaction price for such processing services are determined, based on the judgment of the Company’s management, considering factors such as margin objectives, pricing practices and controls, customer segment pricing strategies, the product life cycle and the observable price of the service charged to similarly situated customers. The Company follows the requirements of Topic 606-10-55-36 through -40, Revenue from Contracts with Customers, Principal Agent Considerations The principal versus agent evaluation is matter of judgment that depends on the facts and circumstances of the arrangement and is dependent on whether the Company controls the good or service before it is transferred to the customer or whether the Company is acting as an agent of a third party. This evaluation is performed separately for each performance obligation identified. Interchange and network fees Within its contracts with customers, the Company incurs interchange and network pass-through charges from the third-party card issuers and payment networks, respectively, related to the provision of payment authorization and routing services. The Company has determined that it is acting as an agent with respect to these payment authorization and routing services, based the fact that the Company has no discretion over which card-issuing bank or payment network will be used to process a transaction and is unable to direct the activity of the merchant to another card-issuing bank or payment network. As such, the Company views the card-issuing bank and the payment network as the principal for these performance obligations, as these parties are primarily responsible for fulfilling these promises to the merchant. Therefore, revenue allocated to the payment authorization performance obligation is presented net of interchange and card network fees paid to the card issuing banks and card networks, respectively, for the three months and year ended December 31, 2019, in connection with the adoption of ASC 606. Indirect relationships As a result of its past acquisitions, the Company has legacy relationships with ISO, whereby the Company acts as the merchant acquirer for the ISO. The ISO maintains a direct relationship with the sponsor bank and the transaction processor, rather than the Company. Consequently, the Company recognizes revenue for these relationships net of the residual amount remitted to the ISO, based on the fact that the ISO is primarily responsible for providing the transaction processing services to the merchant. The Company is not focused on this sales model, and it does not believe this relationship will represent an increasingly smaller portion of the business over time.</t>
  </si>
  <si>
    <t>Transaction Costs</t>
  </si>
  <si>
    <t>Transaction Costs The Company expenses all transactions costs as incurred and are included in selling, general, and administrative expenses in the condensed consolidated statements of operations. For the period from July 11, 2019 to December 31, 2019 the Successor incurred $4.5 million of transaction costs for closed and pending transactions. The Predecessor incurred transaction costs of $34.9 million for the period from January 1, 2019 to July 10, 2019. For the years ended December 31, 2018 and 2017, the Predecessor incurred transaction costs of $4.0 million and $0.8 million of transaction costs, respectively.</t>
  </si>
  <si>
    <t>Equity Units Awarded</t>
  </si>
  <si>
    <t>Equity Units Awarded The Repay Holdings Corporation 2019 Omnibus Incentive Plan (the “2019 Plan”) provides for the grant of various equity-based incentive awards to employees, directors, consultants and advisors to the Company. The types of equity-based awards that may be granted under the 2019 Plan include: stock options, stock appreciation rights (“SARs”), restricted stock awards (“RSAs”), restricted stock units (“RSUs”), and other stock-based awards. As of December 31, 2019, there were 7,326,728 shares of Class A common stock reserved for issuance under the 2019 Plan. The Company accounts for stock-based compensation for employees and directors in accordance with ASC 718, Compensation (“ASC 718”). ASC 718 requires all share-based payments to employee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The Predecessor accounted for profit units awarded to management based on the fair value of the awards on the date of the grant and recognized compensation expense for those awards over the requisite service period. The profits units were fully vested as of the Closing. The fair value of the RSAs and RSUs granted under the 2019 Plan and the profit interests granted under the profit unit plan of the Predecessor is estimated on the grant date using the Black‑Scholes option valuation model. The Black‑Scholes option valuation model incorporates assumptions as to dividend yield, expected volatility, an appropriate risk‑free interest rate, and the expected life of the option. Forfeitures are accounted for as they occur.</t>
  </si>
  <si>
    <t>Debt Issuance Costs</t>
  </si>
  <si>
    <t>Debt Issuance Costs The Company accounts for debt issuance costs according to the Financial Accounting Standards Board Accounting Standards Update 2015-03, Simplifying the Presentation of Debt Issuance Costs</t>
  </si>
  <si>
    <t>Fair Value of Financial Instruments</t>
  </si>
  <si>
    <t>Fair Value of Financial Instruments The Company accounts for fair value measurements in accordance with ASC 820, Fair Value Measurements and Disclosure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in active exchange markets. The carrying value of the Company’s financial instruments, including cash and cash equivalents, restricted cash and processing assets and liabilities approximated their fair values as of December 31, 2019 and 2018, because of the relatively short maturity dates on these instruments. The carrying amount of debt approximates fair value as of December 31, 2019 and 2018, because interest rates on these instruments approximate market interest rates.</t>
  </si>
  <si>
    <t>Taxation Income taxes are provided for in accordance with ASC 740.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t>
  </si>
  <si>
    <t>Noncontrolling Interest</t>
  </si>
  <si>
    <t>Noncontrolling interest As of July 11, 2019, the Company held a 55.9% interest in Hawk Parent. The noncontrolling interest, for the period from July 11, 2019 to December 31, 2019, in the net loss of subsidiaries was $15.3 million.</t>
  </si>
  <si>
    <t>Contingent Consideration</t>
  </si>
  <si>
    <t xml:space="preserve">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income statements. An increase in the contingent consideration expected to be paid will result in a charge to operations in the period that the anticipated fair value of contingent consideration increases, while a decrease in the earn-out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t>
  </si>
  <si>
    <t>Recent Accounting Pronouncements</t>
  </si>
  <si>
    <t>Recently Adopted Accounting Pronouncements Revenue Recognition In May 2014, the Financial Accounting Standards Board (“FASB”) issued Accounting Standards Update (“ASU”) 2014‑09, Revenue from Contracts with Customers (“Topic 606” or “ASC 606”), a comprehensive new revenue recognition standard that superseded nearly all legacy revenue recognition guidance under U.S. GAAP. The standard’s core principle is that an entity will recognize revenue to depict the transfer of promised goods or services to customers in an amount that reflects the consideration to which the entity expects to be entitled in exchange for those goods and services. The guidance may be applied retrospectively to each prior reporting period presented or retrospectively with the cumulative effect of initial application recognized at the date of initial application (“modified retrospective method”) for fiscal years beginning after December 15, 2017. In August 2015, the FASB issued ASU 2015‑14 which defers the effective date of ASU 2014‑09 one year for private or emerging growth companies, making it effective for the Company in annual reporting periods beginning after December 15, 2018, and interim periods beginning after December 15, 2019. The Company adopted Topic 606 on January 1, 2019, using the modified retrospective method and applying the standard to all contracts not completed on the date of adoption. Results for the reporting period beginning January 1, 2019 are presented under ASC 606, while prior period amounts continue to be reported in accordance with the Company's historic accounting practices under previous guidance. The primary impact to the Company’s consolidated financial statements as a result of the adoption of ASC 606 is a change in total revenue attributable to the presentation of interchange, network and other fees on a net basis, driven by changes in principal and agent considerations, as compared to previously being presented on a gross basis. Under the modified retrospective method, the Company has not restated its comparative consolidated financial statements for these effects. Refer to Note 3, Revenue Business Combinations In January 2017, FASB issued ASU No. 2017-01, Business Combinations (Topic 805): Clarifying the Definition of a Business (“ASU 2017-01”) Intangibles – Goodwill and Other In January 2017, the FASB issued ASU No. 2017-04, Intangibles — Goodwill and Other (Topic 350): Simplifying the Test for Goodwill Impairment Statement of Cash Flows We adopted ASU No. 2016-18, Statement of Cash Flows (Topic 230): Restricted Cash on January 1, 2019, using the retrospective method. The most notable change relates to the treatment of balances we consider to be "restricted cash." The amendments in this update required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Fair Value Measurement In August 2018, the FASB issued ASU 2018-13, Fair Value Measurement (Topic 820): Disclosure Framework—Changes to the Disclosure Requirements for Fair Value Measurement, ASU 2018-13 is effective for the Company’s annual period beginning after December 15, 2019. The amendments on changes in unrealized gains and losses should be applied prospectively for only the most recent period presented in the initial fiscal year of adoption. All other amendments should be applied retrospectively to all periods presented on their effective date. Early adoption is permitted, and an entity also is permitted to early adopt any removed or modified disclosures on issuance of ASU 2018-13, and delay adoption of the additional disclosures until their effective date. After adopting ASU 2018-13, there was no material effect on the Company’s consolidated financial statements. Recently Issued Accounting Pronouncements not yet Adopted Leases In February 2016, the Financial Accounting Standards Board (“FASB”) issued Accounting Standards Update (“ASU”) 2016‑02, Leases (Subtopic 842) The effective date of this ASU for emerging growth companies is for fiscal years beginning after December 15, 2020, and interim periods within fiscal years beginning after December 15, 2021. Management is currently assessing the impact this ASU will have on its consolidated financial statements. Credit Losses In June 2016, the FASB issued ASU 2016-13, Measurement of Credit Losses on Financial Instruments Accounting for Income Taxes In December 2019, the FASB issued ASU No. 2019-12, " Income Taxes (Topic 740): Simplifying the Accounting for Income Taxes Income Taxes (Topic 740)</t>
  </si>
  <si>
    <t>Reclassification</t>
  </si>
  <si>
    <t>Reclassification Certain amounts in the consolidated financial statements have been reclassified from their original presentation to conform to current year presentation. These reclassifications had no material impact on the consolidated financial statements as previously reported.</t>
  </si>
  <si>
    <t>Basis of Presentation and Summary of Significant Accounting Policies (Tables)</t>
  </si>
  <si>
    <t>Schedule of Estimated Useful Life of Property and Equipment</t>
  </si>
  <si>
    <t>The Company provides for depreciation of property and equipment using the straight-line method designed to amortize costs over estimated useful lives as follows:
Estimated
Furniture, fixtures, and office equipment
5 years
Computers
3 years
Leasehold improvements
5 years</t>
  </si>
  <si>
    <t>Revenue (Tables)</t>
  </si>
  <si>
    <t>Revenue From Contract With Customers [Line Items]</t>
  </si>
  <si>
    <t>Summary of Disaggregation of Revenue</t>
  </si>
  <si>
    <t xml:space="preserve">The table below presents a disaggregation of revenue by direct and indirect relationships.
From July 11, 2019 to December 31, 2019
From January 1, 2019 to July 10, 2019
(Successor)
(Predecessor)
Revenue
Direct relationships
$56,370,029
$45,693,961
Indirect relationships
1,190,440
1,348,956
Total Revenue
$57,560,470
$47,042,917 </t>
  </si>
  <si>
    <t>ASC 606</t>
  </si>
  <si>
    <t>Effect of Adoption of Topic 606 on Consolidated Statements of Operations</t>
  </si>
  <si>
    <t>The tables below show the effects of the adoption of Topic 606 on the Company’s consolidated statements of operations for the three month period and year ended December 31, 2019:
July 11, 2019 to December 31, 2019 (Successor)
January 1, 2019 to July 10, 2019 (Predecessor)
(in thousands)
As Reported under ASC 606
Impact of ASC 606
Excluding Impact of Adoption
As Reported under ASC 606
Impact of ASC 606
Excluding Impact of Adoption
2019 Combined Including Impact of Adoption
2019 Combined Excluding Impact of Adoption
Revenue
Processing and service fees
$57,560
$(1,254)
$58,815
$47,043
$(2,358)
$49,401
$104,603
$108,216
Interchange and network fees
-
(27,593)
27,593
-
(29,989)
29,989
-
57,582
Total Revenue
57,560
(28,847)
86,407
47,043
(32,347)
79,390
104,603
165,797
Operating Expense
Interchange and network fees
-
(27,593)
27,593
-
(29,989)
29,989
-
57,582
Other Cost of Services
15,657
(1,254)
16,911
10,216
(2,358)
12,574
25,873
29,485
Selling general and administrative
45,758
-
45,758
51,201
-
51,201
96,960
96,960
Depreciation and amortization
23,757
-
23,757
6,223
-
6,223
29,980
29,980
Change in fair value of contingent consideration
-
-
-
-
-
-
-
-
Total Operating Expenses
85,172
(28,847)
114,019
67,640
(32,347)
99,987
152,812
214,006
Income (Loss) from Operations
$(27,611)
$-
$(27,611)
$(20,597)
$-
$(20,597)
$(48,209)
$(48,209)</t>
  </si>
  <si>
    <t>Earnings per Share (Tables)</t>
  </si>
  <si>
    <t>Summary of Net Loss and Weighted Average Basic and Diluted Shares Outstanding</t>
  </si>
  <si>
    <t xml:space="preserve">The following table summarizes net loss attributable to the Company and the weighted average basic and basic and diluted shares outstanding during the Successor period from July 11, 2019 to December 31, 2019:
July 11, 2019 to December 31, 2019
Loss before income tax expense
$
(36,551,665
)
Less: Net loss attributable to noncontrolling interests
(15,271,043
)
Income tax benefit
4,990,989
Net loss attributable to the Company
$
(16,289,633
)
Weighted average shares of Class A common stock outstanding - basic and diluted
35,731,220
Loss per share of Class A common stock outstanding - basic and diluted
$
(0.46
) </t>
  </si>
  <si>
    <t>Summary of Components of Common Stock Equivalent Shares Excluded from Computation of Diluted Loss per Share</t>
  </si>
  <si>
    <t>For the Successor period, the following common stock equivalent shares were excluded from the computation of the diluted loss per share, since their inclusion would have been anti-dilutive:
Post-Merger Repay Units exchangeable for Class A common stock
21,985,297
Earn-out Post-Merger Repay Units exchangeable for Class A common stock
7,500,000
Dilutive warrants exercisable for Class A common stock
1,816,890
Unvested restricted share awards of Class A common stock
1,731,560
Share equivalents excluded from earnings (loss) per share
33,033,747</t>
  </si>
  <si>
    <t>Business Combinations (Tables)</t>
  </si>
  <si>
    <t>Hawk Parent Holdings LLC</t>
  </si>
  <si>
    <t>Business Acquisition [Line Items]</t>
  </si>
  <si>
    <t>Summary of Preliminary Purchase Consideration</t>
  </si>
  <si>
    <t>The following summarizes the preliminary purchase consideration paid to the selling members of Hawk Parent:
Cash Consideration
$
260,811,062
Unit Consideration (1)
220,452,964
Contingent consideration (2)
12,300,000
Tax receivable agreement liability (3)
65,537,761
Net working capital adjustment
(396,737
)
Total purchase price
$
558,705,050
(1)
The Company issued 22,045,297 shares of Post-Merger Repay Units valued at $10.00 per share as of July 11, 2019.
(2)
Reflects the fair value of Earn-Out Units, the contingent consideration paid to the selling members of Hawk Parent, pursuant to the Merger Agreement. The Company reflected this as noncontrolling interests on its balance sheet. The Repay Unitholders received 7,500,000 Earn-Out Units based on the stock price of the Company.
(3)
f the Company were to elect to terminate the Tax Receivable Agreement early, the Company would be required to make an immediate cash payment equal to the present value of the anticipated future tax benefits that are the subject of the Tax Receivable Agreement, which payment may be made significantly in advance of the actual realization, if any, of such future tax benefits.</t>
  </si>
  <si>
    <t>Summary of Preliminary Purchase Allocation</t>
  </si>
  <si>
    <t>The preliminary purchase price allocation is as follows:
Cash and cash equivalents
$
11,281,078
Accounts receivable
10,593,867
Prepaid expenses and other current assets
890,745
Total current assets
22,765,690
Property, plant and equipment, net
1,167,872
Restricted cash
6,930,434
Identifiable intangible assets
301,000,000
Total identifiable assets acquired
331,863,996
Accounts payable
(4,206,413
)
Accrued expenses
(8,831,363
)
Accrued employee payments
(6,501,123
)
Other liabilities
(16,864
)
Repay debt assumed
(93,514,583
)
Net identifiable assets acquired
218,793,650
Goodwill
339,911,400
Total purchase price
$
558,705,050</t>
  </si>
  <si>
    <t>Summary of Preliminary Values Allocated to Identifiable Intangible Assets and Estimated Useful Lives</t>
  </si>
  <si>
    <t>The preliminary values allocated to identifiable intangible assets and their estimated useful lives are as follows:
Fair Value
Useful life
Identifiable intangible assets
(in millions)
(in years)
Non-compete agreements
$
3.0
2
Trade names
20.0
Indefinite
Developed technology
65.0
3
Merchant relationships
210.0
10
Channel relationships
3.0
10
$
301.0</t>
  </si>
  <si>
    <t>The following summarizes the preliminary purchase consideration paid to the selling members of TriSource:
Cash Consideration
$
60,235,090
Contingent consideration (1)
2,250,000
Total purchase price
$
62,485,090
(1)</t>
  </si>
  <si>
    <t>The preliminary purchase price allocation is as follows:
Cash and cash equivalents
$
383,236
Accounts receivable
2,290,441
Prepaid expenses and other current assets
95,763
Total current assets
2,769,440
Property, plant and equipment, net
215,739
Restricted cash
509,019
Identifiable intangible assets
30,500,000
Total identifiable assets acquired
33,994,198
Accounts payable
(1,621,252
)
Accrued expenses
(756,117
)
Net identifiable assets acquired
31,616,829
Goodwill
30,868,261
Total purchase price
$
62,485,090</t>
  </si>
  <si>
    <t>The preliminary values allocated to identifiable intangible assets and their estimated useful lives are as follows:
Fair Value
Useful life
Identifiable intangible assets
(in millions)
(in years)
Non-compete agreements
$
0.4
2
Trade names
0.7
Indefinite
Developed technology
3.9
3
Merchant relationships
25.5
10
$
30.5</t>
  </si>
  <si>
    <t>The following summarizes the preliminary purchase consideration paid to the selling members of APS Payments:
Cash Consideration
$
30,000,000
Contingent consideration (1)
12,000,000
Total purchase price
$
42,000,000
(1)</t>
  </si>
  <si>
    <t>The preliminary purchase price allocation is as follows:
Cash and cash equivalents
$
—
Accounts receivable
1,963,177
Prepaid expenses and other current assets
67,158
Total current assets
2,030,335
Property, plant and equipment, net
159,553
Restricted cash
549,978
Identifiable intangible assets
21,500,000
Total identifiable assets acquired
24,239,865
Accounts payable
(1,101,706
)
Accrued expenses
(19,018
)
Net identifiable assets acquired
23,119,142
Goodwill
18,880,858
Total purchase price
$
42,000,000</t>
  </si>
  <si>
    <t>The preliminary values allocated to identifiable intangible assets and their estimated useful lives are as follows:
Fair Value
Useful life
Identifiable intangible assets
(in millions)
(in years)
Non-compete agreements
$
0.5
2
Trade names
0.5
Indefinite
Merchant relationships
20.5
10
$
21.5</t>
  </si>
  <si>
    <t>Hawk Parent Holdings LLC, TriSource Solutions, LLC And APS Payments</t>
  </si>
  <si>
    <t>Summary of Pro Forma Financial Information</t>
  </si>
  <si>
    <t>Pro Forma Financial Information (Unaudited) The supplemental condensed consolidated results of the Company on an unaudited pro forma basis give effect to the Hawk Parent Business Combination, TriSource Acquisition and APS Payments Acquisition as if the transactions had occurred on January 1, 2017. The unaudited pro forma information reflects adjustments for the issuance of the Company’s common stock, debt incurred in connection with the transactions, impact of the fair value of intangible assets acquired and related amortization and other adjustments the Company believes are reasonable for the pro forma presentation. In addition, the pro forma earnings exclude acquisition-related costs.
Pro Forma Year Ended December 31, 2019
Pro Forma Year Ended December 31, 2018
Pro Forma Year Ended December 31, 2017
Revenue
$
131,262,214
$
164,161,841
$
124,938,611
Net loss
(45,496,385
)
(32,428,157
)
(83,166,080
)
Net loss attributable to noncontrolling interests
(19,999,699
)
(14,255,053
)
(36,558,873
)
Net loss attributable to the Company
(25,496,686
)
(18,173,104
)
(46,607,207
)
Loss per Class A share - basic and diluted
$
(0.70
)
$
(0.54
)
$
(1.39
)</t>
  </si>
  <si>
    <t>Fair Value of Assets and Liabilities (Tables)</t>
  </si>
  <si>
    <t>Summary of Carrying Amounts and Estimated Fair Values of Assets and Liabilities Measured at Fair Value</t>
  </si>
  <si>
    <t>The following table summarizes, by level within the fair value hierarchy, the carrying amounts and estimated fair values of our assets and liabilities measured at fair value on a recurring or nonrecurring basis or disclosed, but not carried, at fair value in the Condensed Consolidated Balance Sheets as of the dates presented. There were no transfers into, out of, or between levels within the fair value hierarchy during any of the periods presented. Refer to Note 5, Note 9 and Note 10 for additional information on these assets and liabilities.
December 31, 2019 (Successor)
Level 1
Level 2
Level 3
Total
Assets:
Cash and cash equivalents
$24,617,996
$ —
$ —
24,617,996
Interest rate swap
—
555,449
—
555,449
Total assets
$24,617,996
$555,449
$ —
$25,173,445
Liabilities:
Contingent consideration
$ —
$ —
$14,250,000
14,250,000
Term loan
—
213,442,705
—
213,442,705
Total liabilities
$ —
$213,442,705
$14,250,000
$227,692,705
December 31, 2018 (Predecessor)
Level 1
Level 2
Level 3
Total
Assets:
Cash and cash equivalents
$13,285,357
$ —
$ —
13,285,357
Total assets
$13,285,357
$ —
$ —
$13,285,357
Liabilities:
Contingent consideration
$ —
$ —
$1,816,988
1,816,988
Term loan
—
94,215,204
—
94,215,204
Total liabilities
$ —
$94,215,204
$1,816,988
$96,032,192</t>
  </si>
  <si>
    <t>Property and Equipment (Tables)</t>
  </si>
  <si>
    <t>Schedule of Property and Equipment</t>
  </si>
  <si>
    <t>Property and equipment consisted of the following:
December 31,
December 31,
2019
2018
(Successor)
(Predecessor)
Furniture, fixtures, and office equipment
$
944,105
$
893,287
Computers
859,426
600,139
Leasehold improvements
223,145
310,520
Total
2,026,676
1,803,946
Less: Accumulated depreciation and amortization
416,024
556,797
$
1,610,652
$
1,247,149</t>
  </si>
  <si>
    <t>Intangible Assets (Tables)</t>
  </si>
  <si>
    <t>Schedule Of Definite-lived Intangible Assets</t>
  </si>
  <si>
    <t>Definite-lived intangible assets consisted of the following:
Gross Carrying Value
Accumulated Amortization
Net Carrying Value
Weighted Average Useful Life (Years)
Customer relationships
$
79,187,788
$
16,658,908
$
62,528,880
7.92
Software costs
7,949,839
2,779,091
5,170,748
2.10
Reseller buyouts
581,000
57,867
523,133
9.00
Balance as of December 31, 2018 (Predecessor)
$
87,718,627
$
19,495,866
$
68,222,761
7.49
Customer relationships
$
256,000,000
$
11,393,825
$
244,606,175
9.48
Channel relationships
3,000,000
141,935
2,858,065
9.53
Software costs
72,290,752
11,080,696
61,210,055
2.54
Non-competition agreements
3,900,000
733,495
3,166,505
2.28
Balance as of December 31, 2019 (Successor)
$
335,190,752
$
23,349,951
$
311,840,801
7.90</t>
  </si>
  <si>
    <t>Schedule of Estimated Amortization Expense</t>
  </si>
  <si>
    <t>The estimated amortization expense for the next five years and thereafter in the aggregate is as follows:
Year Ending December 31,
Estimated Future Amortization Expense
2020
$
51,904,695
2021
50,848,243
2022
39,501,841
2023
26,307,778
2024
26,255,735
2025
26,127,778
Thereafter
$
90,894,731</t>
  </si>
  <si>
    <t>Goodwill (Tables)</t>
  </si>
  <si>
    <t>Schedule of Changes to Goodwill</t>
  </si>
  <si>
    <t>The following table presents changes to goodwill for the years ended December 31, 2019 and 2018:
Total
Balance as of December 31, 2017
$
119,529,202
Acquisitions
—
Dispositions
—
Impairment Loss
—
Balance as of December 31, 2018 (Predecessor)
$
119,529,202
Balance as of July 11, 2019
$
339,911,399
Acquisitions
49,749,119
Dispositions
—
Impairment Loss
—
Balance as of December 31, 2019 (Successor)
$
389,660,519</t>
  </si>
  <si>
    <t>Borrowings (Tables)</t>
  </si>
  <si>
    <t>Summary of Borrowings under Credit Agreement</t>
  </si>
  <si>
    <t>At December 31, 2019 and December 31, 2018, total borrowings under the New Credit Agreement and Prior Credit Agreement consisted of the following, respectively:
December 31, 2019
December 31, 2018
Successor
Predecessor
Non-current indebtedness:
Term Loan
$
168,937,500
$
63,750,000
Delayed Draw Term Loan
40,000,000
28,500,000
Revolving Credit Facility
10,000,000
3,500,000
Total borrowings under credit facility (1)
218,937,500
95,750,000
Less: Current maturities of long-term debt (2)
5,500,000
4,900,000
Less: Long-term loan debt issuance cost (3)
5,494,795
1,534,796
Total non-current borrowings
$
207,942,705
$
89,315,204
(1)
The Term Loan, Delayed Draw Term Loan and Revolving Credit Facility bear interest, at variable rates, which were 5.26% and 5.77% at December 31, 2019 (Successor) and December 31, 2018 (Predecessor), respectively
(2)
Pursuant to the terms of the New Credit Agreement, the Successor is required to make quarterly principal payments equal to 0.625% of the initial principal amount of the Term Loan and Delayed Draw Term Loan (collectively the “Term Loans”). Under the Prior Credit Agreement, the Predecessor was required to make quarterly principal payments equal to 1.25% of the initial principal amount of the Term Loans.
(3)
The Successor incurred $0.6 million of interest expense for the amortization of deferred debt issuance costs from the Closing through December 31, 2019. The Predecessor incurred $0.2 million for the period January 1, 2019 to July 10, 2019.</t>
  </si>
  <si>
    <t>Summary of Principal Maturities of Term Loan</t>
  </si>
  <si>
    <t>Following is a summary of principal maturities of the term loan for each of the next five years ending December 31 and in the aggregate:
2020
$
5,500,000
2021
7,875,000
2022
13,125,000
2023
15,750,000
2024
166,687,500
$
208,937,500</t>
  </si>
  <si>
    <t>Derivative Instruments (Tables)</t>
  </si>
  <si>
    <t>Schedule of Outstanding Interest Rate Derivatives Designated as Cash Flow Hedges of Interest Rate Risk</t>
  </si>
  <si>
    <t>As of December 31, 2019, the Company had the following outstanding interest rate derivatives that were designated as cash flow hedges of interest rate risk.
Notional Amount
Fixed Interest Rate
Termination Date
Interest rate swap
$
140,000,000
1.598%
July 11, 2024</t>
  </si>
  <si>
    <t>Commitments and Contingencies (Tables)</t>
  </si>
  <si>
    <t>Schedule of Future Minimum Lease Payments</t>
  </si>
  <si>
    <t>The Company is committed under various operating leases for buildings with varying expiration dates. Future minimum lease payments under noncancelable operating leases as of December 31, 2019, are as follows:
Year Ended
Amounts
2020
$
944,234
2021
716,367
2022
301,455
2023
103,868
2024
—
Thereafter
—
$
2,065,924</t>
  </si>
  <si>
    <t>Share based compensation (Tables)</t>
  </si>
  <si>
    <t>Schedule of Outstanding Restricted Stock Awards And Restricted Stock Units Activity</t>
  </si>
  <si>
    <t>Activity from July 11, 2019 through December 31, 2019 was as follows:
Class A Common Stock
Weighted Average Grant Date Fair Value
Unvested at July 11, 2019
—
Granted
3,275,229
$
12.07
Forfeited (1)
321,263
11.81
Vested
1,135,291
11.68
Unvested at December 31, 2019
1,818,675
$
12.39
(1)
Upon vesting, award-holders elected to sell shares to the Company in order to satisfy the associated tax obligations. The awards are not deemed outstanding; further, these forfeited shares are added back to the amount of shares available for grant under the 2019 Plan.</t>
  </si>
  <si>
    <t>Summary of Changes in Non-Vested Units Outstanding</t>
  </si>
  <si>
    <t>A summary of the changes in non-vested units outstanding for the period from January 1, 2019 to July 10, 2019 is presented below:
Units
Weighted average fair value per unit
Non-vested units at January 1, 2019
9,460
$
182.83
Activity during the period:
Granted
—
Vested
(9,460
)
(182.83
)
Non-vested units at December 31, 2019
—
$
—</t>
  </si>
  <si>
    <t>Taxation (Tables)</t>
  </si>
  <si>
    <t>Schedule of Income Before Income Taxes</t>
  </si>
  <si>
    <t>The components of income before income taxes are as follows:
July 11, 2019 to December 31, 2019
January 1, 2019 to July 10, 2019
Year ended December 31, 2018
Year ended December 31, 2017
(Successor)
(Predecessor)
Domestic
$(36,281,944)
$(23,668,078)
$10,537,443
$9,448,244
Foreign
(269,721)
(74,452)
-
-
Income (loss) before income tax expense
$(36,551,665)
$(23,742,530)
$10,537,443
$9,448,244</t>
  </si>
  <si>
    <t>Schedule of Provision for Income Tax</t>
  </si>
  <si>
    <t>The Company recorded a provision for income tax as follows:
July 11, 2019 to December 31, 2019
January 1, 2019 to July 10, 2019
Year ended December 31, 2018
Year ended December 31, 2017
(Successor)
(Predecessor)
Current expense
Federal
$-
$-
$-
$-
State
-
-
-
-
Foreign
-
-
-
-
Total current expense (benefit)
-
-
-
-
Deferred expense
Federal
$(4,343,013)
$-
$-
$-
State
(575,152)
-
-
-
Foreign
(72,824)
-
-
-
Total deferred benefit
(4,990,989)
-
-
-
Income tax benefit
$(4,990,989)
$-
$-
$-</t>
  </si>
  <si>
    <t>Schedule of Reconciliation of United States Statutory Income Tax Rate to Effective Income Tax Rate</t>
  </si>
  <si>
    <t>A reconciliation of the United States statutory income tax rate to the Company’s effective income tax rate is as follows for the years indicated:
July 11, 2019 to December 31, 2019
January 1, 2019 to July 10, 2019
Year ended December 31, 2018
Year ended December 31, 2017
(Successor)
(Predecessor)
Federal income tax expense
21.0%
0.0%
0.0%
0.0%
State taxes, net of federal benefit
1.6%
0.0%
0.0%
0.0%
Income attributable to noncontrolling interest
-8.6%
0.0%
0.0%
0.0%
Excess tax benefit related to share-based compensation
0.5%
0.0%
0.0%
0.0%
Other
-0.8%
0.0%
0.0%
0.0%
Total deferred benefit
13.7%
0.0%
0.0%
0.0%</t>
  </si>
  <si>
    <t>Schedule of Deferred Tax Assets and Liabilities</t>
  </si>
  <si>
    <t>Deferred income taxes reflect the net tax effects of temporary differences between the carrying amounts of assets and liabilities for financial reporting purposes and the amounts used for income tax purposes. Details of the Company's deferred tax assets and liabilities are as follows:
December 31, 2019
December 31, 2018
Successor
Predecessor
Deferred tax assets
Tax Credits
$52,314
$ —
Section 163(j) Limitation Carryover
719,773
—
Acquisition Costs
378,386
—
Federal Net Operating Losses
3,682,201
—
State Net Operating Losses
526,607
—
Foreign Net Operating Losses
74,445
—
Other Assets
10,320
—
Total deferred tax asset
5,444,045
—
Valuation allowance
(5,799,118)
—
Total deferred tax asset, net of valuation allowance
(355,073)
—
Deferred tax liabilities
Partnership basis tax differences
(413,261)
—
Total deferred tax liabilities
(413,261)
—
Net deferred tax liabilities
$(768,334)
$ —</t>
  </si>
  <si>
    <t>Selected Quarterly Financial Data (Unaudited) (Tables)</t>
  </si>
  <si>
    <t>Summary of Unaudited Quarterly Results of Operations</t>
  </si>
  <si>
    <t>The following tables set forth certain unaudited quarterly results of operations for the indicated periods:
Three months ended December 31, 2019
From July 11, 2019 to September 30, 2019
From July 1, 2019 to July 10, 2019
Three months ended June 30, 2019
Three months ended March 31, 2019
(in thousands)
(Successor)
(Predecessor)
Revenue (1)
$33,633
$23,927
$2,334
$16,304
$23,024
Income (loss) from operations
(13,464)
(14,147)
(32,536)
5,626
6,313
Net income (loss)
(15,681)
(15,880)
(32,763)
4,156
4,864
Net income (loss) attributable to the Company
(7,809)
(8,481)
(32,763)
4,156
4,864
Earnings (loss) per Class A share:
Basic and diluted (2)
$(0.21)
$(0.25)
Three months ended December 31, 2018
Three months ended September 30, 2018
Three months ended June 30, 2018
Three months ended March 31, 2018
(in thousands)
(Predecessor)
Revenue
$33,858
$32,292
$31,066
$32,797
Income from operations
3,717
5,215
5,995
1,684
Net income
2,145
3,727
4,484
181
Net income attributable to the Company
2,145
3,727
4,484
181
(1)
Revenue for the reporting period beginning in 2019 is presented under ASC 606, while prior period revenue continues to be reported in accordance with the Company’s historic accounting practices under previous guidance. Refer to Note 2, “Basis of Presentation and Summary of Significant Accounting Policies”, for further discussions of the adoption of ASC 606.
(2)
The sum of the quarterly earnings per share amounts may not equal the full year amount reported since per share amounts are computed independently for each period based upon the respective weighted-average common shares outstanding for each respective period.</t>
  </si>
  <si>
    <t>Basis of Presentation and Summary of Significant Accounting Policies - Additional Information (Details)</t>
  </si>
  <si>
    <t>Dec. 31, 2019USD ($)shares</t>
  </si>
  <si>
    <t>Jul. 10, 2019USD ($)</t>
  </si>
  <si>
    <t>Dec. 31, 2019USD ($)SegmentMerchantshares</t>
  </si>
  <si>
    <t>Dec. 31, 2018USD ($)</t>
  </si>
  <si>
    <t>Dec. 31, 2017USD ($)</t>
  </si>
  <si>
    <t>Jul. 11, 2019</t>
  </si>
  <si>
    <t>Summary Of Significant Accounting Policies [Line Items]</t>
  </si>
  <si>
    <t>Number of operating segment | Segment</t>
  </si>
  <si>
    <t>Allowance for doubtful accounts</t>
  </si>
  <si>
    <t>Number of merchant represents greater than 10% of volume or profit basis | Merchant</t>
  </si>
  <si>
    <t>Intangible assets, estimated useful life</t>
  </si>
  <si>
    <t>7 years 10 months 24 days</t>
  </si>
  <si>
    <t>7 years 5 months 26 days</t>
  </si>
  <si>
    <t>Impairment of intangible assets</t>
  </si>
  <si>
    <t>Impairment of goodwill</t>
  </si>
  <si>
    <t>Net loss attributable to noncontrolling interest</t>
  </si>
  <si>
    <t>Noncontrolling interest, ownership percentage</t>
  </si>
  <si>
    <t>55.90%</t>
  </si>
  <si>
    <t>2019 Plan</t>
  </si>
  <si>
    <t>Common stock reserved for issuance | shares</t>
  </si>
  <si>
    <t>2019 Plan | Class A Common Stock</t>
  </si>
  <si>
    <t>Selling, General and Administrative Expenses</t>
  </si>
  <si>
    <t>Transaction costs</t>
  </si>
  <si>
    <t>Purchased Software</t>
  </si>
  <si>
    <t>2 years 6 months 14 days</t>
  </si>
  <si>
    <t>2 years 1 month 6 days</t>
  </si>
  <si>
    <t>Channel Relationships</t>
  </si>
  <si>
    <t>9 years 6 months 10 days</t>
  </si>
  <si>
    <t>Customer Relationships</t>
  </si>
  <si>
    <t>9 years 5 months 23 days</t>
  </si>
  <si>
    <t>7 years 11 months 1 day</t>
  </si>
  <si>
    <t>Maximum [Member] | Software Development Costs</t>
  </si>
  <si>
    <t>3 years</t>
  </si>
  <si>
    <t>Maximum [Member] | Purchased Software</t>
  </si>
  <si>
    <t>Maximum [Member] | Channel Relationships</t>
  </si>
  <si>
    <t>10 years</t>
  </si>
  <si>
    <t>Maximum [Member] | Customer Relationships</t>
  </si>
  <si>
    <t>Volume or Profit Basis | Credit Concentration Risk | Minimum</t>
  </si>
  <si>
    <t>Concentration risk, percentage</t>
  </si>
  <si>
    <t>10.00%</t>
  </si>
  <si>
    <t>Basis of Presentation and Summary of Significant Accounting Policies - Schedule of Estimated Useful Life of Property and Equipment (Details)</t>
  </si>
  <si>
    <t>Furniture, Fixtures, and Office Equipment</t>
  </si>
  <si>
    <t>Estimated Useful Life</t>
  </si>
  <si>
    <t>5 years</t>
  </si>
  <si>
    <t>Computers</t>
  </si>
  <si>
    <t>Leasehold Improvements</t>
  </si>
  <si>
    <t>Revenue - Effect of Adoption of Topic 606 on Consolidated Statement of Operations (Details) - USD ($)</t>
  </si>
  <si>
    <t>Sep. 30, 2018</t>
  </si>
  <si>
    <t>Jun. 30, 2018</t>
  </si>
  <si>
    <t>ASC 606 | Impact of ASC 606</t>
  </si>
  <si>
    <t>ASC 606 | Excluding Impact of Adoption</t>
  </si>
  <si>
    <t>Processing and Service Fees | ASC 606 | Impact of ASC 606</t>
  </si>
  <si>
    <t>Processing and Service Fees | ASC 606 | Excluding Impact of Adoption</t>
  </si>
  <si>
    <t>Interchange and Network Fees | ASC 606 | Impact of ASC 606</t>
  </si>
  <si>
    <t>Interchange and Network Fees | ASC 606 | Excluding Impact of Adoption</t>
  </si>
  <si>
    <t>Other Costs of Services | ASC 606 | Impact of ASC 606</t>
  </si>
  <si>
    <t>Other Costs of Services | ASC 606 | Excluding Impact of Adoption</t>
  </si>
  <si>
    <t>Revenue - Summary of Disaggregation of Revenue (Details) - USD ($)</t>
  </si>
  <si>
    <t>Direct Relationships</t>
  </si>
  <si>
    <t>Indirect Relationship</t>
  </si>
  <si>
    <t>Earnings per Share - Summary of Net Loss and Weighted Average Basic and Diluted Shares Outstanding (Details) - USD ($)</t>
  </si>
  <si>
    <t>Loss before income tax expense</t>
  </si>
  <si>
    <t>Less: Net loss attributable to noncontrolling interests</t>
  </si>
  <si>
    <t>Weighted average shares of Class A common stock outstanding - basic and diluted</t>
  </si>
  <si>
    <t>Loss per share of Class A common stock outstanding - basic and diluted</t>
  </si>
  <si>
    <t>The sum of the quarterly earnings per share amounts may not equal the full year amount reported since per share amounts are computed independently for each period based upon the respective weighted-average common shares outstanding for each respective period.</t>
  </si>
  <si>
    <t>Earnings per Share - Summary of Components of Common Stock Equivalent Shares Excluded from Computation of Diluted Loss per Share (Details)</t>
  </si>
  <si>
    <t>Dec. 31, 2019shares</t>
  </si>
  <si>
    <t>Antidilutive Securities Excluded From Computation Of Earnings Per Share [Line Items]</t>
  </si>
  <si>
    <t>Share equivalents excluded from earnings (loss) per share</t>
  </si>
  <si>
    <t>Class A Common Stock | Post-Merger Repay Units Exchangeable</t>
  </si>
  <si>
    <t>Class A Common Stock | Earn-out Post-Merger Repay Units Exchangeable</t>
  </si>
  <si>
    <t>Class A Common Stock | Dilutive Warrants Exercisable</t>
  </si>
  <si>
    <t>Class A Common Stock | Unvested Restricted Share Awards</t>
  </si>
  <si>
    <t>Business Combinations - Additional Information (Details)</t>
  </si>
  <si>
    <t>Oct. 14, 2019USD ($)EarnoutPayment</t>
  </si>
  <si>
    <t>Aug. 13, 2019USD ($)</t>
  </si>
  <si>
    <t>Jul. 11, 2019USD ($)shares</t>
  </si>
  <si>
    <t>Dec. 31, 2019USD ($)</t>
  </si>
  <si>
    <t>Sep. 30, 2019USD ($)</t>
  </si>
  <si>
    <t>Jun. 30, 2019USD ($)</t>
  </si>
  <si>
    <t>Mar. 31, 2019USD ($)</t>
  </si>
  <si>
    <t>Sep. 30, 2018USD ($)</t>
  </si>
  <si>
    <t>Jun. 30, 2018USD ($)</t>
  </si>
  <si>
    <t>Mar. 31, 2018USD ($)</t>
  </si>
  <si>
    <t>Net income</t>
  </si>
  <si>
    <t>Merger agreement, description</t>
  </si>
  <si>
    <t>The amount of cash consideration paid to selling Hawk Parent members at the Closing was equal to the following: (i) the total cash and cash equivalents of Thunder Bridge (including funds in its trust account after the redemption of its public stockholders and the proceeds of any debt or equity financing), minus (ii) the amount of Thunder Bridge’s unpaid expenses and obligations, plus (iii) the cash and cash equivalents of Hawk Parent as of immediately prior to the effective time of the Business Combination (excluding restricted cash), minus (iv) the amount of unpaid transaction expenses of Hawk Parent as of the Closing, minus (v) the amount of the indebtedness and other debt-like items of Hawk Parent and its subsidiaries as of the Closing, minus (vi) the amount of change of control and similar payments payable to employees of Hawk Parent in connection with the Business Combination, minus (vii) an amount of cash reserves equal to $10,000,000, minus (viii) a cash escrow of $150,000, minus (ix) an amount equal to $2,000,000 to be held by a representative of the selling Hawk Parent members, minus (x) the cash payment required in connection with the Warrant Amendment, minus (xi) an amount required to be deposited on the balance sheet of Hawk Parent in connection with the Business Combination.</t>
  </si>
  <si>
    <t>Amount of equal cash reserve for merger consideration</t>
  </si>
  <si>
    <t>Cash escrow</t>
  </si>
  <si>
    <t>Amount to be held by representative for merger consideration</t>
  </si>
  <si>
    <t>Transactions costs</t>
  </si>
  <si>
    <t>Cash Consideration</t>
  </si>
  <si>
    <t>Thunder Bridge Acquisition, LLC</t>
  </si>
  <si>
    <t>TriSource Solutions, LLC | Maximum</t>
  </si>
  <si>
    <t>Contingent earn-out right to be received</t>
  </si>
  <si>
    <t>Number of cash earn-out payments | EarnoutPayment</t>
  </si>
  <si>
    <t>APS Payments | Maximum</t>
  </si>
  <si>
    <t>Number of shares exchanged for limited liability interest | shares</t>
  </si>
  <si>
    <t>Post Merger Repay Units</t>
  </si>
  <si>
    <t>Percentage of tax savings</t>
  </si>
  <si>
    <t>100.00%</t>
  </si>
  <si>
    <t>Post Merger Repay Units | Class A Common Stock</t>
  </si>
  <si>
    <t>Business Combinations - Summary of Preliminary Purchase Consideration (Details) - USD ($)</t>
  </si>
  <si>
    <t>Oct. 14, 2019</t>
  </si>
  <si>
    <t>Aug. 13, 2019</t>
  </si>
  <si>
    <t>Unit Consideration</t>
  </si>
  <si>
    <t>Contingent consideration</t>
  </si>
  <si>
    <t>Tax receivable agreement liability</t>
  </si>
  <si>
    <t>Net working capital adjustment</t>
  </si>
  <si>
    <t>Total purchase price</t>
  </si>
  <si>
    <t>Business Combinations - Summary of Preliminary Purchase Consideration (Parenthetical) (Details) - USD ($)</t>
  </si>
  <si>
    <t>Number of shares issued</t>
  </si>
  <si>
    <t>Business combination price per share</t>
  </si>
  <si>
    <t>Earn-out units received</t>
  </si>
  <si>
    <t>Hawk Parent Holdings LLC | TRA</t>
  </si>
  <si>
    <t>Business Combinations - Summary of Preliminary Purchase Allocation (Details) - USD ($)</t>
  </si>
  <si>
    <t>Prepaid expenses and other current assets</t>
  </si>
  <si>
    <t>Identifiable intangible assets</t>
  </si>
  <si>
    <t>Total identifiable assets acquired</t>
  </si>
  <si>
    <t>Accrued employee payments</t>
  </si>
  <si>
    <t>Repay debt assumed</t>
  </si>
  <si>
    <t>Net identifiable assets acquired</t>
  </si>
  <si>
    <t>Business Combinations - Summary of Preliminary Values Allocated to Identifiable Intangible Assets and Estimated Useful Lives (Details) - USD ($)</t>
  </si>
  <si>
    <t>Identifiable intangible assets, fair value</t>
  </si>
  <si>
    <t>Hawk Parent Holdings LLC | Trade Names</t>
  </si>
  <si>
    <t>Identifiable intangible assets, useful life, description</t>
  </si>
  <si>
    <t>Indefinite</t>
  </si>
  <si>
    <t>Hawk Parent Holdings LLC | Non-Complete Agreements</t>
  </si>
  <si>
    <t>Identifiable intangible assets, useful life</t>
  </si>
  <si>
    <t>2 years</t>
  </si>
  <si>
    <t>Hawk Parent Holdings LLC | Developed Technology</t>
  </si>
  <si>
    <t>Hawk Parent Holdings LLC | Merchant Relationships</t>
  </si>
  <si>
    <t>Hawk Parent Holdings LLC | Channel Relationships</t>
  </si>
  <si>
    <t>TriSource Solutions, LLC | Trade Names</t>
  </si>
  <si>
    <t>TriSource Solutions, LLC | Non-Complete Agreements</t>
  </si>
  <si>
    <t>TriSource Solutions, LLC | Developed Technology</t>
  </si>
  <si>
    <t>TriSource Solutions, LLC | Merchant Relationships</t>
  </si>
  <si>
    <t>APS Payments | Trade Names</t>
  </si>
  <si>
    <t>APS Payments | Non-Complete Agreements</t>
  </si>
  <si>
    <t>APS Payments | Merchant Relationships</t>
  </si>
  <si>
    <t>Business Combinations - Summary of Pro Forma Financial Information (Details) - Hawk Parent Holdings LLC, TriSource Solutions, LLC And APS Payments - USD ($)</t>
  </si>
  <si>
    <t>Net loss</t>
  </si>
  <si>
    <t>Net loss attributable to noncontrolling interests</t>
  </si>
  <si>
    <t>Net loss attributable to the Company</t>
  </si>
  <si>
    <t>Loss per Class A share - basic and diluted</t>
  </si>
  <si>
    <t>Fair Value of Assets and Liabilities - Summary of Carrying Amounts and Estimated Fair Values of Assets and Liabilities Measured at Fair Value (Details) - USD ($)</t>
  </si>
  <si>
    <t>Assets:</t>
  </si>
  <si>
    <t>Interest rate swap</t>
  </si>
  <si>
    <t>Liabilities:</t>
  </si>
  <si>
    <t>Term loan</t>
  </si>
  <si>
    <t>Level 1</t>
  </si>
  <si>
    <t>Level 2</t>
  </si>
  <si>
    <t>Level 3</t>
  </si>
  <si>
    <t>Fair Value of Assets and Liabilities - Additional Information (Details) - Interest Rate Swap Agreement</t>
  </si>
  <si>
    <t>1 Months Ended</t>
  </si>
  <si>
    <t>Oct. 31, 2019USD ($)</t>
  </si>
  <si>
    <t>Fair Value Assets And Liabilities Measured On Recurring And Nonrecurring Basis [Line Items]</t>
  </si>
  <si>
    <t>Notional amount</t>
  </si>
  <si>
    <t>Term of agreement</t>
  </si>
  <si>
    <t>57 months</t>
  </si>
  <si>
    <t>Variable-rate term loan</t>
  </si>
  <si>
    <t>Property and Equipment - Schedule of Property and Equipment (Details) - USD ($)</t>
  </si>
  <si>
    <t>Property Plant And Equipment [Line Items]</t>
  </si>
  <si>
    <t>Property,plant and equipment, gross</t>
  </si>
  <si>
    <t>Less: Accumulated depreciation and amortization</t>
  </si>
  <si>
    <t>Property and Equipment - Additional Information (Details) - USD ($) $ in Millions</t>
  </si>
  <si>
    <t>Depreciation expense</t>
  </si>
  <si>
    <t>Intangible Assets - Additional Information (Details) $ in Millions</t>
  </si>
  <si>
    <t>Dec. 31, 2019USD ($)TradeName</t>
  </si>
  <si>
    <t>Indefinite-lived intangible assets trade names</t>
  </si>
  <si>
    <t>Number of trade names | TradeName</t>
  </si>
  <si>
    <t>Amortization of Intangible Assets</t>
  </si>
  <si>
    <t>Intangible Assets - Schedule of Definite-lived Intangible Assets (Details) - USD ($)</t>
  </si>
  <si>
    <t>Finite Lived Intangible Assets [Line Items]</t>
  </si>
  <si>
    <t>Gross Carrying Value</t>
  </si>
  <si>
    <t>Accumulated Amortization</t>
  </si>
  <si>
    <t>Net Carrying Value</t>
  </si>
  <si>
    <t>Weighted Average Useful Life (Years)</t>
  </si>
  <si>
    <t>Software Costs</t>
  </si>
  <si>
    <t>Reseller Buyouts</t>
  </si>
  <si>
    <t>9 years</t>
  </si>
  <si>
    <t>Non-Competition Agreements</t>
  </si>
  <si>
    <t>2 years 3 months 10 days</t>
  </si>
  <si>
    <t>Intangible Assets - Schedule of Estimated Amortization Expense (Details)</t>
  </si>
  <si>
    <t>Estimated Future Amortization Expense</t>
  </si>
  <si>
    <t>2020</t>
  </si>
  <si>
    <t>2021</t>
  </si>
  <si>
    <t>2022</t>
  </si>
  <si>
    <t>2023</t>
  </si>
  <si>
    <t>2024</t>
  </si>
  <si>
    <t>2025</t>
  </si>
  <si>
    <t>Thereafter</t>
  </si>
  <si>
    <t>Goodwill - Schedule of Changes to Goodwill (Details) - USD ($)</t>
  </si>
  <si>
    <t>Beginning balance</t>
  </si>
  <si>
    <t>Acquisitions</t>
  </si>
  <si>
    <t>Impairment Loss</t>
  </si>
  <si>
    <t>Ending balance</t>
  </si>
  <si>
    <t>Borrowings - Additional Information (Details) - USD ($)</t>
  </si>
  <si>
    <t>Sep. 28, 2017</t>
  </si>
  <si>
    <t>Debt Instrument [Line Items]</t>
  </si>
  <si>
    <t>Line of credit Interest expense</t>
  </si>
  <si>
    <t>Term Loan</t>
  </si>
  <si>
    <t>Variable interest rate</t>
  </si>
  <si>
    <t>5.26%</t>
  </si>
  <si>
    <t>5.77%</t>
  </si>
  <si>
    <t>New Credit Agreement | Revolving Credit and Term Loan</t>
  </si>
  <si>
    <t>Line of credit maximum borrowing capacity</t>
  </si>
  <si>
    <t>Line of credit expiration date</t>
  </si>
  <si>
    <t>Jul. 11,
		2024</t>
  </si>
  <si>
    <t>Line of credit covenant compliance</t>
  </si>
  <si>
    <t>The Company was in compliance with its restrictive covenants under the New Credit Agreement at December 31, 2019.</t>
  </si>
  <si>
    <t>Revolving Loan</t>
  </si>
  <si>
    <t>Revolving Loan | Prior Credit Agreement</t>
  </si>
  <si>
    <t>Borrowings - Summary of Borrowings under Credit Agreement (Details) - USD ($)</t>
  </si>
  <si>
    <t>Total borrowings under credit facility</t>
  </si>
  <si>
    <t>Less: Current maturities of long-term debt</t>
  </si>
  <si>
    <t>[2]</t>
  </si>
  <si>
    <t>Less: Long-term loan debt issuance cost</t>
  </si>
  <si>
    <t>[3]</t>
  </si>
  <si>
    <t>Total non-current borrowings</t>
  </si>
  <si>
    <t>Delayed Draw Term Loan</t>
  </si>
  <si>
    <t>Revolving Credit Facility</t>
  </si>
  <si>
    <t>The Term Loan, Delayed Draw Term Loan and Revolving Credit Facility bear interest, at variable rates, which were 5.26% and 5.77% at December 31, 2019 (Successor) and December 31, 2018 (Predecessor), respectively</t>
  </si>
  <si>
    <t>The Successor incurred $0.6 million of interest expense for the amortization of deferred debt issuance costs from the Closing through December 31, 2019.  The Predecessor incurred $0.2 million for the period January 1, 2019 to July 10, 2019.</t>
  </si>
  <si>
    <t>Borrowings - Summary of Borrowings under Credit Agreement (Parenthetical) (Details) - USD ($)</t>
  </si>
  <si>
    <t>Percentage of initial principal amount of the term loans</t>
  </si>
  <si>
    <t>0.625%</t>
  </si>
  <si>
    <t>1.25%</t>
  </si>
  <si>
    <t>Interest expense for the amortization of deferred debt issuance costs</t>
  </si>
  <si>
    <t>Interest Expense</t>
  </si>
  <si>
    <t>Borrowings - Summary of Principal Maturities of Term Loan (Details) - USD ($)</t>
  </si>
  <si>
    <t>Term Loan and Delayed Draw Term Loan</t>
  </si>
  <si>
    <t>Derivative Instruments - Additional Information (Details) - Interest Rate Swap Agreement</t>
  </si>
  <si>
    <t>Derivative Instruments Gain Loss [Line Items]</t>
  </si>
  <si>
    <t>Derivative Instruments - Schedule of Outstanding Interest Rate Derivatives Designated as Cash Flow Hedges of Interest Rate Risk (Details) - Interest Rate Swap Agreement - USD ($)</t>
  </si>
  <si>
    <t>Oct. 31, 2019</t>
  </si>
  <si>
    <t>Notional Amount</t>
  </si>
  <si>
    <t>Designated as Hedging Instrument | Cash Flow Hedging</t>
  </si>
  <si>
    <t>Fixed Interest Rate</t>
  </si>
  <si>
    <t>1.598%</t>
  </si>
  <si>
    <t>Termination Date</t>
  </si>
  <si>
    <t>Commitments and Contingencies - Schedule of Future Minimum Lease Payments (Details)</t>
  </si>
  <si>
    <t>Related Party Transactions - Additional Information (Details) - USD ($)</t>
  </si>
  <si>
    <t>Related Party Transaction [Line Items]</t>
  </si>
  <si>
    <t>Transaction costs incurred on behalf of related parties</t>
  </si>
  <si>
    <t>Receivables from related parties</t>
  </si>
  <si>
    <t>Related party owed to employees</t>
  </si>
  <si>
    <t>Due to related parties</t>
  </si>
  <si>
    <t>TriSource and APS</t>
  </si>
  <si>
    <t>Contingent consideration payable to related parties</t>
  </si>
  <si>
    <t>Corsair Capital LLC</t>
  </si>
  <si>
    <t>Management fees</t>
  </si>
  <si>
    <t>Share Based Compensation - Additional Information (Details) - USD ($) $ / shares in Units, $ in Millions</t>
  </si>
  <si>
    <t>Share Based Compensation Arrangement By Share Based Payment Award [Line Items]</t>
  </si>
  <si>
    <t>Unrecognized compensation expense related to unvested RSAs and RSUs</t>
  </si>
  <si>
    <t>Weighted-average period related to unvested RSAs and RSUs</t>
  </si>
  <si>
    <t>2 years 3 months 3 days</t>
  </si>
  <si>
    <t>Share based compensation expense</t>
  </si>
  <si>
    <t>Vested, Units</t>
  </si>
  <si>
    <t>Weighted average grant date fair value</t>
  </si>
  <si>
    <t>Estimated fair value of the profit units that vested</t>
  </si>
  <si>
    <t>Common stock reserved for issuance</t>
  </si>
  <si>
    <t>Share Based Compensation - Schedule of Outstanding Restricted Stock Awards And Restricted Stock Units Activity (Details) - Restricted Stock Award (RSAs) And Restricted Stock Units (RSU) - Class A Common Stock</t>
  </si>
  <si>
    <t>Granted | shares</t>
  </si>
  <si>
    <t>Forfeited | shares</t>
  </si>
  <si>
    <t>Vested | shares</t>
  </si>
  <si>
    <t>Unvested, Ending Balance | shares</t>
  </si>
  <si>
    <t>Weighted average grant date fair value, Granted | $ / shares</t>
  </si>
  <si>
    <t>Weighted average grant date fair value, Forfeited | $ / shares</t>
  </si>
  <si>
    <t>Weighted average grant date fair value, Vested | $ / shares</t>
  </si>
  <si>
    <t>Weighted average grant date fair value, Ending Balance | $ / shares</t>
  </si>
  <si>
    <t>Upon vesting, award-holders elected to sell shares to the Company in order to satisfy the associated tax obligations.  The awards are not deemed outstanding; further, these forfeited shares are added back to the amount of shares available for grant under the 2019 Plan.</t>
  </si>
  <si>
    <t>Share Based Compensation - Summary of Changes in Non-Vested Units Outstanding (Details) - $ / shares</t>
  </si>
  <si>
    <t>Non-vested units, Beginning Balance</t>
  </si>
  <si>
    <t>Weighted average fair value per unit, Beginning Balance</t>
  </si>
  <si>
    <t>Weighted average fair value per unit, Vested</t>
  </si>
  <si>
    <t>Taxation - Schedule of Income Before Income Taxes (Details) - USD ($)</t>
  </si>
  <si>
    <t>Domestic</t>
  </si>
  <si>
    <t>Foreign</t>
  </si>
  <si>
    <t>Taxation - Schedule of Provision for Income Tax (Details)</t>
  </si>
  <si>
    <t>Deferred expense</t>
  </si>
  <si>
    <t>Federal</t>
  </si>
  <si>
    <t>State</t>
  </si>
  <si>
    <t>Total deferred benefit</t>
  </si>
  <si>
    <t>Taxation - Schedule of Reconciliation of United States Statutory Income Tax Rate to Effective Income Tax Rate (Details)</t>
  </si>
  <si>
    <t>Federal income tax expense</t>
  </si>
  <si>
    <t>21.00%</t>
  </si>
  <si>
    <t>0.00%</t>
  </si>
  <si>
    <t>State taxes, net of federal benefit</t>
  </si>
  <si>
    <t>1.60%</t>
  </si>
  <si>
    <t>Income attributable to noncontrolling interest</t>
  </si>
  <si>
    <t>(8.60%)</t>
  </si>
  <si>
    <t>Excess tax benefit related to share-based compensation</t>
  </si>
  <si>
    <t>0.50%</t>
  </si>
  <si>
    <t>(0.00%)</t>
  </si>
  <si>
    <t>Other</t>
  </si>
  <si>
    <t>(0.80%)</t>
  </si>
  <si>
    <t>13.70%</t>
  </si>
  <si>
    <t>Taxation - Additional Information (Details) - USD ($)</t>
  </si>
  <si>
    <t>Taxation [Line Items]</t>
  </si>
  <si>
    <t>Effective tax rate</t>
  </si>
  <si>
    <t>U.S. statutory tax rate</t>
  </si>
  <si>
    <t>24.00%</t>
  </si>
  <si>
    <t>Deferred tax asset and offsetting deferred tax liability</t>
  </si>
  <si>
    <t>Valuation allowance recognized, percentage</t>
  </si>
  <si>
    <t>Change to valuation allowance</t>
  </si>
  <si>
    <t>Uncertain tax positions</t>
  </si>
  <si>
    <t>Percentage of tax benefits payable under Tax Receivable Agreement</t>
  </si>
  <si>
    <t>Liability related to projected obligations under Tax Receivable Agreement</t>
  </si>
  <si>
    <t>Minimum</t>
  </si>
  <si>
    <t>State net operating loss carryforwards expiration year</t>
  </si>
  <si>
    <t>2031</t>
  </si>
  <si>
    <t>Maximum [Member]</t>
  </si>
  <si>
    <t>2035</t>
  </si>
  <si>
    <t>Net operating loss carryforwards</t>
  </si>
  <si>
    <t>Taxation - Schedule of Deferred Tax Assets and Liabilities (Details)</t>
  </si>
  <si>
    <t>Deferred tax assets</t>
  </si>
  <si>
    <t>Tax Credits</t>
  </si>
  <si>
    <t>Section 163(j) Limitation Carryover</t>
  </si>
  <si>
    <t>Acquisition Costs</t>
  </si>
  <si>
    <t>Federal Net Operating Losses</t>
  </si>
  <si>
    <t>State Net Operating Losses</t>
  </si>
  <si>
    <t>Foreign Net Operating Losses</t>
  </si>
  <si>
    <t>Other Assets</t>
  </si>
  <si>
    <t>Total deferred tax asset</t>
  </si>
  <si>
    <t>Valuation allowance</t>
  </si>
  <si>
    <t>Total deferred tax asset, net of valuation allowance</t>
  </si>
  <si>
    <t>Deferred tax liabilities</t>
  </si>
  <si>
    <t>Partnership basis tax differences</t>
  </si>
  <si>
    <t>Total deferred tax liabilities</t>
  </si>
  <si>
    <t>Net deferred tax liabilities</t>
  </si>
  <si>
    <t>Segment Reporting - Additional Information (Details)</t>
  </si>
  <si>
    <t>Dec. 31, 2019Segment</t>
  </si>
  <si>
    <t>Number of operating segment</t>
  </si>
  <si>
    <t>Number of reportable segment</t>
  </si>
  <si>
    <t>Selected Quarterly Financial Data (Unaudited) - Summary of Unaudited Quarterly Results of Operations (Details) - USD ($)</t>
  </si>
  <si>
    <t>Revenue for the reporting period beginning in 2019 is presented under ASC 606, while prior period revenue continues to be reported in accordance with the Company’s historic accounting practices under previous guidance. Refer to Note 2, “Basis of Presentation and Summary of Significant Accounting Policies”, for further discussions of the adoption of ASC 606.</t>
  </si>
  <si>
    <t>Subsequent Events - Additional Information (Details) - USD ($)</t>
  </si>
  <si>
    <t>Feb. 21, 2020</t>
  </si>
  <si>
    <t>Feb. 10, 2020</t>
  </si>
  <si>
    <t>Feb. 09, 2020</t>
  </si>
  <si>
    <t>Subsequent Event</t>
  </si>
  <si>
    <t>Subsequent Event [Line Items]</t>
  </si>
  <si>
    <t>Swap transaction inception date</t>
  </si>
  <si>
    <t>Mar. 31,
		2020</t>
  </si>
  <si>
    <t>Swap transaction termination date</t>
  </si>
  <si>
    <t>Feb. 10,
		2025</t>
  </si>
  <si>
    <t>Subsequent Event | LIBOR</t>
  </si>
  <si>
    <t>Subsequent Event | Ventanex</t>
  </si>
  <si>
    <t>Performance-based earn-out</t>
  </si>
  <si>
    <t>Subsequent Event | Ventanex | Maximum [Member]</t>
  </si>
  <si>
    <t>Business acquisition of Ventanex</t>
  </si>
  <si>
    <t>Revolving Credit and Term Loan | New Credit Agreement</t>
  </si>
  <si>
    <t>Revolving Credit and Term Loan | Subsequent Event | New Credit Agre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8</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23</v>
      </c>
    </row>
    <row r="13" spans="1:4">
      <c r="A13" s="3" t="s">
        <v>24</v>
      </c>
      <c r="B13" s="3" t="s">
        <v>25</v>
      </c>
    </row>
    <row r="14" spans="1:4">
      <c r="A14" s="3" t="s">
        <v>26</v>
      </c>
      <c r="B14" s="3" t="s">
        <v>27</v>
      </c>
    </row>
    <row r="15" spans="1:4">
      <c r="A15" s="3" t="s">
        <v>28</v>
      </c>
      <c r="B15" s="3" t="s">
        <v>13</v>
      </c>
    </row>
    <row r="16" spans="1:4">
      <c r="A16" s="3" t="s">
        <v>29</v>
      </c>
      <c r="B16" s="3" t="s">
        <v>30</v>
      </c>
    </row>
    <row r="17" spans="1:4">
      <c r="A17" s="3" t="s">
        <v>31</v>
      </c>
      <c r="B17" s="3" t="s">
        <v>30</v>
      </c>
    </row>
    <row r="18" spans="1:4">
      <c r="A18" s="3" t="s">
        <v>32</v>
      </c>
      <c r="B18" s="3" t="s">
        <v>33</v>
      </c>
    </row>
    <row r="19" spans="1:4">
      <c r="A19" s="3" t="s">
        <v>34</v>
      </c>
      <c r="B19" s="3" t="s">
        <v>35</v>
      </c>
    </row>
    <row r="20" spans="1:4">
      <c r="A20" s="3" t="s">
        <v>36</v>
      </c>
      <c r="B20" s="3" t="s">
        <v>8</v>
      </c>
    </row>
    <row r="21" spans="1:4">
      <c r="A21" s="3" t="s">
        <v>37</v>
      </c>
      <c r="B21" s="3" t="s">
        <v>10</v>
      </c>
    </row>
    <row r="22" spans="1:4">
      <c r="A22" s="3" t="s">
        <v>38</v>
      </c>
      <c r="B22" s="3" t="s">
        <v>8</v>
      </c>
    </row>
    <row r="23" spans="1:4">
      <c r="A23" s="3" t="s">
        <v>39</v>
      </c>
      <c r="B23" s="3" t="s">
        <v>8</v>
      </c>
    </row>
    <row r="24" spans="1:4">
      <c r="A24" s="3" t="s">
        <v>40</v>
      </c>
      <c r="B24" s="3" t="s">
        <v>41</v>
      </c>
    </row>
    <row r="25" spans="1:4">
      <c r="A25" s="3" t="s">
        <v>42</v>
      </c>
      <c r="B25" s="3" t="s">
        <v>43</v>
      </c>
    </row>
    <row r="26" spans="1:4">
      <c r="A26" s="3" t="s">
        <v>44</v>
      </c>
      <c r="B26" s="3" t="s">
        <v>45</v>
      </c>
    </row>
    <row r="27" spans="1:4">
      <c r="A27" s="3" t="s">
        <v>46</v>
      </c>
      <c r="B27" s="3" t="s">
        <v>47</v>
      </c>
    </row>
    <row r="28" spans="1:4">
      <c r="A28" s="3" t="s">
        <v>48</v>
      </c>
      <c r="B28" s="3" t="s">
        <v>49</v>
      </c>
    </row>
    <row r="29" spans="1:4">
      <c r="A29" s="3" t="s">
        <v>50</v>
      </c>
      <c r="D29" s="4" t="n">
        <v>269094000</v>
      </c>
    </row>
    <row r="30" spans="1:4">
      <c r="A30" s="3" t="s">
        <v>51</v>
      </c>
      <c r="B30" s="3" t="s">
        <v>52</v>
      </c>
    </row>
    <row r="31" spans="1:4">
      <c r="A31" s="3" t="s">
        <v>53</v>
      </c>
      <c r="B31" s="3" t="s">
        <v>54</v>
      </c>
    </row>
    <row r="32" spans="1:4">
      <c r="A32" s="3" t="s">
        <v>55</v>
      </c>
      <c r="B32" s="3" t="s">
        <v>56</v>
      </c>
    </row>
    <row r="33" spans="1:4">
      <c r="A33" s="3" t="s">
        <v>57</v>
      </c>
      <c r="B33" s="3" t="s">
        <v>58</v>
      </c>
    </row>
    <row r="34" spans="1:4">
      <c r="A34" s="3" t="s">
        <v>59</v>
      </c>
      <c r="B34" s="3" t="s">
        <v>60</v>
      </c>
    </row>
    <row r="35" spans="1:4">
      <c r="A35" s="3" t="s">
        <v>61</v>
      </c>
      <c r="B35" s="3" t="s">
        <v>62</v>
      </c>
    </row>
    <row r="36" spans="1:4">
      <c r="A36" s="3" t="s">
        <v>63</v>
      </c>
      <c r="B36" s="3" t="s">
        <v>64</v>
      </c>
    </row>
    <row r="37" spans="1:4">
      <c r="A37" s="3" t="s">
        <v>65</v>
      </c>
    </row>
    <row r="38" spans="1:4">
      <c r="A38" s="3" t="s">
        <v>66</v>
      </c>
      <c r="C38" s="5" t="n">
        <v>39387538</v>
      </c>
    </row>
    <row r="39" spans="1:4">
      <c r="A39" s="3" t="s">
        <v>67</v>
      </c>
    </row>
    <row r="40" spans="1:4">
      <c r="A40" s="3" t="s">
        <v>66</v>
      </c>
      <c r="C40"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6" t="s">
        <v>240</v>
      </c>
    </row>
    <row r="4" spans="1:2">
      <c r="A4" s="3" t="s">
        <v>121</v>
      </c>
      <c r="B4" s="3"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6" t="s">
        <v>256</v>
      </c>
    </row>
    <row r="4" spans="1:2">
      <c r="A4" s="3" t="s">
        <v>81</v>
      </c>
      <c r="B4" s="3"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6" t="s">
        <v>266</v>
      </c>
    </row>
    <row r="4" spans="1:2">
      <c r="A4" s="3" t="s">
        <v>267</v>
      </c>
      <c r="B4" s="3"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v>
      </c>
      <c r="D1" s="2" t="s">
        <v>69</v>
      </c>
    </row>
    <row r="2" spans="1:4">
      <c r="A2" s="6" t="s">
        <v>70</v>
      </c>
    </row>
    <row r="3" spans="1:4">
      <c r="A3" s="3" t="s">
        <v>71</v>
      </c>
      <c r="C3" s="4" t="n">
        <v>24617996</v>
      </c>
      <c r="D3" s="4" t="n">
        <v>13285357</v>
      </c>
    </row>
    <row r="4" spans="1:4">
      <c r="A4" s="3" t="s">
        <v>72</v>
      </c>
      <c r="C4" s="5" t="n">
        <v>14068477</v>
      </c>
      <c r="D4" s="5" t="n">
        <v>5979247</v>
      </c>
    </row>
    <row r="5" spans="1:4">
      <c r="A5" s="3" t="s">
        <v>73</v>
      </c>
      <c r="C5" s="5" t="n">
        <v>563084</v>
      </c>
    </row>
    <row r="6" spans="1:4">
      <c r="A6" s="3" t="s">
        <v>74</v>
      </c>
      <c r="C6" s="5" t="n">
        <v>4632965</v>
      </c>
      <c r="D6" s="5" t="n">
        <v>817212</v>
      </c>
    </row>
    <row r="7" spans="1:4">
      <c r="A7" s="3" t="s">
        <v>75</v>
      </c>
      <c r="C7" s="5" t="n">
        <v>43882522</v>
      </c>
      <c r="D7" s="5" t="n">
        <v>20081816</v>
      </c>
    </row>
    <row r="8" spans="1:4">
      <c r="A8" s="3" t="s">
        <v>76</v>
      </c>
      <c r="C8" s="5" t="n">
        <v>1610652</v>
      </c>
      <c r="D8" s="5" t="n">
        <v>1247149</v>
      </c>
    </row>
    <row r="9" spans="1:4">
      <c r="A9" s="3" t="s">
        <v>77</v>
      </c>
      <c r="C9" s="5" t="n">
        <v>13283121</v>
      </c>
      <c r="D9" s="5" t="n">
        <v>9976701</v>
      </c>
    </row>
    <row r="10" spans="1:4">
      <c r="A10" s="3" t="s">
        <v>78</v>
      </c>
      <c r="C10" s="5" t="n">
        <v>247589240</v>
      </c>
      <c r="D10" s="5" t="n">
        <v>62528880</v>
      </c>
    </row>
    <row r="11" spans="1:4">
      <c r="A11" s="3" t="s">
        <v>79</v>
      </c>
      <c r="C11" s="5" t="n">
        <v>61219143</v>
      </c>
      <c r="D11" s="5" t="n">
        <v>5170748</v>
      </c>
    </row>
    <row r="12" spans="1:4">
      <c r="A12" s="3" t="s">
        <v>80</v>
      </c>
      <c r="C12" s="5" t="n">
        <v>24241505</v>
      </c>
      <c r="D12" s="5" t="n">
        <v>523133</v>
      </c>
    </row>
    <row r="13" spans="1:4">
      <c r="A13" s="3" t="s">
        <v>81</v>
      </c>
      <c r="C13" s="5" t="n">
        <v>389660519</v>
      </c>
      <c r="D13" s="5" t="n">
        <v>119529202</v>
      </c>
    </row>
    <row r="14" spans="1:4">
      <c r="A14" s="3" t="s">
        <v>82</v>
      </c>
      <c r="C14" s="5" t="n">
        <v>555449</v>
      </c>
    </row>
    <row r="15" spans="1:4">
      <c r="A15" s="3" t="s">
        <v>83</v>
      </c>
      <c r="C15" s="5" t="n">
        <v>738159629</v>
      </c>
      <c r="D15" s="5" t="n">
        <v>198975813</v>
      </c>
    </row>
    <row r="16" spans="1:4">
      <c r="A16" s="3" t="s">
        <v>84</v>
      </c>
      <c r="C16" s="5" t="n">
        <v>782042151</v>
      </c>
      <c r="D16" s="5" t="n">
        <v>219057629</v>
      </c>
    </row>
    <row r="17" spans="1:4">
      <c r="A17" s="6" t="s">
        <v>85</v>
      </c>
    </row>
    <row r="18" spans="1:4">
      <c r="A18" s="3" t="s">
        <v>86</v>
      </c>
      <c r="C18" s="5" t="n">
        <v>9586001</v>
      </c>
      <c r="D18" s="5" t="n">
        <v>2909378</v>
      </c>
    </row>
    <row r="19" spans="1:4">
      <c r="A19" s="3" t="s">
        <v>87</v>
      </c>
      <c r="C19" s="5" t="n">
        <v>14571266</v>
      </c>
      <c r="D19" s="5" t="n">
        <v>0</v>
      </c>
    </row>
    <row r="20" spans="1:4">
      <c r="A20" s="3" t="s">
        <v>88</v>
      </c>
      <c r="C20" s="5" t="n">
        <v>15965683</v>
      </c>
      <c r="D20" s="5" t="n">
        <v>12837826</v>
      </c>
    </row>
    <row r="21" spans="1:4">
      <c r="A21" s="3" t="s">
        <v>89</v>
      </c>
      <c r="B21" s="3" t="s">
        <v>90</v>
      </c>
      <c r="C21" s="5" t="n">
        <v>5500000</v>
      </c>
      <c r="D21" s="5" t="n">
        <v>4900000</v>
      </c>
    </row>
    <row r="22" spans="1:4">
      <c r="A22" s="3" t="s">
        <v>91</v>
      </c>
      <c r="C22" s="5" t="n">
        <v>6336487</v>
      </c>
    </row>
    <row r="23" spans="1:4">
      <c r="A23" s="3" t="s">
        <v>92</v>
      </c>
      <c r="C23" s="5" t="n">
        <v>51959437</v>
      </c>
      <c r="D23" s="5" t="n">
        <v>20647204</v>
      </c>
    </row>
    <row r="24" spans="1:4">
      <c r="A24" s="3" t="s">
        <v>93</v>
      </c>
      <c r="C24" s="5" t="n">
        <v>197942705</v>
      </c>
      <c r="D24" s="5" t="n">
        <v>85815204</v>
      </c>
    </row>
    <row r="25" spans="1:4">
      <c r="A25" s="3" t="s">
        <v>94</v>
      </c>
      <c r="C25" s="5" t="n">
        <v>10000000</v>
      </c>
      <c r="D25" s="5" t="n">
        <v>3500000</v>
      </c>
    </row>
    <row r="26" spans="1:4">
      <c r="A26" s="3" t="s">
        <v>95</v>
      </c>
      <c r="C26" s="5" t="n">
        <v>60839739</v>
      </c>
    </row>
    <row r="27" spans="1:4">
      <c r="A27" s="3" t="s">
        <v>96</v>
      </c>
      <c r="C27" s="5" t="n">
        <v>768335</v>
      </c>
    </row>
    <row r="28" spans="1:4">
      <c r="A28" s="3" t="s">
        <v>97</v>
      </c>
      <c r="C28" s="5" t="n">
        <v>16864</v>
      </c>
      <c r="D28" s="5" t="n">
        <v>16864</v>
      </c>
    </row>
    <row r="29" spans="1:4">
      <c r="A29" s="3" t="s">
        <v>98</v>
      </c>
      <c r="C29" s="5" t="n">
        <v>269567643</v>
      </c>
      <c r="D29" s="5" t="n">
        <v>89332068</v>
      </c>
    </row>
    <row r="30" spans="1:4">
      <c r="A30" s="3" t="s">
        <v>99</v>
      </c>
      <c r="C30" s="5" t="n">
        <v>321527080</v>
      </c>
      <c r="D30" s="5" t="n">
        <v>109979272</v>
      </c>
    </row>
    <row r="31" spans="1:4">
      <c r="A31" s="3" t="s">
        <v>100</v>
      </c>
      <c r="C31" s="3" t="s">
        <v>101</v>
      </c>
      <c r="D31" s="3" t="s">
        <v>101</v>
      </c>
    </row>
    <row r="32" spans="1:4">
      <c r="A32" s="3" t="s">
        <v>102</v>
      </c>
      <c r="D32" s="5" t="n">
        <v>109078357</v>
      </c>
    </row>
    <row r="33" spans="1:4">
      <c r="A33" s="3" t="s">
        <v>103</v>
      </c>
      <c r="C33" s="5" t="n">
        <v>307914346</v>
      </c>
    </row>
    <row r="34" spans="1:4">
      <c r="A34" s="3" t="s">
        <v>104</v>
      </c>
      <c r="C34" s="5" t="n">
        <v>313397</v>
      </c>
    </row>
    <row r="35" spans="1:4">
      <c r="A35" s="3" t="s">
        <v>105</v>
      </c>
      <c r="C35" s="5" t="n">
        <v>-53878460</v>
      </c>
    </row>
    <row r="36" spans="1:4">
      <c r="A36" s="3" t="s">
        <v>106</v>
      </c>
      <c r="C36" s="5" t="n">
        <v>254353036</v>
      </c>
    </row>
    <row r="37" spans="1:4">
      <c r="A37" s="3" t="s">
        <v>107</v>
      </c>
      <c r="C37" s="5" t="n">
        <v>206162035</v>
      </c>
    </row>
    <row r="38" spans="1:4">
      <c r="A38" s="3" t="s">
        <v>108</v>
      </c>
      <c r="C38" s="5" t="n">
        <v>782042151</v>
      </c>
      <c r="D38" s="4" t="n">
        <v>219057629</v>
      </c>
    </row>
    <row r="39" spans="1:4">
      <c r="A39" s="3" t="s">
        <v>65</v>
      </c>
    </row>
    <row r="40" spans="1:4">
      <c r="A40" s="6" t="s">
        <v>85</v>
      </c>
    </row>
    <row r="41" spans="1:4">
      <c r="A41" s="3" t="s">
        <v>109</v>
      </c>
      <c r="C41" s="5" t="n">
        <v>3753</v>
      </c>
    </row>
    <row r="42" spans="1:4">
      <c r="A42" s="3" t="s">
        <v>106</v>
      </c>
      <c r="C42" s="4" t="n">
        <v>3753</v>
      </c>
    </row>
    <row r="43" spans="1:4"/>
    <row r="44" spans="1:4">
      <c r="A44" s="3" t="s">
        <v>90</v>
      </c>
      <c r="B44" s="3" t="s">
        <v>110</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6" t="s">
        <v>270</v>
      </c>
    </row>
    <row r="4" spans="1:2">
      <c r="A4" s="3" t="s">
        <v>271</v>
      </c>
      <c r="B4" s="3"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6" t="s">
        <v>274</v>
      </c>
    </row>
    <row r="4" spans="1:2">
      <c r="A4" s="3" t="s">
        <v>275</v>
      </c>
      <c r="B4" s="3"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6" t="s">
        <v>287</v>
      </c>
    </row>
    <row r="4" spans="1:2">
      <c r="A4" s="3" t="s">
        <v>288</v>
      </c>
      <c r="B4" s="3"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6" t="s">
        <v>236</v>
      </c>
    </row>
    <row r="4" spans="1:2">
      <c r="A4" s="3" t="s">
        <v>291</v>
      </c>
      <c r="B4" s="3" t="s">
        <v>292</v>
      </c>
    </row>
    <row r="5" spans="1:2">
      <c r="A5" s="3" t="s">
        <v>293</v>
      </c>
      <c r="B5" s="3" t="s">
        <v>294</v>
      </c>
    </row>
    <row r="6" spans="1:2">
      <c r="A6" s="3" t="s">
        <v>295</v>
      </c>
      <c r="B6" s="3" t="s">
        <v>296</v>
      </c>
    </row>
    <row r="7" spans="1:2">
      <c r="A7" s="3" t="s">
        <v>280</v>
      </c>
      <c r="B7" s="3" t="s">
        <v>297</v>
      </c>
    </row>
    <row r="8" spans="1:2">
      <c r="A8" s="3" t="s">
        <v>298</v>
      </c>
      <c r="B8" s="3" t="s">
        <v>299</v>
      </c>
    </row>
    <row r="9" spans="1:2">
      <c r="A9" s="3" t="s">
        <v>300</v>
      </c>
      <c r="B9" s="3" t="s">
        <v>301</v>
      </c>
    </row>
    <row r="10" spans="1:2">
      <c r="A10" s="3" t="s">
        <v>302</v>
      </c>
      <c r="B10" s="3" t="s">
        <v>303</v>
      </c>
    </row>
    <row r="11" spans="1:2">
      <c r="A11" s="3" t="s">
        <v>304</v>
      </c>
      <c r="B11" s="3" t="s">
        <v>305</v>
      </c>
    </row>
    <row r="12" spans="1:2">
      <c r="A12" s="3" t="s">
        <v>242</v>
      </c>
      <c r="B12" s="3" t="s">
        <v>306</v>
      </c>
    </row>
    <row r="13" spans="1:2">
      <c r="A13" s="3" t="s">
        <v>252</v>
      </c>
      <c r="B13" s="3" t="s">
        <v>307</v>
      </c>
    </row>
    <row r="14" spans="1:2">
      <c r="A14" s="3" t="s">
        <v>255</v>
      </c>
      <c r="B14" s="3" t="s">
        <v>308</v>
      </c>
    </row>
    <row r="15" spans="1:2">
      <c r="A15" s="3" t="s">
        <v>81</v>
      </c>
      <c r="B15" s="3" t="s">
        <v>309</v>
      </c>
    </row>
    <row r="16" spans="1:2">
      <c r="A16" s="3" t="s">
        <v>121</v>
      </c>
      <c r="B16" s="3" t="s">
        <v>310</v>
      </c>
    </row>
    <row r="17" spans="1:2">
      <c r="A17" s="3" t="s">
        <v>311</v>
      </c>
      <c r="B17" s="3" t="s">
        <v>312</v>
      </c>
    </row>
    <row r="18" spans="1:2">
      <c r="A18" s="3" t="s">
        <v>313</v>
      </c>
      <c r="B18" s="3" t="s">
        <v>314</v>
      </c>
    </row>
    <row r="19" spans="1:2">
      <c r="A19" s="3" t="s">
        <v>315</v>
      </c>
      <c r="B19" s="3" t="s">
        <v>316</v>
      </c>
    </row>
    <row r="20" spans="1:2">
      <c r="A20" s="3" t="s">
        <v>317</v>
      </c>
      <c r="B20" s="3" t="s">
        <v>318</v>
      </c>
    </row>
    <row r="21" spans="1:2">
      <c r="A21" s="3" t="s">
        <v>277</v>
      </c>
      <c r="B21" s="3" t="s">
        <v>319</v>
      </c>
    </row>
    <row r="22" spans="1:2">
      <c r="A22" s="3" t="s">
        <v>320</v>
      </c>
      <c r="B22" s="3" t="s">
        <v>321</v>
      </c>
    </row>
    <row r="23" spans="1:2">
      <c r="A23" s="3" t="s">
        <v>322</v>
      </c>
      <c r="B23" s="3" t="s">
        <v>323</v>
      </c>
    </row>
    <row r="24" spans="1:2">
      <c r="A24" s="3" t="s">
        <v>324</v>
      </c>
      <c r="B24" s="3" t="s">
        <v>325</v>
      </c>
    </row>
    <row r="25" spans="1:2">
      <c r="A25" s="3" t="s">
        <v>326</v>
      </c>
      <c r="B25" s="3" t="s">
        <v>327</v>
      </c>
    </row>
    <row r="26" spans="1:2">
      <c r="A26" s="3" t="s">
        <v>328</v>
      </c>
      <c r="B26" s="3"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6" t="s">
        <v>236</v>
      </c>
    </row>
    <row r="4" spans="1:2">
      <c r="A4" s="3" t="s">
        <v>331</v>
      </c>
      <c r="B4" s="3"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6" t="s">
        <v>334</v>
      </c>
    </row>
    <row r="4" spans="1:2">
      <c r="A4" s="3" t="s">
        <v>335</v>
      </c>
      <c r="B4" s="3" t="s">
        <v>336</v>
      </c>
    </row>
    <row r="5" spans="1:2">
      <c r="A5" s="3" t="s">
        <v>337</v>
      </c>
    </row>
    <row r="6" spans="1:2">
      <c r="A6" s="6" t="s">
        <v>334</v>
      </c>
    </row>
    <row r="7" spans="1:2">
      <c r="A7" s="3" t="s">
        <v>338</v>
      </c>
      <c r="B7" s="3"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243</v>
      </c>
    </row>
    <row r="4" spans="1:2">
      <c r="A4" s="3" t="s">
        <v>341</v>
      </c>
      <c r="B4" s="3" t="s">
        <v>342</v>
      </c>
    </row>
    <row r="5" spans="1:2">
      <c r="A5" s="3" t="s">
        <v>343</v>
      </c>
      <c r="B5" s="3"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30"/>
  </cols>
  <sheetData>
    <row r="1" spans="1:2">
      <c r="A1" s="1" t="s">
        <v>111</v>
      </c>
      <c r="B1" s="2" t="s">
        <v>112</v>
      </c>
    </row>
    <row r="2" spans="1:2">
      <c r="A2" s="3" t="s">
        <v>65</v>
      </c>
    </row>
    <row r="3" spans="1:2">
      <c r="A3" s="3" t="s">
        <v>113</v>
      </c>
      <c r="B3" s="7" t="n">
        <v>0.0001</v>
      </c>
    </row>
    <row r="4" spans="1:2">
      <c r="A4" s="3" t="s">
        <v>114</v>
      </c>
      <c r="B4" s="5" t="n">
        <v>2000000000</v>
      </c>
    </row>
    <row r="5" spans="1:2">
      <c r="A5" s="3" t="s">
        <v>115</v>
      </c>
      <c r="B5" s="5" t="n">
        <v>37530568</v>
      </c>
    </row>
    <row r="6" spans="1:2">
      <c r="A6" s="3" t="s">
        <v>116</v>
      </c>
      <c r="B6" s="5" t="n">
        <v>37530568</v>
      </c>
    </row>
    <row r="7" spans="1:2">
      <c r="A7" s="3" t="s">
        <v>67</v>
      </c>
    </row>
    <row r="8" spans="1:2">
      <c r="A8" s="3" t="s">
        <v>113</v>
      </c>
      <c r="B8" s="7" t="n">
        <v>0.0001</v>
      </c>
    </row>
    <row r="9" spans="1:2">
      <c r="A9" s="3" t="s">
        <v>114</v>
      </c>
      <c r="B9" s="5" t="n">
        <v>1000</v>
      </c>
    </row>
    <row r="10" spans="1:2">
      <c r="A10" s="3" t="s">
        <v>115</v>
      </c>
      <c r="B10" s="5" t="n">
        <v>100</v>
      </c>
    </row>
    <row r="11" spans="1:2">
      <c r="A11" s="3" t="s">
        <v>116</v>
      </c>
      <c r="B11"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6" t="s">
        <v>347</v>
      </c>
    </row>
    <row r="5" spans="1:2">
      <c r="A5" s="3" t="s">
        <v>348</v>
      </c>
      <c r="B5" s="3" t="s">
        <v>349</v>
      </c>
    </row>
    <row r="6" spans="1:2">
      <c r="A6" s="3" t="s">
        <v>350</v>
      </c>
      <c r="B6" s="3" t="s">
        <v>351</v>
      </c>
    </row>
    <row r="7" spans="1:2">
      <c r="A7" s="3" t="s">
        <v>352</v>
      </c>
      <c r="B7" s="3" t="s">
        <v>353</v>
      </c>
    </row>
    <row r="8" spans="1:2">
      <c r="A8" s="3" t="s">
        <v>231</v>
      </c>
    </row>
    <row r="9" spans="1:2">
      <c r="A9" s="6" t="s">
        <v>347</v>
      </c>
    </row>
    <row r="10" spans="1:2">
      <c r="A10" s="3" t="s">
        <v>348</v>
      </c>
      <c r="B10" s="3" t="s">
        <v>354</v>
      </c>
    </row>
    <row r="11" spans="1:2">
      <c r="A11" s="3" t="s">
        <v>350</v>
      </c>
      <c r="B11" s="3" t="s">
        <v>355</v>
      </c>
    </row>
    <row r="12" spans="1:2">
      <c r="A12" s="3" t="s">
        <v>352</v>
      </c>
      <c r="B12" s="3" t="s">
        <v>356</v>
      </c>
    </row>
    <row r="13" spans="1:2">
      <c r="A13" s="3" t="s">
        <v>232</v>
      </c>
    </row>
    <row r="14" spans="1:2">
      <c r="A14" s="6" t="s">
        <v>347</v>
      </c>
    </row>
    <row r="15" spans="1:2">
      <c r="A15" s="3" t="s">
        <v>348</v>
      </c>
      <c r="B15" s="3" t="s">
        <v>357</v>
      </c>
    </row>
    <row r="16" spans="1:2">
      <c r="A16" s="3" t="s">
        <v>350</v>
      </c>
      <c r="B16" s="3" t="s">
        <v>358</v>
      </c>
    </row>
    <row r="17" spans="1:2">
      <c r="A17" s="3" t="s">
        <v>352</v>
      </c>
      <c r="B17" s="3" t="s">
        <v>359</v>
      </c>
    </row>
    <row r="18" spans="1:2">
      <c r="A18" s="3" t="s">
        <v>360</v>
      </c>
    </row>
    <row r="19" spans="1:2">
      <c r="A19" s="6" t="s">
        <v>347</v>
      </c>
    </row>
    <row r="20" spans="1:2">
      <c r="A20" s="3" t="s">
        <v>361</v>
      </c>
      <c r="B20" s="3"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6" t="s">
        <v>250</v>
      </c>
    </row>
    <row r="4" spans="1:2">
      <c r="A4" s="3" t="s">
        <v>364</v>
      </c>
      <c r="B4" s="3"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2</v>
      </c>
    </row>
    <row r="3" spans="1:2">
      <c r="A3" s="6" t="s">
        <v>253</v>
      </c>
    </row>
    <row r="4" spans="1:2">
      <c r="A4" s="3" t="s">
        <v>367</v>
      </c>
      <c r="B4" s="3"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6" t="s">
        <v>256</v>
      </c>
    </row>
    <row r="4" spans="1:2">
      <c r="A4" s="3" t="s">
        <v>370</v>
      </c>
      <c r="B4" s="3" t="s">
        <v>371</v>
      </c>
    </row>
    <row r="5" spans="1:2">
      <c r="A5" s="3" t="s">
        <v>372</v>
      </c>
      <c r="B5" s="3"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6" t="s">
        <v>256</v>
      </c>
    </row>
    <row r="4" spans="1:2">
      <c r="A4" s="3" t="s">
        <v>375</v>
      </c>
      <c r="B4" s="3"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7</v>
      </c>
      <c r="B1" s="2" t="s">
        <v>1</v>
      </c>
    </row>
    <row r="2" spans="1:2">
      <c r="B2" s="2" t="s">
        <v>2</v>
      </c>
    </row>
    <row r="3" spans="1:2">
      <c r="A3" s="6" t="s">
        <v>260</v>
      </c>
    </row>
    <row r="4" spans="1:2">
      <c r="A4" s="3" t="s">
        <v>378</v>
      </c>
      <c r="B4" s="3" t="s">
        <v>379</v>
      </c>
    </row>
    <row r="5" spans="1:2">
      <c r="A5" s="3" t="s">
        <v>380</v>
      </c>
      <c r="B5" s="3"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6" t="s">
        <v>263</v>
      </c>
    </row>
    <row r="4" spans="1:2">
      <c r="A4" s="3" t="s">
        <v>383</v>
      </c>
      <c r="B4" s="3"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6" t="s">
        <v>266</v>
      </c>
    </row>
    <row r="4" spans="1:2">
      <c r="A4" s="3" t="s">
        <v>386</v>
      </c>
      <c r="B4" s="3"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6" t="s">
        <v>274</v>
      </c>
    </row>
    <row r="4" spans="1:2">
      <c r="A4" s="3" t="s">
        <v>389</v>
      </c>
      <c r="B4" s="3" t="s">
        <v>390</v>
      </c>
    </row>
    <row r="5" spans="1:2">
      <c r="A5" s="3" t="s">
        <v>391</v>
      </c>
      <c r="B5" s="3"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6" t="s">
        <v>278</v>
      </c>
    </row>
    <row r="4" spans="1:2">
      <c r="A4" s="3" t="s">
        <v>394</v>
      </c>
      <c r="B4" s="3" t="s">
        <v>395</v>
      </c>
    </row>
    <row r="5" spans="1:2">
      <c r="A5" s="3" t="s">
        <v>396</v>
      </c>
      <c r="B5" s="3" t="s">
        <v>397</v>
      </c>
    </row>
    <row r="6" spans="1:2">
      <c r="A6" s="3" t="s">
        <v>398</v>
      </c>
      <c r="B6" s="3" t="s">
        <v>399</v>
      </c>
    </row>
    <row r="7" spans="1:2">
      <c r="A7" s="3" t="s">
        <v>400</v>
      </c>
      <c r="B7" s="3"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117</v>
      </c>
      <c r="B1" s="2" t="s">
        <v>118</v>
      </c>
      <c r="D1" s="2" t="s">
        <v>1</v>
      </c>
    </row>
    <row r="2" spans="1:5">
      <c r="B2" s="2" t="s">
        <v>2</v>
      </c>
      <c r="C2" s="2" t="s">
        <v>119</v>
      </c>
      <c r="D2" s="2" t="s">
        <v>69</v>
      </c>
      <c r="E2" s="2" t="s">
        <v>120</v>
      </c>
    </row>
    <row r="3" spans="1:5">
      <c r="A3" s="6" t="s">
        <v>121</v>
      </c>
    </row>
    <row r="4" spans="1:5">
      <c r="A4" s="3" t="s">
        <v>122</v>
      </c>
      <c r="B4" s="4" t="n">
        <v>57560470</v>
      </c>
      <c r="C4" s="4" t="n">
        <v>47042917</v>
      </c>
      <c r="D4" s="4" t="n">
        <v>130012940</v>
      </c>
      <c r="E4" s="4" t="n">
        <v>93951121</v>
      </c>
    </row>
    <row r="5" spans="1:5">
      <c r="A5" s="6" t="s">
        <v>123</v>
      </c>
    </row>
    <row r="6" spans="1:5">
      <c r="A6" s="3" t="s">
        <v>124</v>
      </c>
      <c r="B6" s="5" t="n">
        <v>45758335</v>
      </c>
      <c r="C6" s="5" t="n">
        <v>51201322</v>
      </c>
      <c r="D6" s="5" t="n">
        <v>29097302</v>
      </c>
      <c r="E6" s="5" t="n">
        <v>14604261</v>
      </c>
    </row>
    <row r="7" spans="1:5">
      <c r="A7" s="3" t="s">
        <v>125</v>
      </c>
      <c r="B7" s="5" t="n">
        <v>23756888</v>
      </c>
      <c r="C7" s="5" t="n">
        <v>6222917</v>
      </c>
      <c r="D7" s="5" t="n">
        <v>10421000</v>
      </c>
      <c r="E7" s="5" t="n">
        <v>7456438</v>
      </c>
    </row>
    <row r="8" spans="1:5">
      <c r="A8" s="3" t="s">
        <v>126</v>
      </c>
      <c r="D8" s="5" t="n">
        <v>-1103012</v>
      </c>
      <c r="E8" s="5" t="n">
        <v>-2100000</v>
      </c>
    </row>
    <row r="9" spans="1:5">
      <c r="A9" s="3" t="s">
        <v>127</v>
      </c>
      <c r="B9" s="5" t="n">
        <v>85171953</v>
      </c>
      <c r="C9" s="5" t="n">
        <v>67640318</v>
      </c>
      <c r="D9" s="5" t="n">
        <v>113401582</v>
      </c>
      <c r="E9" s="5" t="n">
        <v>77562035</v>
      </c>
    </row>
    <row r="10" spans="1:5">
      <c r="A10" s="3" t="s">
        <v>128</v>
      </c>
      <c r="B10" s="5" t="n">
        <v>-27611483</v>
      </c>
      <c r="C10" s="5" t="n">
        <v>-20597401</v>
      </c>
      <c r="D10" s="5" t="n">
        <v>16611358</v>
      </c>
      <c r="E10" s="5" t="n">
        <v>16389086</v>
      </c>
    </row>
    <row r="11" spans="1:5">
      <c r="A11" s="6" t="s">
        <v>129</v>
      </c>
    </row>
    <row r="12" spans="1:5">
      <c r="A12" s="3" t="s">
        <v>130</v>
      </c>
      <c r="B12" s="5" t="n">
        <v>-5921893</v>
      </c>
      <c r="C12" s="5" t="n">
        <v>-3145167</v>
      </c>
      <c r="D12" s="5" t="n">
        <v>-6072837</v>
      </c>
      <c r="E12" s="5" t="n">
        <v>-5706232</v>
      </c>
    </row>
    <row r="13" spans="1:5">
      <c r="A13" s="3" t="s">
        <v>131</v>
      </c>
      <c r="B13" s="5" t="n">
        <v>-1638465</v>
      </c>
    </row>
    <row r="14" spans="1:5">
      <c r="A14" s="3" t="s">
        <v>129</v>
      </c>
      <c r="B14" s="5" t="n">
        <v>-1379824</v>
      </c>
      <c r="C14" s="5" t="n">
        <v>38</v>
      </c>
      <c r="D14" s="5" t="n">
        <v>-1078</v>
      </c>
      <c r="E14" s="5" t="n">
        <v>-1234610</v>
      </c>
    </row>
    <row r="15" spans="1:5">
      <c r="A15" s="3" t="s">
        <v>132</v>
      </c>
      <c r="B15" s="5" t="n">
        <v>-8940182</v>
      </c>
      <c r="C15" s="5" t="n">
        <v>-3145129</v>
      </c>
      <c r="D15" s="5" t="n">
        <v>-6073915</v>
      </c>
      <c r="E15" s="5" t="n">
        <v>-6940842</v>
      </c>
    </row>
    <row r="16" spans="1:5">
      <c r="A16" s="3" t="s">
        <v>133</v>
      </c>
      <c r="B16" s="5" t="n">
        <v>-36551665</v>
      </c>
      <c r="C16" s="5" t="n">
        <v>-23742530</v>
      </c>
      <c r="D16" s="5" t="n">
        <v>10537443</v>
      </c>
      <c r="E16" s="5" t="n">
        <v>9448244</v>
      </c>
    </row>
    <row r="17" spans="1:5">
      <c r="A17" s="3" t="s">
        <v>134</v>
      </c>
      <c r="B17" s="5" t="n">
        <v>4990989</v>
      </c>
    </row>
    <row r="18" spans="1:5">
      <c r="A18" s="3" t="s">
        <v>135</v>
      </c>
      <c r="B18" s="5" t="n">
        <v>-31560676</v>
      </c>
      <c r="C18" s="5" t="n">
        <v>-23742530</v>
      </c>
      <c r="D18" s="5" t="n">
        <v>10537443</v>
      </c>
      <c r="E18" s="5" t="n">
        <v>9448244</v>
      </c>
    </row>
    <row r="19" spans="1:5">
      <c r="A19" s="3" t="s">
        <v>136</v>
      </c>
      <c r="B19" s="5" t="n">
        <v>-15271043</v>
      </c>
    </row>
    <row r="20" spans="1:5">
      <c r="A20" s="3" t="s">
        <v>137</v>
      </c>
      <c r="B20" s="4" t="n">
        <v>-16289633</v>
      </c>
      <c r="C20" s="5" t="n">
        <v>-23742530</v>
      </c>
      <c r="D20" s="5" t="n">
        <v>10537443</v>
      </c>
      <c r="E20" s="5" t="n">
        <v>9448244</v>
      </c>
    </row>
    <row r="21" spans="1:5">
      <c r="A21" s="6" t="s">
        <v>138</v>
      </c>
    </row>
    <row r="22" spans="1:5">
      <c r="A22" s="3" t="s">
        <v>139</v>
      </c>
      <c r="B22" s="8" t="n">
        <v>-0.46</v>
      </c>
    </row>
    <row r="23" spans="1:5">
      <c r="A23" s="6" t="s">
        <v>140</v>
      </c>
    </row>
    <row r="24" spans="1:5">
      <c r="A24" s="3" t="s">
        <v>139</v>
      </c>
      <c r="B24" s="5" t="n">
        <v>35731220</v>
      </c>
    </row>
    <row r="25" spans="1:5">
      <c r="A25" s="3" t="s">
        <v>141</v>
      </c>
    </row>
    <row r="26" spans="1:5">
      <c r="A26" s="6" t="s">
        <v>121</v>
      </c>
    </row>
    <row r="27" spans="1:5">
      <c r="A27" s="3" t="s">
        <v>122</v>
      </c>
      <c r="B27" s="4" t="n">
        <v>57560470</v>
      </c>
      <c r="C27" s="5" t="n">
        <v>47042917</v>
      </c>
      <c r="D27" s="5" t="n">
        <v>82186411</v>
      </c>
      <c r="E27" s="5" t="n">
        <v>57062810</v>
      </c>
    </row>
    <row r="28" spans="1:5">
      <c r="A28" s="3" t="s">
        <v>142</v>
      </c>
    </row>
    <row r="29" spans="1:5">
      <c r="A29" s="6" t="s">
        <v>121</v>
      </c>
    </row>
    <row r="30" spans="1:5">
      <c r="A30" s="3" t="s">
        <v>122</v>
      </c>
      <c r="D30" s="5" t="n">
        <v>47826529</v>
      </c>
      <c r="E30" s="5" t="n">
        <v>36888311</v>
      </c>
    </row>
    <row r="31" spans="1:5">
      <c r="A31" s="6" t="s">
        <v>123</v>
      </c>
    </row>
    <row r="32" spans="1:5">
      <c r="A32" s="3" t="s">
        <v>143</v>
      </c>
      <c r="D32" s="5" t="n">
        <v>47826529</v>
      </c>
      <c r="E32" s="5" t="n">
        <v>36888311</v>
      </c>
    </row>
    <row r="33" spans="1:5">
      <c r="A33" s="3" t="s">
        <v>144</v>
      </c>
    </row>
    <row r="34" spans="1:5">
      <c r="A34" s="6" t="s">
        <v>123</v>
      </c>
    </row>
    <row r="35" spans="1:5">
      <c r="A35" s="3" t="s">
        <v>143</v>
      </c>
      <c r="B35" s="4" t="n">
        <v>15656730</v>
      </c>
      <c r="C35" s="4" t="n">
        <v>10216079</v>
      </c>
      <c r="D35" s="4" t="n">
        <v>27159763</v>
      </c>
      <c r="E35" s="4" t="n">
        <v>20713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6" t="s">
        <v>284</v>
      </c>
    </row>
    <row r="4" spans="1:2">
      <c r="A4" s="3" t="s">
        <v>403</v>
      </c>
      <c r="B4" s="3"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2"/>
    <col customWidth="1" max="5" min="5" width="25"/>
    <col customWidth="1" max="6" min="6" width="21"/>
    <col customWidth="1" max="7" min="7" width="14"/>
  </cols>
  <sheetData>
    <row r="1" spans="1:7">
      <c r="A1" s="1" t="s">
        <v>405</v>
      </c>
      <c r="B1" s="2" t="s">
        <v>118</v>
      </c>
      <c r="D1" s="2" t="s">
        <v>1</v>
      </c>
    </row>
    <row r="2" spans="1:7">
      <c r="B2" s="2" t="s">
        <v>406</v>
      </c>
      <c r="C2" s="2" t="s">
        <v>407</v>
      </c>
      <c r="D2" s="2" t="s">
        <v>408</v>
      </c>
      <c r="E2" s="2" t="s">
        <v>409</v>
      </c>
      <c r="F2" s="2" t="s">
        <v>410</v>
      </c>
      <c r="G2" s="2" t="s">
        <v>411</v>
      </c>
    </row>
    <row r="3" spans="1:7">
      <c r="A3" s="6" t="s">
        <v>412</v>
      </c>
    </row>
    <row r="4" spans="1:7">
      <c r="A4" s="3" t="s">
        <v>413</v>
      </c>
      <c r="D4" s="5" t="n">
        <v>1</v>
      </c>
    </row>
    <row r="5" spans="1:7">
      <c r="A5" s="3" t="s">
        <v>414</v>
      </c>
      <c r="B5" s="4" t="n">
        <v>0</v>
      </c>
      <c r="D5" s="4" t="n">
        <v>0</v>
      </c>
      <c r="E5" s="4" t="n">
        <v>0</v>
      </c>
    </row>
    <row r="6" spans="1:7">
      <c r="A6" s="3" t="s">
        <v>415</v>
      </c>
      <c r="D6" s="5" t="n">
        <v>0</v>
      </c>
    </row>
    <row r="7" spans="1:7">
      <c r="A7" s="3" t="s">
        <v>416</v>
      </c>
      <c r="D7" s="3" t="s">
        <v>417</v>
      </c>
      <c r="E7" s="3" t="s">
        <v>418</v>
      </c>
    </row>
    <row r="8" spans="1:7">
      <c r="A8" s="3" t="s">
        <v>419</v>
      </c>
      <c r="D8" s="4" t="n">
        <v>0</v>
      </c>
      <c r="E8" s="4" t="n">
        <v>0</v>
      </c>
    </row>
    <row r="9" spans="1:7">
      <c r="A9" s="3" t="s">
        <v>420</v>
      </c>
      <c r="D9" s="4" t="n">
        <v>0</v>
      </c>
    </row>
    <row r="10" spans="1:7">
      <c r="A10" s="3" t="s">
        <v>421</v>
      </c>
      <c r="B10" s="5" t="n">
        <v>15271043</v>
      </c>
    </row>
    <row r="11" spans="1:7">
      <c r="A11" s="3" t="s">
        <v>346</v>
      </c>
    </row>
    <row r="12" spans="1:7">
      <c r="A12" s="6" t="s">
        <v>412</v>
      </c>
    </row>
    <row r="13" spans="1:7">
      <c r="A13" s="3" t="s">
        <v>422</v>
      </c>
      <c r="G13" s="3" t="s">
        <v>423</v>
      </c>
    </row>
    <row r="14" spans="1:7">
      <c r="A14" s="3" t="s">
        <v>421</v>
      </c>
      <c r="B14" s="4" t="n">
        <v>15300000</v>
      </c>
    </row>
    <row r="15" spans="1:7">
      <c r="A15" s="3" t="s">
        <v>424</v>
      </c>
    </row>
    <row r="16" spans="1:7">
      <c r="A16" s="6" t="s">
        <v>412</v>
      </c>
    </row>
    <row r="17" spans="1:7">
      <c r="A17" s="3" t="s">
        <v>425</v>
      </c>
      <c r="B17" s="5" t="n">
        <v>7326728</v>
      </c>
      <c r="D17" s="5" t="n">
        <v>7326728</v>
      </c>
    </row>
    <row r="18" spans="1:7">
      <c r="A18" s="3" t="s">
        <v>426</v>
      </c>
    </row>
    <row r="19" spans="1:7">
      <c r="A19" s="6" t="s">
        <v>412</v>
      </c>
    </row>
    <row r="20" spans="1:7">
      <c r="A20" s="3" t="s">
        <v>425</v>
      </c>
      <c r="B20" s="5" t="n">
        <v>7326728</v>
      </c>
      <c r="D20" s="5" t="n">
        <v>7326728</v>
      </c>
    </row>
    <row r="21" spans="1:7">
      <c r="A21" s="3" t="s">
        <v>427</v>
      </c>
    </row>
    <row r="22" spans="1:7">
      <c r="A22" s="6" t="s">
        <v>412</v>
      </c>
    </row>
    <row r="23" spans="1:7">
      <c r="A23" s="3" t="s">
        <v>428</v>
      </c>
      <c r="B23" s="4" t="n">
        <v>4500000</v>
      </c>
      <c r="C23" s="4" t="n">
        <v>34900000</v>
      </c>
      <c r="E23" s="4" t="n">
        <v>4000000</v>
      </c>
      <c r="F23" s="4" t="n">
        <v>800000</v>
      </c>
    </row>
    <row r="24" spans="1:7">
      <c r="A24" s="3" t="s">
        <v>429</v>
      </c>
    </row>
    <row r="25" spans="1:7">
      <c r="A25" s="6" t="s">
        <v>412</v>
      </c>
    </row>
    <row r="26" spans="1:7">
      <c r="A26" s="3" t="s">
        <v>416</v>
      </c>
      <c r="D26" s="3" t="s">
        <v>430</v>
      </c>
      <c r="E26" s="3" t="s">
        <v>431</v>
      </c>
    </row>
    <row r="27" spans="1:7">
      <c r="A27" s="3" t="s">
        <v>432</v>
      </c>
    </row>
    <row r="28" spans="1:7">
      <c r="A28" s="6" t="s">
        <v>412</v>
      </c>
    </row>
    <row r="29" spans="1:7">
      <c r="A29" s="3" t="s">
        <v>416</v>
      </c>
      <c r="D29" s="3" t="s">
        <v>433</v>
      </c>
    </row>
    <row r="30" spans="1:7">
      <c r="A30" s="3" t="s">
        <v>434</v>
      </c>
    </row>
    <row r="31" spans="1:7">
      <c r="A31" s="6" t="s">
        <v>412</v>
      </c>
    </row>
    <row r="32" spans="1:7">
      <c r="A32" s="3" t="s">
        <v>416</v>
      </c>
      <c r="D32" s="3" t="s">
        <v>435</v>
      </c>
      <c r="E32" s="3" t="s">
        <v>436</v>
      </c>
    </row>
    <row r="33" spans="1:7">
      <c r="A33" s="3" t="s">
        <v>437</v>
      </c>
    </row>
    <row r="34" spans="1:7">
      <c r="A34" s="6" t="s">
        <v>412</v>
      </c>
    </row>
    <row r="35" spans="1:7">
      <c r="A35" s="3" t="s">
        <v>416</v>
      </c>
      <c r="D35" s="3" t="s">
        <v>438</v>
      </c>
    </row>
    <row r="36" spans="1:7">
      <c r="A36" s="3" t="s">
        <v>439</v>
      </c>
    </row>
    <row r="37" spans="1:7">
      <c r="A37" s="6" t="s">
        <v>412</v>
      </c>
    </row>
    <row r="38" spans="1:7">
      <c r="A38" s="3" t="s">
        <v>416</v>
      </c>
      <c r="D38" s="3" t="s">
        <v>438</v>
      </c>
    </row>
    <row r="39" spans="1:7">
      <c r="A39" s="3" t="s">
        <v>440</v>
      </c>
    </row>
    <row r="40" spans="1:7">
      <c r="A40" s="6" t="s">
        <v>412</v>
      </c>
    </row>
    <row r="41" spans="1:7">
      <c r="A41" s="3" t="s">
        <v>416</v>
      </c>
      <c r="D41" s="3" t="s">
        <v>441</v>
      </c>
    </row>
    <row r="42" spans="1:7">
      <c r="A42" s="3" t="s">
        <v>442</v>
      </c>
    </row>
    <row r="43" spans="1:7">
      <c r="A43" s="6" t="s">
        <v>412</v>
      </c>
    </row>
    <row r="44" spans="1:7">
      <c r="A44" s="3" t="s">
        <v>416</v>
      </c>
      <c r="D44" s="3" t="s">
        <v>441</v>
      </c>
    </row>
    <row r="45" spans="1:7">
      <c r="A45" s="3" t="s">
        <v>443</v>
      </c>
    </row>
    <row r="46" spans="1:7">
      <c r="A46" s="6" t="s">
        <v>412</v>
      </c>
    </row>
    <row r="47" spans="1:7">
      <c r="A47" s="3" t="s">
        <v>444</v>
      </c>
      <c r="D47" s="3" t="s">
        <v>445</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3" t="s">
        <v>447</v>
      </c>
    </row>
    <row r="4" spans="1:2">
      <c r="A4" s="6" t="s">
        <v>412</v>
      </c>
    </row>
    <row r="5" spans="1:2">
      <c r="A5" s="3" t="s">
        <v>448</v>
      </c>
      <c r="B5" s="3" t="s">
        <v>449</v>
      </c>
    </row>
    <row r="6" spans="1:2">
      <c r="A6" s="3" t="s">
        <v>450</v>
      </c>
    </row>
    <row r="7" spans="1:2">
      <c r="A7" s="6" t="s">
        <v>412</v>
      </c>
    </row>
    <row r="8" spans="1:2">
      <c r="A8" s="3" t="s">
        <v>448</v>
      </c>
      <c r="B8" s="3" t="s">
        <v>438</v>
      </c>
    </row>
    <row r="9" spans="1:2">
      <c r="A9" s="3" t="s">
        <v>451</v>
      </c>
    </row>
    <row r="10" spans="1:2">
      <c r="A10" s="6" t="s">
        <v>412</v>
      </c>
    </row>
    <row r="11" spans="1:2">
      <c r="A11" s="3" t="s">
        <v>448</v>
      </c>
      <c r="B11" s="3"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52</v>
      </c>
      <c r="B1" s="2" t="s">
        <v>119</v>
      </c>
      <c r="C1" s="2" t="s">
        <v>2</v>
      </c>
      <c r="D1" s="2" t="s">
        <v>185</v>
      </c>
      <c r="E1" s="2" t="s">
        <v>4</v>
      </c>
      <c r="F1" s="2" t="s">
        <v>186</v>
      </c>
      <c r="G1" s="2" t="s">
        <v>69</v>
      </c>
      <c r="H1" s="2" t="s">
        <v>453</v>
      </c>
      <c r="I1" s="2" t="s">
        <v>454</v>
      </c>
      <c r="J1" s="2" t="s">
        <v>187</v>
      </c>
      <c r="K1" s="2" t="s">
        <v>2</v>
      </c>
      <c r="L1" s="2" t="s">
        <v>119</v>
      </c>
      <c r="M1" s="2" t="s">
        <v>2</v>
      </c>
      <c r="N1" s="2" t="s">
        <v>69</v>
      </c>
      <c r="O1" s="2" t="s">
        <v>120</v>
      </c>
    </row>
    <row r="2" spans="1:15">
      <c r="A2" s="6" t="s">
        <v>121</v>
      </c>
    </row>
    <row r="3" spans="1:15">
      <c r="A3" s="3" t="s">
        <v>122</v>
      </c>
      <c r="K3" s="4" t="n">
        <v>57560470</v>
      </c>
      <c r="L3" s="4" t="n">
        <v>47042917</v>
      </c>
      <c r="M3" s="4" t="n">
        <v>104603000</v>
      </c>
      <c r="N3" s="4" t="n">
        <v>130012940</v>
      </c>
      <c r="O3" s="4" t="n">
        <v>93951121</v>
      </c>
    </row>
    <row r="4" spans="1:15">
      <c r="A4" s="6" t="s">
        <v>123</v>
      </c>
    </row>
    <row r="5" spans="1:15">
      <c r="A5" s="3" t="s">
        <v>124</v>
      </c>
      <c r="K5" s="5" t="n">
        <v>45758335</v>
      </c>
      <c r="L5" s="5" t="n">
        <v>51201322</v>
      </c>
      <c r="M5" s="5" t="n">
        <v>96960000</v>
      </c>
      <c r="N5" s="5" t="n">
        <v>29097302</v>
      </c>
      <c r="O5" s="5" t="n">
        <v>14604261</v>
      </c>
    </row>
    <row r="6" spans="1:15">
      <c r="A6" s="3" t="s">
        <v>125</v>
      </c>
      <c r="K6" s="5" t="n">
        <v>23756888</v>
      </c>
      <c r="L6" s="5" t="n">
        <v>6222917</v>
      </c>
      <c r="M6" s="5" t="n">
        <v>29980000</v>
      </c>
      <c r="N6" s="5" t="n">
        <v>10421000</v>
      </c>
      <c r="O6" s="5" t="n">
        <v>7456438</v>
      </c>
    </row>
    <row r="7" spans="1:15">
      <c r="A7" s="3" t="s">
        <v>126</v>
      </c>
      <c r="N7" s="5" t="n">
        <v>-1103012</v>
      </c>
      <c r="O7" s="5" t="n">
        <v>-2100000</v>
      </c>
    </row>
    <row r="8" spans="1:15">
      <c r="A8" s="3" t="s">
        <v>127</v>
      </c>
      <c r="K8" s="5" t="n">
        <v>85171953</v>
      </c>
      <c r="L8" s="5" t="n">
        <v>67640318</v>
      </c>
      <c r="M8" s="5" t="n">
        <v>152812000</v>
      </c>
      <c r="N8" s="5" t="n">
        <v>113401582</v>
      </c>
      <c r="O8" s="5" t="n">
        <v>77562035</v>
      </c>
    </row>
    <row r="9" spans="1:15">
      <c r="A9" s="3" t="s">
        <v>128</v>
      </c>
      <c r="B9" s="4" t="n">
        <v>-32536000</v>
      </c>
      <c r="C9" s="4" t="n">
        <v>-13464000</v>
      </c>
      <c r="D9" s="4" t="n">
        <v>-14147000</v>
      </c>
      <c r="E9" s="4" t="n">
        <v>5626000</v>
      </c>
      <c r="F9" s="4" t="n">
        <v>6313000</v>
      </c>
      <c r="G9" s="4" t="n">
        <v>3717000</v>
      </c>
      <c r="H9" s="4" t="n">
        <v>5215000</v>
      </c>
      <c r="I9" s="4" t="n">
        <v>5995000</v>
      </c>
      <c r="J9" s="4" t="n">
        <v>1684000</v>
      </c>
      <c r="K9" s="5" t="n">
        <v>-27611483</v>
      </c>
      <c r="L9" s="5" t="n">
        <v>-20597401</v>
      </c>
      <c r="M9" s="5" t="n">
        <v>-48209000</v>
      </c>
      <c r="N9" s="5" t="n">
        <v>16611358</v>
      </c>
      <c r="O9" s="5" t="n">
        <v>16389086</v>
      </c>
    </row>
    <row r="10" spans="1:15">
      <c r="A10" s="3" t="s">
        <v>455</v>
      </c>
    </row>
    <row r="11" spans="1:15">
      <c r="A11" s="6" t="s">
        <v>121</v>
      </c>
    </row>
    <row r="12" spans="1:15">
      <c r="A12" s="3" t="s">
        <v>122</v>
      </c>
      <c r="K12" s="5" t="n">
        <v>-28847000</v>
      </c>
      <c r="L12" s="5" t="n">
        <v>-32347000</v>
      </c>
    </row>
    <row r="13" spans="1:15">
      <c r="A13" s="6" t="s">
        <v>123</v>
      </c>
    </row>
    <row r="14" spans="1:15">
      <c r="A14" s="3" t="s">
        <v>127</v>
      </c>
      <c r="K14" s="5" t="n">
        <v>-28847000</v>
      </c>
      <c r="L14" s="5" t="n">
        <v>-32347000</v>
      </c>
    </row>
    <row r="15" spans="1:15">
      <c r="A15" s="3" t="s">
        <v>456</v>
      </c>
    </row>
    <row r="16" spans="1:15">
      <c r="A16" s="6" t="s">
        <v>121</v>
      </c>
    </row>
    <row r="17" spans="1:15">
      <c r="A17" s="3" t="s">
        <v>122</v>
      </c>
      <c r="K17" s="5" t="n">
        <v>86407000</v>
      </c>
      <c r="L17" s="5" t="n">
        <v>79390000</v>
      </c>
      <c r="M17" s="5" t="n">
        <v>165797000</v>
      </c>
    </row>
    <row r="18" spans="1:15">
      <c r="A18" s="6" t="s">
        <v>123</v>
      </c>
    </row>
    <row r="19" spans="1:15">
      <c r="A19" s="3" t="s">
        <v>124</v>
      </c>
      <c r="K19" s="5" t="n">
        <v>45758000</v>
      </c>
      <c r="L19" s="5" t="n">
        <v>51201000</v>
      </c>
      <c r="M19" s="5" t="n">
        <v>96960000</v>
      </c>
    </row>
    <row r="20" spans="1:15">
      <c r="A20" s="3" t="s">
        <v>125</v>
      </c>
      <c r="K20" s="5" t="n">
        <v>23757000</v>
      </c>
      <c r="L20" s="5" t="n">
        <v>6223000</v>
      </c>
      <c r="M20" s="5" t="n">
        <v>29980000</v>
      </c>
    </row>
    <row r="21" spans="1:15">
      <c r="A21" s="3" t="s">
        <v>127</v>
      </c>
      <c r="K21" s="5" t="n">
        <v>114019000</v>
      </c>
      <c r="L21" s="5" t="n">
        <v>99987000</v>
      </c>
      <c r="M21" s="5" t="n">
        <v>214006000</v>
      </c>
    </row>
    <row r="22" spans="1:15">
      <c r="A22" s="3" t="s">
        <v>128</v>
      </c>
      <c r="K22" s="5" t="n">
        <v>-27611000</v>
      </c>
      <c r="L22" s="5" t="n">
        <v>-20597000</v>
      </c>
      <c r="M22" s="5" t="n">
        <v>-48209000</v>
      </c>
    </row>
    <row r="23" spans="1:15">
      <c r="A23" s="3" t="s">
        <v>141</v>
      </c>
    </row>
    <row r="24" spans="1:15">
      <c r="A24" s="6" t="s">
        <v>121</v>
      </c>
    </row>
    <row r="25" spans="1:15">
      <c r="A25" s="3" t="s">
        <v>122</v>
      </c>
      <c r="K25" s="5" t="n">
        <v>57560470</v>
      </c>
      <c r="L25" s="5" t="n">
        <v>47042917</v>
      </c>
      <c r="M25" s="5" t="n">
        <v>104603000</v>
      </c>
      <c r="N25" s="5" t="n">
        <v>82186411</v>
      </c>
      <c r="O25" s="5" t="n">
        <v>57062810</v>
      </c>
    </row>
    <row r="26" spans="1:15">
      <c r="A26" s="3" t="s">
        <v>457</v>
      </c>
    </row>
    <row r="27" spans="1:15">
      <c r="A27" s="6" t="s">
        <v>121</v>
      </c>
    </row>
    <row r="28" spans="1:15">
      <c r="A28" s="3" t="s">
        <v>122</v>
      </c>
      <c r="K28" s="5" t="n">
        <v>-1254000</v>
      </c>
      <c r="L28" s="5" t="n">
        <v>-2358000</v>
      </c>
    </row>
    <row r="29" spans="1:15">
      <c r="A29" s="3" t="s">
        <v>458</v>
      </c>
    </row>
    <row r="30" spans="1:15">
      <c r="A30" s="6" t="s">
        <v>121</v>
      </c>
    </row>
    <row r="31" spans="1:15">
      <c r="A31" s="3" t="s">
        <v>122</v>
      </c>
      <c r="K31" s="5" t="n">
        <v>58815000</v>
      </c>
      <c r="L31" s="5" t="n">
        <v>49401000</v>
      </c>
      <c r="M31" s="5" t="n">
        <v>108216000</v>
      </c>
    </row>
    <row r="32" spans="1:15">
      <c r="A32" s="3" t="s">
        <v>142</v>
      </c>
    </row>
    <row r="33" spans="1:15">
      <c r="A33" s="6" t="s">
        <v>121</v>
      </c>
    </row>
    <row r="34" spans="1:15">
      <c r="A34" s="3" t="s">
        <v>122</v>
      </c>
      <c r="N34" s="5" t="n">
        <v>47826529</v>
      </c>
      <c r="O34" s="5" t="n">
        <v>36888311</v>
      </c>
    </row>
    <row r="35" spans="1:15">
      <c r="A35" s="6" t="s">
        <v>123</v>
      </c>
    </row>
    <row r="36" spans="1:15">
      <c r="A36" s="3" t="s">
        <v>143</v>
      </c>
      <c r="N36" s="5" t="n">
        <v>47826529</v>
      </c>
      <c r="O36" s="5" t="n">
        <v>36888311</v>
      </c>
    </row>
    <row r="37" spans="1:15">
      <c r="A37" s="3" t="s">
        <v>459</v>
      </c>
    </row>
    <row r="38" spans="1:15">
      <c r="A38" s="6" t="s">
        <v>121</v>
      </c>
    </row>
    <row r="39" spans="1:15">
      <c r="A39" s="3" t="s">
        <v>122</v>
      </c>
      <c r="K39" s="5" t="n">
        <v>-27593000</v>
      </c>
      <c r="L39" s="5" t="n">
        <v>-29989000</v>
      </c>
    </row>
    <row r="40" spans="1:15">
      <c r="A40" s="6" t="s">
        <v>123</v>
      </c>
    </row>
    <row r="41" spans="1:15">
      <c r="A41" s="3" t="s">
        <v>143</v>
      </c>
      <c r="K41" s="5" t="n">
        <v>-27593000</v>
      </c>
      <c r="L41" s="5" t="n">
        <v>-29989000</v>
      </c>
    </row>
    <row r="42" spans="1:15">
      <c r="A42" s="3" t="s">
        <v>460</v>
      </c>
    </row>
    <row r="43" spans="1:15">
      <c r="A43" s="6" t="s">
        <v>121</v>
      </c>
    </row>
    <row r="44" spans="1:15">
      <c r="A44" s="3" t="s">
        <v>122</v>
      </c>
      <c r="K44" s="5" t="n">
        <v>27593000</v>
      </c>
      <c r="L44" s="5" t="n">
        <v>29989000</v>
      </c>
      <c r="M44" s="5" t="n">
        <v>57582000</v>
      </c>
    </row>
    <row r="45" spans="1:15">
      <c r="A45" s="6" t="s">
        <v>123</v>
      </c>
    </row>
    <row r="46" spans="1:15">
      <c r="A46" s="3" t="s">
        <v>143</v>
      </c>
      <c r="K46" s="5" t="n">
        <v>27593000</v>
      </c>
      <c r="L46" s="5" t="n">
        <v>29989000</v>
      </c>
      <c r="M46" s="5" t="n">
        <v>57582000</v>
      </c>
    </row>
    <row r="47" spans="1:15">
      <c r="A47" s="3" t="s">
        <v>144</v>
      </c>
    </row>
    <row r="48" spans="1:15">
      <c r="A48" s="6" t="s">
        <v>123</v>
      </c>
    </row>
    <row r="49" spans="1:15">
      <c r="A49" s="3" t="s">
        <v>143</v>
      </c>
      <c r="K49" s="5" t="n">
        <v>15656730</v>
      </c>
      <c r="L49" s="5" t="n">
        <v>10216079</v>
      </c>
      <c r="M49" s="5" t="n">
        <v>25873000</v>
      </c>
      <c r="N49" s="4" t="n">
        <v>27159763</v>
      </c>
      <c r="O49" s="4" t="n">
        <v>20713025</v>
      </c>
    </row>
    <row r="50" spans="1:15">
      <c r="A50" s="3" t="s">
        <v>461</v>
      </c>
    </row>
    <row r="51" spans="1:15">
      <c r="A51" s="6" t="s">
        <v>123</v>
      </c>
    </row>
    <row r="52" spans="1:15">
      <c r="A52" s="3" t="s">
        <v>143</v>
      </c>
      <c r="K52" s="5" t="n">
        <v>-1254000</v>
      </c>
      <c r="L52" s="5" t="n">
        <v>-2358000</v>
      </c>
    </row>
    <row r="53" spans="1:15">
      <c r="A53" s="3" t="s">
        <v>462</v>
      </c>
    </row>
    <row r="54" spans="1:15">
      <c r="A54" s="6" t="s">
        <v>123</v>
      </c>
    </row>
    <row r="55" spans="1:15">
      <c r="A55" s="3" t="s">
        <v>143</v>
      </c>
      <c r="K55" s="4" t="n">
        <v>16911000</v>
      </c>
      <c r="L55" s="4" t="n">
        <v>12574000</v>
      </c>
      <c r="M55" s="4" t="n">
        <v>2948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463</v>
      </c>
      <c r="B1" s="2" t="s">
        <v>118</v>
      </c>
      <c r="D1" s="2" t="s">
        <v>1</v>
      </c>
    </row>
    <row r="2" spans="1:6">
      <c r="B2" s="2" t="s">
        <v>2</v>
      </c>
      <c r="C2" s="2" t="s">
        <v>119</v>
      </c>
      <c r="D2" s="2" t="s">
        <v>2</v>
      </c>
      <c r="E2" s="2" t="s">
        <v>69</v>
      </c>
      <c r="F2" s="2" t="s">
        <v>120</v>
      </c>
    </row>
    <row r="3" spans="1:6">
      <c r="A3" s="6" t="s">
        <v>121</v>
      </c>
    </row>
    <row r="4" spans="1:6">
      <c r="A4" s="3" t="s">
        <v>122</v>
      </c>
      <c r="B4" s="4" t="n">
        <v>57560470</v>
      </c>
      <c r="C4" s="4" t="n">
        <v>47042917</v>
      </c>
      <c r="D4" s="4" t="n">
        <v>104603000</v>
      </c>
      <c r="E4" s="4" t="n">
        <v>130012940</v>
      </c>
      <c r="F4" s="4" t="n">
        <v>93951121</v>
      </c>
    </row>
    <row r="5" spans="1:6">
      <c r="A5" s="3" t="s">
        <v>464</v>
      </c>
    </row>
    <row r="6" spans="1:6">
      <c r="A6" s="6" t="s">
        <v>121</v>
      </c>
    </row>
    <row r="7" spans="1:6">
      <c r="A7" s="3" t="s">
        <v>122</v>
      </c>
      <c r="B7" s="5" t="n">
        <v>56370029</v>
      </c>
      <c r="C7" s="5" t="n">
        <v>45693961</v>
      </c>
    </row>
    <row r="8" spans="1:6">
      <c r="A8" s="3" t="s">
        <v>465</v>
      </c>
    </row>
    <row r="9" spans="1:6">
      <c r="A9" s="6" t="s">
        <v>121</v>
      </c>
    </row>
    <row r="10" spans="1:6">
      <c r="A10" s="3" t="s">
        <v>122</v>
      </c>
      <c r="B10" s="4" t="n">
        <v>1190440</v>
      </c>
      <c r="C10" s="4" t="n">
        <v>1348956</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66</v>
      </c>
      <c r="B1" s="2" t="s">
        <v>119</v>
      </c>
      <c r="C1" s="2" t="s">
        <v>2</v>
      </c>
      <c r="E1" s="2" t="s">
        <v>185</v>
      </c>
      <c r="G1" s="2" t="s">
        <v>4</v>
      </c>
      <c r="H1" s="2" t="s">
        <v>186</v>
      </c>
      <c r="I1" s="2" t="s">
        <v>69</v>
      </c>
      <c r="J1" s="2" t="s">
        <v>453</v>
      </c>
      <c r="K1" s="2" t="s">
        <v>454</v>
      </c>
      <c r="L1" s="2" t="s">
        <v>187</v>
      </c>
      <c r="M1" s="2" t="s">
        <v>2</v>
      </c>
      <c r="N1" s="2" t="s">
        <v>119</v>
      </c>
      <c r="O1" s="2" t="s">
        <v>69</v>
      </c>
      <c r="P1" s="2" t="s">
        <v>120</v>
      </c>
    </row>
    <row r="2" spans="1:16">
      <c r="A2" s="6" t="s">
        <v>243</v>
      </c>
    </row>
    <row r="3" spans="1:16">
      <c r="A3" s="3" t="s">
        <v>467</v>
      </c>
      <c r="M3" s="4" t="n">
        <v>-36551665</v>
      </c>
      <c r="N3" s="4" t="n">
        <v>-23742530</v>
      </c>
      <c r="O3" s="4" t="n">
        <v>10537443</v>
      </c>
      <c r="P3" s="4" t="n">
        <v>9448244</v>
      </c>
    </row>
    <row r="4" spans="1:16">
      <c r="A4" s="3" t="s">
        <v>468</v>
      </c>
      <c r="M4" s="5" t="n">
        <v>-15271043</v>
      </c>
    </row>
    <row r="5" spans="1:16">
      <c r="A5" s="3" t="s">
        <v>134</v>
      </c>
      <c r="M5" s="5" t="n">
        <v>4990989</v>
      </c>
    </row>
    <row r="6" spans="1:16">
      <c r="A6" s="3" t="s">
        <v>137</v>
      </c>
      <c r="B6" s="4" t="n">
        <v>-32763000</v>
      </c>
      <c r="C6" s="4" t="n">
        <v>-7809000</v>
      </c>
      <c r="E6" s="4" t="n">
        <v>-8481000</v>
      </c>
      <c r="G6" s="4" t="n">
        <v>4156000</v>
      </c>
      <c r="H6" s="4" t="n">
        <v>4864000</v>
      </c>
      <c r="I6" s="4" t="n">
        <v>2145000</v>
      </c>
      <c r="J6" s="4" t="n">
        <v>3727000</v>
      </c>
      <c r="K6" s="4" t="n">
        <v>4484000</v>
      </c>
      <c r="L6" s="4" t="n">
        <v>181000</v>
      </c>
      <c r="M6" s="4" t="n">
        <v>-16289633</v>
      </c>
      <c r="N6" s="4" t="n">
        <v>-23742530</v>
      </c>
      <c r="O6" s="4" t="n">
        <v>10537443</v>
      </c>
      <c r="P6" s="4" t="n">
        <v>9448244</v>
      </c>
    </row>
    <row r="7" spans="1:16">
      <c r="A7" s="3" t="s">
        <v>469</v>
      </c>
      <c r="M7" s="5" t="n">
        <v>35731220</v>
      </c>
    </row>
    <row r="8" spans="1:16">
      <c r="A8" s="3" t="s">
        <v>470</v>
      </c>
      <c r="C8" s="8" t="n">
        <v>-0.21</v>
      </c>
      <c r="D8" s="3" t="s">
        <v>90</v>
      </c>
      <c r="E8" s="8" t="n">
        <v>-0.25</v>
      </c>
      <c r="F8" s="3" t="s">
        <v>90</v>
      </c>
      <c r="M8" s="8" t="n">
        <v>-0.46</v>
      </c>
    </row>
    <row r="9" spans="1:16"/>
    <row r="10" spans="1:16">
      <c r="A10" s="3" t="s">
        <v>90</v>
      </c>
      <c r="B10" s="3" t="s">
        <v>471</v>
      </c>
    </row>
  </sheetData>
  <mergeCells count="4">
    <mergeCell ref="C1:D1"/>
    <mergeCell ref="E1:F1"/>
    <mergeCell ref="A9:P9"/>
    <mergeCell ref="B10:P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472</v>
      </c>
      <c r="B1" s="2" t="s">
        <v>118</v>
      </c>
    </row>
    <row r="2" spans="1:2">
      <c r="B2" s="2" t="s">
        <v>473</v>
      </c>
    </row>
    <row r="3" spans="1:2">
      <c r="A3" s="6" t="s">
        <v>474</v>
      </c>
    </row>
    <row r="4" spans="1:2">
      <c r="A4" s="3" t="s">
        <v>475</v>
      </c>
      <c r="B4" s="5" t="n">
        <v>33033747</v>
      </c>
    </row>
    <row r="5" spans="1:2">
      <c r="A5" s="3" t="s">
        <v>476</v>
      </c>
    </row>
    <row r="6" spans="1:2">
      <c r="A6" s="6" t="s">
        <v>474</v>
      </c>
    </row>
    <row r="7" spans="1:2">
      <c r="A7" s="3" t="s">
        <v>475</v>
      </c>
      <c r="B7" s="5" t="n">
        <v>21985297</v>
      </c>
    </row>
    <row r="8" spans="1:2">
      <c r="A8" s="3" t="s">
        <v>477</v>
      </c>
    </row>
    <row r="9" spans="1:2">
      <c r="A9" s="6" t="s">
        <v>474</v>
      </c>
    </row>
    <row r="10" spans="1:2">
      <c r="A10" s="3" t="s">
        <v>475</v>
      </c>
      <c r="B10" s="5" t="n">
        <v>7500000</v>
      </c>
    </row>
    <row r="11" spans="1:2">
      <c r="A11" s="3" t="s">
        <v>478</v>
      </c>
    </row>
    <row r="12" spans="1:2">
      <c r="A12" s="6" t="s">
        <v>474</v>
      </c>
    </row>
    <row r="13" spans="1:2">
      <c r="A13" s="3" t="s">
        <v>475</v>
      </c>
      <c r="B13" s="5" t="n">
        <v>1816890</v>
      </c>
    </row>
    <row r="14" spans="1:2">
      <c r="A14" s="3" t="s">
        <v>479</v>
      </c>
    </row>
    <row r="15" spans="1:2">
      <c r="A15" s="6" t="s">
        <v>474</v>
      </c>
    </row>
    <row r="16" spans="1:2">
      <c r="A16" s="3" t="s">
        <v>475</v>
      </c>
      <c r="B16" s="5" t="n">
        <v>17315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67"/>
    <col customWidth="1" max="2" min="2" width="35"/>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80"/>
    <col customWidth="1" max="17" min="17" width="21"/>
    <col customWidth="1" max="18" min="18" width="21"/>
  </cols>
  <sheetData>
    <row r="1" spans="1:18">
      <c r="A1" s="1" t="s">
        <v>480</v>
      </c>
      <c r="B1" s="2" t="s">
        <v>481</v>
      </c>
      <c r="C1" s="2" t="s">
        <v>482</v>
      </c>
      <c r="D1" s="2" t="s">
        <v>483</v>
      </c>
      <c r="E1" s="2" t="s">
        <v>407</v>
      </c>
      <c r="F1" s="2" t="s">
        <v>484</v>
      </c>
      <c r="G1" s="2" t="s">
        <v>485</v>
      </c>
      <c r="H1" s="2" t="s">
        <v>486</v>
      </c>
      <c r="I1" s="2" t="s">
        <v>487</v>
      </c>
      <c r="J1" s="2" t="s">
        <v>409</v>
      </c>
      <c r="K1" s="2" t="s">
        <v>488</v>
      </c>
      <c r="L1" s="2" t="s">
        <v>489</v>
      </c>
      <c r="M1" s="2" t="s">
        <v>490</v>
      </c>
      <c r="N1" s="2" t="s">
        <v>484</v>
      </c>
      <c r="O1" s="2" t="s">
        <v>407</v>
      </c>
      <c r="P1" s="2" t="s">
        <v>484</v>
      </c>
      <c r="Q1" s="2" t="s">
        <v>409</v>
      </c>
      <c r="R1" s="2" t="s">
        <v>410</v>
      </c>
    </row>
    <row r="2" spans="1:18">
      <c r="A2" s="6" t="s">
        <v>347</v>
      </c>
    </row>
    <row r="3" spans="1:18">
      <c r="A3" s="3" t="s">
        <v>81</v>
      </c>
      <c r="E3" s="4" t="n">
        <v>339911399</v>
      </c>
      <c r="F3" s="4" t="n">
        <v>389660519</v>
      </c>
      <c r="J3" s="4" t="n">
        <v>119529202</v>
      </c>
      <c r="N3" s="4" t="n">
        <v>389660519</v>
      </c>
      <c r="O3" s="4" t="n">
        <v>339911399</v>
      </c>
      <c r="P3" s="4" t="n">
        <v>389660519</v>
      </c>
      <c r="Q3" s="4" t="n">
        <v>119529202</v>
      </c>
      <c r="R3" s="4" t="n">
        <v>119529202</v>
      </c>
    </row>
    <row r="4" spans="1:18">
      <c r="A4" s="3" t="s">
        <v>121</v>
      </c>
      <c r="N4" s="5" t="n">
        <v>57560470</v>
      </c>
      <c r="O4" s="5" t="n">
        <v>47042917</v>
      </c>
      <c r="P4" s="4" t="n">
        <v>104603000</v>
      </c>
      <c r="Q4" s="5" t="n">
        <v>130012940</v>
      </c>
      <c r="R4" s="5" t="n">
        <v>93951121</v>
      </c>
    </row>
    <row r="5" spans="1:18">
      <c r="A5" s="3" t="s">
        <v>491</v>
      </c>
      <c r="E5" s="4" t="n">
        <v>-32763000</v>
      </c>
      <c r="F5" s="4" t="n">
        <v>-7809000</v>
      </c>
      <c r="G5" s="4" t="n">
        <v>-8481000</v>
      </c>
      <c r="H5" s="4" t="n">
        <v>4156000</v>
      </c>
      <c r="I5" s="4" t="n">
        <v>4864000</v>
      </c>
      <c r="J5" s="4" t="n">
        <v>2145000</v>
      </c>
      <c r="K5" s="4" t="n">
        <v>3727000</v>
      </c>
      <c r="L5" s="4" t="n">
        <v>4484000</v>
      </c>
      <c r="M5" s="4" t="n">
        <v>181000</v>
      </c>
      <c r="N5" s="5" t="n">
        <v>-16289633</v>
      </c>
      <c r="O5" s="5" t="n">
        <v>-23742530</v>
      </c>
      <c r="Q5" s="4" t="n">
        <v>10537443</v>
      </c>
      <c r="R5" s="4" t="n">
        <v>9448244</v>
      </c>
    </row>
    <row r="6" spans="1:18">
      <c r="A6" s="3" t="s">
        <v>346</v>
      </c>
    </row>
    <row r="7" spans="1:18">
      <c r="A7" s="6" t="s">
        <v>347</v>
      </c>
    </row>
    <row r="8" spans="1:18">
      <c r="A8" s="3" t="s">
        <v>492</v>
      </c>
      <c r="P8" s="3" t="s">
        <v>493</v>
      </c>
    </row>
    <row r="9" spans="1:18">
      <c r="A9" s="3" t="s">
        <v>494</v>
      </c>
      <c r="D9" s="4" t="n">
        <v>10000000</v>
      </c>
    </row>
    <row r="10" spans="1:18">
      <c r="A10" s="3" t="s">
        <v>495</v>
      </c>
      <c r="D10" s="5" t="n">
        <v>150000</v>
      </c>
    </row>
    <row r="11" spans="1:18">
      <c r="A11" s="3" t="s">
        <v>496</v>
      </c>
      <c r="D11" s="5" t="n">
        <v>2000000</v>
      </c>
    </row>
    <row r="12" spans="1:18">
      <c r="A12" s="3" t="s">
        <v>81</v>
      </c>
      <c r="D12" s="5" t="n">
        <v>339911400</v>
      </c>
    </row>
    <row r="13" spans="1:18">
      <c r="A13" s="3" t="s">
        <v>497</v>
      </c>
      <c r="N13" s="5" t="n">
        <v>1600000</v>
      </c>
      <c r="O13" s="5" t="n">
        <v>34700000</v>
      </c>
    </row>
    <row r="14" spans="1:18">
      <c r="A14" s="3" t="s">
        <v>498</v>
      </c>
      <c r="D14" s="4" t="n">
        <v>260811062</v>
      </c>
    </row>
    <row r="15" spans="1:18">
      <c r="A15" s="3" t="s">
        <v>499</v>
      </c>
    </row>
    <row r="16" spans="1:18">
      <c r="A16" s="6" t="s">
        <v>347</v>
      </c>
    </row>
    <row r="17" spans="1:18">
      <c r="A17" s="3" t="s">
        <v>497</v>
      </c>
      <c r="O17" s="4" t="n">
        <v>16200000</v>
      </c>
    </row>
    <row r="18" spans="1:18">
      <c r="A18" s="3" t="s">
        <v>231</v>
      </c>
    </row>
    <row r="19" spans="1:18">
      <c r="A19" s="6" t="s">
        <v>347</v>
      </c>
    </row>
    <row r="20" spans="1:18">
      <c r="A20" s="3" t="s">
        <v>81</v>
      </c>
      <c r="C20" s="4" t="n">
        <v>30868261</v>
      </c>
    </row>
    <row r="21" spans="1:18">
      <c r="A21" s="3" t="s">
        <v>497</v>
      </c>
      <c r="N21" s="5" t="n">
        <v>1300000</v>
      </c>
    </row>
    <row r="22" spans="1:18">
      <c r="A22" s="3" t="s">
        <v>498</v>
      </c>
      <c r="C22" s="5" t="n">
        <v>60235090</v>
      </c>
    </row>
    <row r="23" spans="1:18">
      <c r="A23" s="3" t="s">
        <v>121</v>
      </c>
      <c r="N23" s="5" t="n">
        <v>9200000</v>
      </c>
    </row>
    <row r="24" spans="1:18">
      <c r="A24" s="3" t="s">
        <v>491</v>
      </c>
      <c r="N24" s="5" t="n">
        <v>1100000</v>
      </c>
    </row>
    <row r="25" spans="1:18">
      <c r="A25" s="3" t="s">
        <v>500</v>
      </c>
    </row>
    <row r="26" spans="1:18">
      <c r="A26" s="6" t="s">
        <v>347</v>
      </c>
    </row>
    <row r="27" spans="1:18">
      <c r="A27" s="3" t="s">
        <v>501</v>
      </c>
      <c r="C27" s="4" t="n">
        <v>5000000</v>
      </c>
    </row>
    <row r="28" spans="1:18">
      <c r="A28" s="3" t="s">
        <v>232</v>
      </c>
    </row>
    <row r="29" spans="1:18">
      <c r="A29" s="6" t="s">
        <v>347</v>
      </c>
    </row>
    <row r="30" spans="1:18">
      <c r="A30" s="3" t="s">
        <v>81</v>
      </c>
      <c r="B30" s="4" t="n">
        <v>18880858</v>
      </c>
    </row>
    <row r="31" spans="1:18">
      <c r="A31" s="3" t="s">
        <v>497</v>
      </c>
      <c r="N31" s="5" t="n">
        <v>1000000</v>
      </c>
    </row>
    <row r="32" spans="1:18">
      <c r="A32" s="3" t="s">
        <v>498</v>
      </c>
      <c r="B32" s="4" t="n">
        <v>30000000</v>
      </c>
    </row>
    <row r="33" spans="1:18">
      <c r="A33" s="3" t="s">
        <v>121</v>
      </c>
      <c r="N33" s="5" t="n">
        <v>3200000</v>
      </c>
    </row>
    <row r="34" spans="1:18">
      <c r="A34" s="3" t="s">
        <v>491</v>
      </c>
      <c r="N34" s="4" t="n">
        <v>800000</v>
      </c>
    </row>
    <row r="35" spans="1:18">
      <c r="A35" s="3" t="s">
        <v>502</v>
      </c>
      <c r="B35" s="5" t="n">
        <v>3</v>
      </c>
    </row>
    <row r="36" spans="1:18">
      <c r="A36" s="3" t="s">
        <v>503</v>
      </c>
    </row>
    <row r="37" spans="1:18">
      <c r="A37" s="6" t="s">
        <v>347</v>
      </c>
    </row>
    <row r="38" spans="1:18">
      <c r="A38" s="3" t="s">
        <v>501</v>
      </c>
      <c r="B38" s="4" t="n">
        <v>30000000</v>
      </c>
    </row>
    <row r="39" spans="1:18">
      <c r="A39" s="3" t="s">
        <v>67</v>
      </c>
    </row>
    <row r="40" spans="1:18">
      <c r="A40" s="6" t="s">
        <v>347</v>
      </c>
    </row>
    <row r="41" spans="1:18">
      <c r="A41" s="3" t="s">
        <v>504</v>
      </c>
      <c r="D41" s="5" t="n">
        <v>1</v>
      </c>
    </row>
    <row r="42" spans="1:18">
      <c r="A42" s="3" t="s">
        <v>505</v>
      </c>
    </row>
    <row r="43" spans="1:18">
      <c r="A43" s="6" t="s">
        <v>347</v>
      </c>
    </row>
    <row r="44" spans="1:18">
      <c r="A44" s="3" t="s">
        <v>506</v>
      </c>
      <c r="D44" s="3" t="s">
        <v>507</v>
      </c>
    </row>
    <row r="45" spans="1:18">
      <c r="A45" s="3" t="s">
        <v>508</v>
      </c>
    </row>
    <row r="46" spans="1:18">
      <c r="A46" s="6" t="s">
        <v>347</v>
      </c>
    </row>
    <row r="47" spans="1:18">
      <c r="A47" s="3" t="s">
        <v>504</v>
      </c>
      <c r="D47"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510</v>
      </c>
      <c r="C1" s="2" t="s">
        <v>511</v>
      </c>
      <c r="D1" s="2" t="s">
        <v>411</v>
      </c>
    </row>
    <row r="2" spans="1:4">
      <c r="A2" s="3" t="s">
        <v>346</v>
      </c>
    </row>
    <row r="3" spans="1:4">
      <c r="A3" s="6" t="s">
        <v>347</v>
      </c>
    </row>
    <row r="4" spans="1:4">
      <c r="A4" s="3" t="s">
        <v>498</v>
      </c>
      <c r="D4" s="4" t="n">
        <v>260811062</v>
      </c>
    </row>
    <row r="5" spans="1:4">
      <c r="A5" s="3" t="s">
        <v>512</v>
      </c>
      <c r="D5" s="5" t="n">
        <v>220452964</v>
      </c>
    </row>
    <row r="6" spans="1:4">
      <c r="A6" s="3" t="s">
        <v>513</v>
      </c>
      <c r="D6" s="5" t="n">
        <v>12300000</v>
      </c>
    </row>
    <row r="7" spans="1:4">
      <c r="A7" s="3" t="s">
        <v>514</v>
      </c>
      <c r="D7" s="5" t="n">
        <v>65537761</v>
      </c>
    </row>
    <row r="8" spans="1:4">
      <c r="A8" s="3" t="s">
        <v>515</v>
      </c>
      <c r="D8" s="5" t="n">
        <v>-396737</v>
      </c>
    </row>
    <row r="9" spans="1:4">
      <c r="A9" s="3" t="s">
        <v>516</v>
      </c>
      <c r="D9" s="4" t="n">
        <v>558705050</v>
      </c>
    </row>
    <row r="10" spans="1:4">
      <c r="A10" s="3" t="s">
        <v>231</v>
      </c>
    </row>
    <row r="11" spans="1:4">
      <c r="A11" s="6" t="s">
        <v>347</v>
      </c>
    </row>
    <row r="12" spans="1:4">
      <c r="A12" s="3" t="s">
        <v>498</v>
      </c>
      <c r="C12" s="4" t="n">
        <v>60235090</v>
      </c>
    </row>
    <row r="13" spans="1:4">
      <c r="A13" s="3" t="s">
        <v>513</v>
      </c>
      <c r="C13" s="5" t="n">
        <v>2250000</v>
      </c>
    </row>
    <row r="14" spans="1:4">
      <c r="A14" s="3" t="s">
        <v>516</v>
      </c>
      <c r="C14" s="4" t="n">
        <v>62485090</v>
      </c>
    </row>
    <row r="15" spans="1:4">
      <c r="A15" s="3" t="s">
        <v>232</v>
      </c>
    </row>
    <row r="16" spans="1:4">
      <c r="A16" s="6" t="s">
        <v>347</v>
      </c>
    </row>
    <row r="17" spans="1:4">
      <c r="A17" s="3" t="s">
        <v>498</v>
      </c>
      <c r="B17" s="4" t="n">
        <v>30000000</v>
      </c>
    </row>
    <row r="18" spans="1:4">
      <c r="A18" s="3" t="s">
        <v>513</v>
      </c>
      <c r="B18" s="5" t="n">
        <v>12000000</v>
      </c>
    </row>
    <row r="19" spans="1:4">
      <c r="A19" s="3" t="s">
        <v>516</v>
      </c>
      <c r="B19" s="4" t="n">
        <v>4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411</v>
      </c>
      <c r="C1" s="2" t="s">
        <v>510</v>
      </c>
      <c r="D1" s="2" t="s">
        <v>511</v>
      </c>
    </row>
    <row r="2" spans="1:4">
      <c r="A2" s="3" t="s">
        <v>346</v>
      </c>
    </row>
    <row r="3" spans="1:4">
      <c r="A3" s="6" t="s">
        <v>347</v>
      </c>
    </row>
    <row r="4" spans="1:4">
      <c r="A4" s="3" t="s">
        <v>518</v>
      </c>
      <c r="B4" s="5" t="n">
        <v>22045297</v>
      </c>
    </row>
    <row r="5" spans="1:4">
      <c r="A5" s="3" t="s">
        <v>519</v>
      </c>
      <c r="B5" s="4" t="n">
        <v>10</v>
      </c>
    </row>
    <row r="6" spans="1:4">
      <c r="A6" s="3" t="s">
        <v>520</v>
      </c>
      <c r="B6" s="5" t="n">
        <v>7500000</v>
      </c>
    </row>
    <row r="7" spans="1:4">
      <c r="A7" s="3" t="s">
        <v>514</v>
      </c>
      <c r="B7" s="4" t="n">
        <v>65537761</v>
      </c>
    </row>
    <row r="8" spans="1:4">
      <c r="A8" s="3" t="s">
        <v>521</v>
      </c>
    </row>
    <row r="9" spans="1:4">
      <c r="A9" s="6" t="s">
        <v>347</v>
      </c>
    </row>
    <row r="10" spans="1:4">
      <c r="A10" s="3" t="s">
        <v>514</v>
      </c>
      <c r="B10" s="4" t="n">
        <v>65500000</v>
      </c>
    </row>
    <row r="11" spans="1:4">
      <c r="A11" s="3" t="s">
        <v>500</v>
      </c>
    </row>
    <row r="12" spans="1:4">
      <c r="A12" s="6" t="s">
        <v>347</v>
      </c>
    </row>
    <row r="13" spans="1:4">
      <c r="A13" s="3" t="s">
        <v>501</v>
      </c>
      <c r="D13" s="4" t="n">
        <v>5000000</v>
      </c>
    </row>
    <row r="14" spans="1:4">
      <c r="A14" s="3" t="s">
        <v>503</v>
      </c>
    </row>
    <row r="15" spans="1:4">
      <c r="A15" s="6" t="s">
        <v>347</v>
      </c>
    </row>
    <row r="16" spans="1:4">
      <c r="A16" s="3" t="s">
        <v>501</v>
      </c>
      <c r="C16" s="4" t="n">
        <v>3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145</v>
      </c>
      <c r="B1" s="2" t="s">
        <v>118</v>
      </c>
      <c r="D1" s="2" t="s">
        <v>1</v>
      </c>
    </row>
    <row r="2" spans="1:5">
      <c r="B2" s="2" t="s">
        <v>2</v>
      </c>
      <c r="C2" s="2" t="s">
        <v>119</v>
      </c>
      <c r="D2" s="2" t="s">
        <v>69</v>
      </c>
      <c r="E2" s="2" t="s">
        <v>120</v>
      </c>
    </row>
    <row r="3" spans="1:5">
      <c r="A3" s="6" t="s">
        <v>146</v>
      </c>
    </row>
    <row r="4" spans="1:5">
      <c r="A4" s="3" t="s">
        <v>135</v>
      </c>
      <c r="B4" s="4" t="n">
        <v>-31560676</v>
      </c>
      <c r="C4" s="4" t="n">
        <v>-23742530</v>
      </c>
      <c r="D4" s="4" t="n">
        <v>10537443</v>
      </c>
      <c r="E4" s="4" t="n">
        <v>9448244</v>
      </c>
    </row>
    <row r="5" spans="1:5">
      <c r="A5" s="6" t="s">
        <v>147</v>
      </c>
    </row>
    <row r="6" spans="1:5">
      <c r="A6" s="3" t="s">
        <v>148</v>
      </c>
      <c r="B6" s="5" t="n">
        <v>555449</v>
      </c>
    </row>
    <row r="7" spans="1:5">
      <c r="A7" s="3" t="s">
        <v>149</v>
      </c>
      <c r="B7" s="5" t="n">
        <v>555449</v>
      </c>
    </row>
    <row r="8" spans="1:5">
      <c r="A8" s="6" t="s">
        <v>150</v>
      </c>
    </row>
    <row r="9" spans="1:5">
      <c r="A9" s="3" t="s">
        <v>151</v>
      </c>
      <c r="B9" s="5" t="n">
        <v>-54303</v>
      </c>
    </row>
    <row r="10" spans="1:5">
      <c r="A10" s="3" t="s">
        <v>152</v>
      </c>
      <c r="B10" s="5" t="n">
        <v>-54303</v>
      </c>
    </row>
    <row r="11" spans="1:5">
      <c r="A11" s="3" t="s">
        <v>153</v>
      </c>
      <c r="B11" s="5" t="n">
        <v>501146</v>
      </c>
    </row>
    <row r="12" spans="1:5">
      <c r="A12" s="3" t="s">
        <v>154</v>
      </c>
      <c r="B12" s="5" t="n">
        <v>-31059530</v>
      </c>
      <c r="C12" s="5" t="n">
        <v>-23742530</v>
      </c>
      <c r="D12" s="5" t="n">
        <v>10537443</v>
      </c>
      <c r="E12" s="5" t="n">
        <v>9448244</v>
      </c>
    </row>
    <row r="13" spans="1:5">
      <c r="A13" s="3" t="s">
        <v>155</v>
      </c>
      <c r="B13" s="5" t="n">
        <v>-15027371</v>
      </c>
    </row>
    <row r="14" spans="1:5">
      <c r="A14" s="3" t="s">
        <v>156</v>
      </c>
      <c r="B14" s="4" t="n">
        <v>-16032159</v>
      </c>
      <c r="C14" s="4" t="n">
        <v>-23742530</v>
      </c>
      <c r="D14" s="4" t="n">
        <v>10537443</v>
      </c>
      <c r="E14" s="4" t="n">
        <v>94482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2</v>
      </c>
      <c r="B1" s="2" t="s">
        <v>2</v>
      </c>
      <c r="C1" s="2" t="s">
        <v>510</v>
      </c>
      <c r="D1" s="2" t="s">
        <v>511</v>
      </c>
      <c r="E1" s="2" t="s">
        <v>411</v>
      </c>
      <c r="F1" s="2" t="s">
        <v>119</v>
      </c>
      <c r="G1" s="2" t="s">
        <v>69</v>
      </c>
      <c r="H1" s="2" t="s">
        <v>120</v>
      </c>
    </row>
    <row r="2" spans="1:8">
      <c r="A2" s="6" t="s">
        <v>347</v>
      </c>
    </row>
    <row r="3" spans="1:8">
      <c r="A3" s="3" t="s">
        <v>81</v>
      </c>
      <c r="B3" s="4" t="n">
        <v>389660519</v>
      </c>
      <c r="F3" s="4" t="n">
        <v>339911399</v>
      </c>
      <c r="G3" s="4" t="n">
        <v>119529202</v>
      </c>
      <c r="H3" s="4" t="n">
        <v>119529202</v>
      </c>
    </row>
    <row r="4" spans="1:8">
      <c r="A4" s="3" t="s">
        <v>346</v>
      </c>
    </row>
    <row r="5" spans="1:8">
      <c r="A5" s="6" t="s">
        <v>347</v>
      </c>
    </row>
    <row r="6" spans="1:8">
      <c r="A6" s="3" t="s">
        <v>71</v>
      </c>
      <c r="E6" s="4" t="n">
        <v>11281078</v>
      </c>
    </row>
    <row r="7" spans="1:8">
      <c r="A7" s="3" t="s">
        <v>72</v>
      </c>
      <c r="E7" s="5" t="n">
        <v>10593867</v>
      </c>
    </row>
    <row r="8" spans="1:8">
      <c r="A8" s="3" t="s">
        <v>523</v>
      </c>
      <c r="E8" s="5" t="n">
        <v>890745</v>
      </c>
    </row>
    <row r="9" spans="1:8">
      <c r="A9" s="3" t="s">
        <v>75</v>
      </c>
      <c r="E9" s="5" t="n">
        <v>22765690</v>
      </c>
    </row>
    <row r="10" spans="1:8">
      <c r="A10" s="3" t="s">
        <v>76</v>
      </c>
      <c r="E10" s="5" t="n">
        <v>1167872</v>
      </c>
    </row>
    <row r="11" spans="1:8">
      <c r="A11" s="3" t="s">
        <v>77</v>
      </c>
      <c r="E11" s="5" t="n">
        <v>6930434</v>
      </c>
    </row>
    <row r="12" spans="1:8">
      <c r="A12" s="3" t="s">
        <v>524</v>
      </c>
      <c r="E12" s="5" t="n">
        <v>301000000</v>
      </c>
    </row>
    <row r="13" spans="1:8">
      <c r="A13" s="3" t="s">
        <v>525</v>
      </c>
      <c r="E13" s="5" t="n">
        <v>331863996</v>
      </c>
    </row>
    <row r="14" spans="1:8">
      <c r="A14" s="3" t="s">
        <v>86</v>
      </c>
      <c r="E14" s="5" t="n">
        <v>-4206413</v>
      </c>
    </row>
    <row r="15" spans="1:8">
      <c r="A15" s="3" t="s">
        <v>88</v>
      </c>
      <c r="E15" s="5" t="n">
        <v>-8831363</v>
      </c>
    </row>
    <row r="16" spans="1:8">
      <c r="A16" s="3" t="s">
        <v>526</v>
      </c>
      <c r="E16" s="5" t="n">
        <v>-6501123</v>
      </c>
    </row>
    <row r="17" spans="1:8">
      <c r="A17" s="3" t="s">
        <v>97</v>
      </c>
      <c r="E17" s="5" t="n">
        <v>-16864</v>
      </c>
    </row>
    <row r="18" spans="1:8">
      <c r="A18" s="3" t="s">
        <v>527</v>
      </c>
      <c r="E18" s="5" t="n">
        <v>-93514583</v>
      </c>
    </row>
    <row r="19" spans="1:8">
      <c r="A19" s="3" t="s">
        <v>528</v>
      </c>
      <c r="E19" s="5" t="n">
        <v>218793650</v>
      </c>
    </row>
    <row r="20" spans="1:8">
      <c r="A20" s="3" t="s">
        <v>81</v>
      </c>
      <c r="E20" s="5" t="n">
        <v>339911400</v>
      </c>
    </row>
    <row r="21" spans="1:8">
      <c r="A21" s="3" t="s">
        <v>516</v>
      </c>
      <c r="E21" s="4" t="n">
        <v>558705050</v>
      </c>
    </row>
    <row r="22" spans="1:8">
      <c r="A22" s="3" t="s">
        <v>231</v>
      </c>
    </row>
    <row r="23" spans="1:8">
      <c r="A23" s="6" t="s">
        <v>347</v>
      </c>
    </row>
    <row r="24" spans="1:8">
      <c r="A24" s="3" t="s">
        <v>71</v>
      </c>
      <c r="D24" s="4" t="n">
        <v>383236</v>
      </c>
    </row>
    <row r="25" spans="1:8">
      <c r="A25" s="3" t="s">
        <v>72</v>
      </c>
      <c r="D25" s="5" t="n">
        <v>2290441</v>
      </c>
    </row>
    <row r="26" spans="1:8">
      <c r="A26" s="3" t="s">
        <v>523</v>
      </c>
      <c r="D26" s="5" t="n">
        <v>95763</v>
      </c>
    </row>
    <row r="27" spans="1:8">
      <c r="A27" s="3" t="s">
        <v>75</v>
      </c>
      <c r="D27" s="5" t="n">
        <v>2769440</v>
      </c>
    </row>
    <row r="28" spans="1:8">
      <c r="A28" s="3" t="s">
        <v>76</v>
      </c>
      <c r="D28" s="5" t="n">
        <v>215739</v>
      </c>
    </row>
    <row r="29" spans="1:8">
      <c r="A29" s="3" t="s">
        <v>77</v>
      </c>
      <c r="D29" s="5" t="n">
        <v>509019</v>
      </c>
    </row>
    <row r="30" spans="1:8">
      <c r="A30" s="3" t="s">
        <v>524</v>
      </c>
      <c r="D30" s="5" t="n">
        <v>30500000</v>
      </c>
    </row>
    <row r="31" spans="1:8">
      <c r="A31" s="3" t="s">
        <v>525</v>
      </c>
      <c r="D31" s="5" t="n">
        <v>33994198</v>
      </c>
    </row>
    <row r="32" spans="1:8">
      <c r="A32" s="3" t="s">
        <v>86</v>
      </c>
      <c r="D32" s="5" t="n">
        <v>-1621252</v>
      </c>
    </row>
    <row r="33" spans="1:8">
      <c r="A33" s="3" t="s">
        <v>88</v>
      </c>
      <c r="D33" s="5" t="n">
        <v>-756117</v>
      </c>
    </row>
    <row r="34" spans="1:8">
      <c r="A34" s="3" t="s">
        <v>528</v>
      </c>
      <c r="D34" s="5" t="n">
        <v>31616829</v>
      </c>
    </row>
    <row r="35" spans="1:8">
      <c r="A35" s="3" t="s">
        <v>81</v>
      </c>
      <c r="D35" s="5" t="n">
        <v>30868261</v>
      </c>
    </row>
    <row r="36" spans="1:8">
      <c r="A36" s="3" t="s">
        <v>516</v>
      </c>
      <c r="D36" s="4" t="n">
        <v>62485090</v>
      </c>
    </row>
    <row r="37" spans="1:8">
      <c r="A37" s="3" t="s">
        <v>232</v>
      </c>
    </row>
    <row r="38" spans="1:8">
      <c r="A38" s="6" t="s">
        <v>347</v>
      </c>
    </row>
    <row r="39" spans="1:8">
      <c r="A39" s="3" t="s">
        <v>72</v>
      </c>
      <c r="C39" s="4" t="n">
        <v>1963177</v>
      </c>
    </row>
    <row r="40" spans="1:8">
      <c r="A40" s="3" t="s">
        <v>523</v>
      </c>
      <c r="C40" s="5" t="n">
        <v>67158</v>
      </c>
    </row>
    <row r="41" spans="1:8">
      <c r="A41" s="3" t="s">
        <v>75</v>
      </c>
      <c r="C41" s="5" t="n">
        <v>2030335</v>
      </c>
    </row>
    <row r="42" spans="1:8">
      <c r="A42" s="3" t="s">
        <v>76</v>
      </c>
      <c r="C42" s="5" t="n">
        <v>159553</v>
      </c>
    </row>
    <row r="43" spans="1:8">
      <c r="A43" s="3" t="s">
        <v>77</v>
      </c>
      <c r="C43" s="5" t="n">
        <v>549978</v>
      </c>
    </row>
    <row r="44" spans="1:8">
      <c r="A44" s="3" t="s">
        <v>524</v>
      </c>
      <c r="C44" s="5" t="n">
        <v>21500000</v>
      </c>
    </row>
    <row r="45" spans="1:8">
      <c r="A45" s="3" t="s">
        <v>525</v>
      </c>
      <c r="C45" s="5" t="n">
        <v>24239865</v>
      </c>
    </row>
    <row r="46" spans="1:8">
      <c r="A46" s="3" t="s">
        <v>86</v>
      </c>
      <c r="C46" s="5" t="n">
        <v>-1101706</v>
      </c>
    </row>
    <row r="47" spans="1:8">
      <c r="A47" s="3" t="s">
        <v>88</v>
      </c>
      <c r="C47" s="5" t="n">
        <v>-19018</v>
      </c>
    </row>
    <row r="48" spans="1:8">
      <c r="A48" s="3" t="s">
        <v>528</v>
      </c>
      <c r="C48" s="5" t="n">
        <v>23119142</v>
      </c>
    </row>
    <row r="49" spans="1:8">
      <c r="A49" s="3" t="s">
        <v>81</v>
      </c>
      <c r="C49" s="5" t="n">
        <v>18880858</v>
      </c>
    </row>
    <row r="50" spans="1:8">
      <c r="A50" s="3" t="s">
        <v>516</v>
      </c>
      <c r="C50" s="4" t="n">
        <v>4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510</v>
      </c>
      <c r="C1" s="2" t="s">
        <v>511</v>
      </c>
      <c r="D1" s="2" t="s">
        <v>411</v>
      </c>
      <c r="E1" s="2" t="s">
        <v>2</v>
      </c>
    </row>
    <row r="2" spans="1:5">
      <c r="A2" s="3" t="s">
        <v>346</v>
      </c>
    </row>
    <row r="3" spans="1:5">
      <c r="A3" s="6" t="s">
        <v>347</v>
      </c>
    </row>
    <row r="4" spans="1:5">
      <c r="A4" s="3" t="s">
        <v>530</v>
      </c>
      <c r="D4" s="4" t="n">
        <v>301000000</v>
      </c>
    </row>
    <row r="5" spans="1:5">
      <c r="A5" s="3" t="s">
        <v>531</v>
      </c>
    </row>
    <row r="6" spans="1:5">
      <c r="A6" s="6" t="s">
        <v>347</v>
      </c>
    </row>
    <row r="7" spans="1:5">
      <c r="A7" s="3" t="s">
        <v>530</v>
      </c>
      <c r="D7" s="5" t="n">
        <v>20000000</v>
      </c>
    </row>
    <row r="8" spans="1:5">
      <c r="A8" s="3" t="s">
        <v>532</v>
      </c>
      <c r="E8" s="3" t="s">
        <v>533</v>
      </c>
    </row>
    <row r="9" spans="1:5">
      <c r="A9" s="3" t="s">
        <v>534</v>
      </c>
    </row>
    <row r="10" spans="1:5">
      <c r="A10" s="6" t="s">
        <v>347</v>
      </c>
    </row>
    <row r="11" spans="1:5">
      <c r="A11" s="3" t="s">
        <v>530</v>
      </c>
      <c r="D11" s="4" t="n">
        <v>3000000</v>
      </c>
    </row>
    <row r="12" spans="1:5">
      <c r="A12" s="3" t="s">
        <v>535</v>
      </c>
      <c r="D12" s="3" t="s">
        <v>536</v>
      </c>
    </row>
    <row r="13" spans="1:5">
      <c r="A13" s="3" t="s">
        <v>537</v>
      </c>
    </row>
    <row r="14" spans="1:5">
      <c r="A14" s="6" t="s">
        <v>347</v>
      </c>
    </row>
    <row r="15" spans="1:5">
      <c r="A15" s="3" t="s">
        <v>530</v>
      </c>
      <c r="D15" s="4" t="n">
        <v>65000000</v>
      </c>
    </row>
    <row r="16" spans="1:5">
      <c r="A16" s="3" t="s">
        <v>535</v>
      </c>
      <c r="D16" s="3" t="s">
        <v>438</v>
      </c>
    </row>
    <row r="17" spans="1:5">
      <c r="A17" s="3" t="s">
        <v>538</v>
      </c>
    </row>
    <row r="18" spans="1:5">
      <c r="A18" s="6" t="s">
        <v>347</v>
      </c>
    </row>
    <row r="19" spans="1:5">
      <c r="A19" s="3" t="s">
        <v>530</v>
      </c>
      <c r="D19" s="4" t="n">
        <v>210000000</v>
      </c>
    </row>
    <row r="20" spans="1:5">
      <c r="A20" s="3" t="s">
        <v>535</v>
      </c>
      <c r="D20" s="3" t="s">
        <v>441</v>
      </c>
    </row>
    <row r="21" spans="1:5">
      <c r="A21" s="3" t="s">
        <v>539</v>
      </c>
    </row>
    <row r="22" spans="1:5">
      <c r="A22" s="6" t="s">
        <v>347</v>
      </c>
    </row>
    <row r="23" spans="1:5">
      <c r="A23" s="3" t="s">
        <v>530</v>
      </c>
      <c r="D23" s="4" t="n">
        <v>3000000</v>
      </c>
    </row>
    <row r="24" spans="1:5">
      <c r="A24" s="3" t="s">
        <v>535</v>
      </c>
      <c r="D24" s="3" t="s">
        <v>441</v>
      </c>
    </row>
    <row r="25" spans="1:5">
      <c r="A25" s="3" t="s">
        <v>231</v>
      </c>
    </row>
    <row r="26" spans="1:5">
      <c r="A26" s="6" t="s">
        <v>347</v>
      </c>
    </row>
    <row r="27" spans="1:5">
      <c r="A27" s="3" t="s">
        <v>530</v>
      </c>
      <c r="C27" s="4" t="n">
        <v>30500000</v>
      </c>
    </row>
    <row r="28" spans="1:5">
      <c r="A28" s="3" t="s">
        <v>540</v>
      </c>
    </row>
    <row r="29" spans="1:5">
      <c r="A29" s="6" t="s">
        <v>347</v>
      </c>
    </row>
    <row r="30" spans="1:5">
      <c r="A30" s="3" t="s">
        <v>530</v>
      </c>
      <c r="C30" s="5" t="n">
        <v>700000</v>
      </c>
    </row>
    <row r="31" spans="1:5">
      <c r="A31" s="3" t="s">
        <v>532</v>
      </c>
      <c r="E31" s="3" t="s">
        <v>533</v>
      </c>
    </row>
    <row r="32" spans="1:5">
      <c r="A32" s="3" t="s">
        <v>541</v>
      </c>
    </row>
    <row r="33" spans="1:5">
      <c r="A33" s="6" t="s">
        <v>347</v>
      </c>
    </row>
    <row r="34" spans="1:5">
      <c r="A34" s="3" t="s">
        <v>530</v>
      </c>
      <c r="C34" s="4" t="n">
        <v>400000</v>
      </c>
    </row>
    <row r="35" spans="1:5">
      <c r="A35" s="3" t="s">
        <v>535</v>
      </c>
      <c r="C35" s="3" t="s">
        <v>536</v>
      </c>
    </row>
    <row r="36" spans="1:5">
      <c r="A36" s="3" t="s">
        <v>542</v>
      </c>
    </row>
    <row r="37" spans="1:5">
      <c r="A37" s="6" t="s">
        <v>347</v>
      </c>
    </row>
    <row r="38" spans="1:5">
      <c r="A38" s="3" t="s">
        <v>530</v>
      </c>
      <c r="C38" s="4" t="n">
        <v>3900000</v>
      </c>
    </row>
    <row r="39" spans="1:5">
      <c r="A39" s="3" t="s">
        <v>535</v>
      </c>
      <c r="C39" s="3" t="s">
        <v>438</v>
      </c>
    </row>
    <row r="40" spans="1:5">
      <c r="A40" s="3" t="s">
        <v>543</v>
      </c>
    </row>
    <row r="41" spans="1:5">
      <c r="A41" s="6" t="s">
        <v>347</v>
      </c>
    </row>
    <row r="42" spans="1:5">
      <c r="A42" s="3" t="s">
        <v>530</v>
      </c>
      <c r="C42" s="4" t="n">
        <v>25500000</v>
      </c>
    </row>
    <row r="43" spans="1:5">
      <c r="A43" s="3" t="s">
        <v>535</v>
      </c>
      <c r="C43" s="3" t="s">
        <v>441</v>
      </c>
    </row>
    <row r="44" spans="1:5">
      <c r="A44" s="3" t="s">
        <v>232</v>
      </c>
    </row>
    <row r="45" spans="1:5">
      <c r="A45" s="6" t="s">
        <v>347</v>
      </c>
    </row>
    <row r="46" spans="1:5">
      <c r="A46" s="3" t="s">
        <v>530</v>
      </c>
      <c r="B46" s="4" t="n">
        <v>21500000</v>
      </c>
    </row>
    <row r="47" spans="1:5">
      <c r="A47" s="3" t="s">
        <v>544</v>
      </c>
    </row>
    <row r="48" spans="1:5">
      <c r="A48" s="6" t="s">
        <v>347</v>
      </c>
    </row>
    <row r="49" spans="1:5">
      <c r="A49" s="3" t="s">
        <v>530</v>
      </c>
      <c r="B49" s="5" t="n">
        <v>500000</v>
      </c>
    </row>
    <row r="50" spans="1:5">
      <c r="A50" s="3" t="s">
        <v>532</v>
      </c>
      <c r="E50" s="3" t="s">
        <v>533</v>
      </c>
    </row>
    <row r="51" spans="1:5">
      <c r="A51" s="3" t="s">
        <v>545</v>
      </c>
    </row>
    <row r="52" spans="1:5">
      <c r="A52" s="6" t="s">
        <v>347</v>
      </c>
    </row>
    <row r="53" spans="1:5">
      <c r="A53" s="3" t="s">
        <v>530</v>
      </c>
      <c r="B53" s="4" t="n">
        <v>500000</v>
      </c>
    </row>
    <row r="54" spans="1:5">
      <c r="A54" s="3" t="s">
        <v>535</v>
      </c>
      <c r="B54" s="3" t="s">
        <v>536</v>
      </c>
    </row>
    <row r="55" spans="1:5">
      <c r="A55" s="3" t="s">
        <v>546</v>
      </c>
    </row>
    <row r="56" spans="1:5">
      <c r="A56" s="6" t="s">
        <v>347</v>
      </c>
    </row>
    <row r="57" spans="1:5">
      <c r="A57" s="3" t="s">
        <v>530</v>
      </c>
      <c r="B57" s="4" t="n">
        <v>20500000</v>
      </c>
    </row>
    <row r="58" spans="1:5">
      <c r="A58" s="3" t="s">
        <v>535</v>
      </c>
      <c r="B58" s="3" t="s">
        <v>4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69</v>
      </c>
      <c r="D2" s="2" t="s">
        <v>120</v>
      </c>
    </row>
    <row r="3" spans="1:4">
      <c r="A3" s="6" t="s">
        <v>347</v>
      </c>
    </row>
    <row r="4" spans="1:4">
      <c r="A4" s="3" t="s">
        <v>121</v>
      </c>
      <c r="B4" s="4" t="n">
        <v>131262214</v>
      </c>
      <c r="C4" s="4" t="n">
        <v>164161841</v>
      </c>
      <c r="D4" s="4" t="n">
        <v>124938611</v>
      </c>
    </row>
    <row r="5" spans="1:4">
      <c r="A5" s="3" t="s">
        <v>548</v>
      </c>
      <c r="B5" s="5" t="n">
        <v>-45496385</v>
      </c>
      <c r="C5" s="5" t="n">
        <v>-32428157</v>
      </c>
      <c r="D5" s="5" t="n">
        <v>-83166080</v>
      </c>
    </row>
    <row r="6" spans="1:4">
      <c r="A6" s="3" t="s">
        <v>549</v>
      </c>
      <c r="B6" s="5" t="n">
        <v>-19999699</v>
      </c>
      <c r="C6" s="5" t="n">
        <v>-14255053</v>
      </c>
      <c r="D6" s="5" t="n">
        <v>-36558873</v>
      </c>
    </row>
    <row r="7" spans="1:4">
      <c r="A7" s="3" t="s">
        <v>550</v>
      </c>
      <c r="B7" s="4" t="n">
        <v>-25496686</v>
      </c>
      <c r="C7" s="4" t="n">
        <v>-18173104</v>
      </c>
      <c r="D7" s="4" t="n">
        <v>-46607207</v>
      </c>
    </row>
    <row r="8" spans="1:4">
      <c r="A8" s="3" t="s">
        <v>551</v>
      </c>
      <c r="B8" s="8" t="n">
        <v>-0.7</v>
      </c>
      <c r="C8" s="8" t="n">
        <v>-0.54</v>
      </c>
      <c r="D8" s="8" t="n">
        <v>-1.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9</v>
      </c>
    </row>
    <row r="2" spans="1:3">
      <c r="A2" s="6" t="s">
        <v>553</v>
      </c>
    </row>
    <row r="3" spans="1:3">
      <c r="A3" s="3" t="s">
        <v>71</v>
      </c>
      <c r="B3" s="4" t="n">
        <v>24617996</v>
      </c>
      <c r="C3" s="4" t="n">
        <v>13285357</v>
      </c>
    </row>
    <row r="4" spans="1:3">
      <c r="A4" s="3" t="s">
        <v>554</v>
      </c>
      <c r="B4" s="5" t="n">
        <v>555449</v>
      </c>
    </row>
    <row r="5" spans="1:3">
      <c r="A5" s="3" t="s">
        <v>84</v>
      </c>
      <c r="B5" s="5" t="n">
        <v>25173445</v>
      </c>
      <c r="C5" s="5" t="n">
        <v>13285357</v>
      </c>
    </row>
    <row r="6" spans="1:3">
      <c r="A6" s="6" t="s">
        <v>555</v>
      </c>
    </row>
    <row r="7" spans="1:3">
      <c r="A7" s="3" t="s">
        <v>513</v>
      </c>
      <c r="B7" s="5" t="n">
        <v>14250000</v>
      </c>
      <c r="C7" s="5" t="n">
        <v>1816988</v>
      </c>
    </row>
    <row r="8" spans="1:3">
      <c r="A8" s="3" t="s">
        <v>556</v>
      </c>
      <c r="B8" s="5" t="n">
        <v>213442705</v>
      </c>
      <c r="C8" s="5" t="n">
        <v>94215204</v>
      </c>
    </row>
    <row r="9" spans="1:3">
      <c r="A9" s="3" t="s">
        <v>99</v>
      </c>
      <c r="B9" s="5" t="n">
        <v>227692705</v>
      </c>
      <c r="C9" s="5" t="n">
        <v>96032192</v>
      </c>
    </row>
    <row r="10" spans="1:3">
      <c r="A10" s="3" t="s">
        <v>557</v>
      </c>
    </row>
    <row r="11" spans="1:3">
      <c r="A11" s="6" t="s">
        <v>553</v>
      </c>
    </row>
    <row r="12" spans="1:3">
      <c r="A12" s="3" t="s">
        <v>71</v>
      </c>
      <c r="B12" s="5" t="n">
        <v>24617996</v>
      </c>
      <c r="C12" s="5" t="n">
        <v>13285357</v>
      </c>
    </row>
    <row r="13" spans="1:3">
      <c r="A13" s="3" t="s">
        <v>84</v>
      </c>
      <c r="B13" s="5" t="n">
        <v>24617996</v>
      </c>
      <c r="C13" s="5" t="n">
        <v>13285357</v>
      </c>
    </row>
    <row r="14" spans="1:3">
      <c r="A14" s="3" t="s">
        <v>558</v>
      </c>
    </row>
    <row r="15" spans="1:3">
      <c r="A15" s="6" t="s">
        <v>553</v>
      </c>
    </row>
    <row r="16" spans="1:3">
      <c r="A16" s="3" t="s">
        <v>554</v>
      </c>
      <c r="B16" s="5" t="n">
        <v>555449</v>
      </c>
    </row>
    <row r="17" spans="1:3">
      <c r="A17" s="3" t="s">
        <v>84</v>
      </c>
      <c r="B17" s="5" t="n">
        <v>555449</v>
      </c>
    </row>
    <row r="18" spans="1:3">
      <c r="A18" s="6" t="s">
        <v>555</v>
      </c>
    </row>
    <row r="19" spans="1:3">
      <c r="A19" s="3" t="s">
        <v>556</v>
      </c>
      <c r="B19" s="5" t="n">
        <v>213442705</v>
      </c>
      <c r="C19" s="5" t="n">
        <v>94215204</v>
      </c>
    </row>
    <row r="20" spans="1:3">
      <c r="A20" s="3" t="s">
        <v>99</v>
      </c>
      <c r="B20" s="5" t="n">
        <v>213442705</v>
      </c>
      <c r="C20" s="5" t="n">
        <v>94215204</v>
      </c>
    </row>
    <row r="21" spans="1:3">
      <c r="A21" s="3" t="s">
        <v>559</v>
      </c>
    </row>
    <row r="22" spans="1:3">
      <c r="A22" s="6" t="s">
        <v>555</v>
      </c>
    </row>
    <row r="23" spans="1:3">
      <c r="A23" s="3" t="s">
        <v>513</v>
      </c>
      <c r="B23" s="5" t="n">
        <v>14250000</v>
      </c>
      <c r="C23" s="5" t="n">
        <v>1816988</v>
      </c>
    </row>
    <row r="24" spans="1:3">
      <c r="A24" s="3" t="s">
        <v>99</v>
      </c>
      <c r="B24" s="4" t="n">
        <v>14250000</v>
      </c>
      <c r="C24" s="4" t="n">
        <v>18169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B2" s="2" t="s">
        <v>562</v>
      </c>
    </row>
    <row r="3" spans="1:2">
      <c r="A3" s="6" t="s">
        <v>563</v>
      </c>
    </row>
    <row r="4" spans="1:2">
      <c r="A4" s="3" t="s">
        <v>564</v>
      </c>
      <c r="B4" s="4" t="n">
        <v>140000000</v>
      </c>
    </row>
    <row r="5" spans="1:2">
      <c r="A5" s="3" t="s">
        <v>565</v>
      </c>
      <c r="B5" s="3" t="s">
        <v>566</v>
      </c>
    </row>
    <row r="6" spans="1:2">
      <c r="A6" s="3" t="s">
        <v>567</v>
      </c>
      <c r="B6" s="4" t="n">
        <v>14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9</v>
      </c>
    </row>
    <row r="2" spans="1:3">
      <c r="A2" s="6" t="s">
        <v>569</v>
      </c>
    </row>
    <row r="3" spans="1:3">
      <c r="A3" s="3" t="s">
        <v>570</v>
      </c>
      <c r="B3" s="4" t="n">
        <v>2026676</v>
      </c>
      <c r="C3" s="4" t="n">
        <v>1803946</v>
      </c>
    </row>
    <row r="4" spans="1:3">
      <c r="A4" s="3" t="s">
        <v>571</v>
      </c>
      <c r="B4" s="5" t="n">
        <v>416024</v>
      </c>
      <c r="C4" s="5" t="n">
        <v>556797</v>
      </c>
    </row>
    <row r="5" spans="1:3">
      <c r="A5" s="3" t="s">
        <v>76</v>
      </c>
      <c r="B5" s="5" t="n">
        <v>1610652</v>
      </c>
      <c r="C5" s="5" t="n">
        <v>1247149</v>
      </c>
    </row>
    <row r="6" spans="1:3">
      <c r="A6" s="3" t="s">
        <v>447</v>
      </c>
    </row>
    <row r="7" spans="1:3">
      <c r="A7" s="6" t="s">
        <v>569</v>
      </c>
    </row>
    <row r="8" spans="1:3">
      <c r="A8" s="3" t="s">
        <v>570</v>
      </c>
      <c r="B8" s="5" t="n">
        <v>944105</v>
      </c>
      <c r="C8" s="5" t="n">
        <v>893287</v>
      </c>
    </row>
    <row r="9" spans="1:3">
      <c r="A9" s="3" t="s">
        <v>450</v>
      </c>
    </row>
    <row r="10" spans="1:3">
      <c r="A10" s="6" t="s">
        <v>569</v>
      </c>
    </row>
    <row r="11" spans="1:3">
      <c r="A11" s="3" t="s">
        <v>570</v>
      </c>
      <c r="B11" s="5" t="n">
        <v>859426</v>
      </c>
      <c r="C11" s="5" t="n">
        <v>600139</v>
      </c>
    </row>
    <row r="12" spans="1:3">
      <c r="A12" s="3" t="s">
        <v>451</v>
      </c>
    </row>
    <row r="13" spans="1:3">
      <c r="A13" s="6" t="s">
        <v>569</v>
      </c>
    </row>
    <row r="14" spans="1:3">
      <c r="A14" s="3" t="s">
        <v>570</v>
      </c>
      <c r="B14" s="4" t="n">
        <v>223145</v>
      </c>
      <c r="C14" s="4" t="n">
        <v>3105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2</v>
      </c>
      <c r="B1" s="2" t="s">
        <v>118</v>
      </c>
      <c r="D1" s="2" t="s">
        <v>1</v>
      </c>
    </row>
    <row r="2" spans="1:5">
      <c r="B2" s="2" t="s">
        <v>2</v>
      </c>
      <c r="C2" s="2" t="s">
        <v>119</v>
      </c>
      <c r="D2" s="2" t="s">
        <v>69</v>
      </c>
      <c r="E2" s="2" t="s">
        <v>120</v>
      </c>
    </row>
    <row r="3" spans="1:5">
      <c r="A3" s="6" t="s">
        <v>253</v>
      </c>
    </row>
    <row r="4" spans="1:5">
      <c r="A4" s="3" t="s">
        <v>573</v>
      </c>
      <c r="B4" s="9" t="n">
        <v>0.4</v>
      </c>
      <c r="C4" s="9" t="n">
        <v>0.2</v>
      </c>
      <c r="D4" s="9" t="n">
        <v>0.4</v>
      </c>
      <c r="E4" s="9" t="n">
        <v>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30"/>
    <col customWidth="1" max="3" min="3" width="21"/>
    <col customWidth="1" max="4" min="4" width="21"/>
    <col customWidth="1" max="5" min="5" width="21"/>
  </cols>
  <sheetData>
    <row r="1" spans="1:5">
      <c r="A1" s="1" t="s">
        <v>574</v>
      </c>
      <c r="B1" s="2" t="s">
        <v>118</v>
      </c>
      <c r="D1" s="2" t="s">
        <v>1</v>
      </c>
    </row>
    <row r="2" spans="1:5">
      <c r="B2" s="2" t="s">
        <v>575</v>
      </c>
      <c r="C2" s="2" t="s">
        <v>407</v>
      </c>
      <c r="D2" s="2" t="s">
        <v>409</v>
      </c>
      <c r="E2" s="2" t="s">
        <v>410</v>
      </c>
    </row>
    <row r="3" spans="1:5">
      <c r="A3" s="6" t="s">
        <v>256</v>
      </c>
    </row>
    <row r="4" spans="1:5">
      <c r="A4" s="3" t="s">
        <v>576</v>
      </c>
      <c r="B4" s="9" t="n">
        <v>21.2</v>
      </c>
    </row>
    <row r="5" spans="1:5">
      <c r="A5" s="3" t="s">
        <v>577</v>
      </c>
      <c r="B5" s="5" t="n">
        <v>3</v>
      </c>
    </row>
    <row r="6" spans="1:5">
      <c r="A6" s="3" t="s">
        <v>578</v>
      </c>
      <c r="B6" s="9" t="n">
        <v>23.3</v>
      </c>
      <c r="C6" s="9" t="n">
        <v>5.9</v>
      </c>
      <c r="D6" s="4" t="n">
        <v>10</v>
      </c>
      <c r="E6" s="9" t="n">
        <v>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79</v>
      </c>
      <c r="B1" s="2" t="s">
        <v>1</v>
      </c>
    </row>
    <row r="2" spans="1:3">
      <c r="B2" s="2" t="s">
        <v>2</v>
      </c>
      <c r="C2" s="2" t="s">
        <v>69</v>
      </c>
    </row>
    <row r="3" spans="1:3">
      <c r="A3" s="6" t="s">
        <v>580</v>
      </c>
    </row>
    <row r="4" spans="1:3">
      <c r="A4" s="3" t="s">
        <v>581</v>
      </c>
      <c r="B4" s="4" t="n">
        <v>335190752</v>
      </c>
      <c r="C4" s="4" t="n">
        <v>87718627</v>
      </c>
    </row>
    <row r="5" spans="1:3">
      <c r="A5" s="3" t="s">
        <v>582</v>
      </c>
      <c r="B5" s="5" t="n">
        <v>23349951</v>
      </c>
      <c r="C5" s="5" t="n">
        <v>19495866</v>
      </c>
    </row>
    <row r="6" spans="1:3">
      <c r="A6" s="3" t="s">
        <v>583</v>
      </c>
      <c r="B6" s="4" t="n">
        <v>311840801</v>
      </c>
      <c r="C6" s="4" t="n">
        <v>68222761</v>
      </c>
    </row>
    <row r="7" spans="1:3">
      <c r="A7" s="3" t="s">
        <v>584</v>
      </c>
      <c r="B7" s="3" t="s">
        <v>417</v>
      </c>
      <c r="C7" s="3" t="s">
        <v>418</v>
      </c>
    </row>
    <row r="8" spans="1:3">
      <c r="A8" s="3" t="s">
        <v>434</v>
      </c>
    </row>
    <row r="9" spans="1:3">
      <c r="A9" s="6" t="s">
        <v>580</v>
      </c>
    </row>
    <row r="10" spans="1:3">
      <c r="A10" s="3" t="s">
        <v>581</v>
      </c>
      <c r="B10" s="4" t="n">
        <v>256000000</v>
      </c>
      <c r="C10" s="4" t="n">
        <v>79187788</v>
      </c>
    </row>
    <row r="11" spans="1:3">
      <c r="A11" s="3" t="s">
        <v>582</v>
      </c>
      <c r="B11" s="5" t="n">
        <v>11393825</v>
      </c>
      <c r="C11" s="5" t="n">
        <v>16658908</v>
      </c>
    </row>
    <row r="12" spans="1:3">
      <c r="A12" s="3" t="s">
        <v>583</v>
      </c>
      <c r="B12" s="4" t="n">
        <v>244606175</v>
      </c>
      <c r="C12" s="4" t="n">
        <v>62528880</v>
      </c>
    </row>
    <row r="13" spans="1:3">
      <c r="A13" s="3" t="s">
        <v>584</v>
      </c>
      <c r="B13" s="3" t="s">
        <v>435</v>
      </c>
      <c r="C13" s="3" t="s">
        <v>436</v>
      </c>
    </row>
    <row r="14" spans="1:3">
      <c r="A14" s="3" t="s">
        <v>585</v>
      </c>
    </row>
    <row r="15" spans="1:3">
      <c r="A15" s="6" t="s">
        <v>580</v>
      </c>
    </row>
    <row r="16" spans="1:3">
      <c r="A16" s="3" t="s">
        <v>581</v>
      </c>
      <c r="B16" s="4" t="n">
        <v>72290752</v>
      </c>
      <c r="C16" s="4" t="n">
        <v>7949839</v>
      </c>
    </row>
    <row r="17" spans="1:3">
      <c r="A17" s="3" t="s">
        <v>582</v>
      </c>
      <c r="B17" s="5" t="n">
        <v>11080696</v>
      </c>
      <c r="C17" s="5" t="n">
        <v>2779091</v>
      </c>
    </row>
    <row r="18" spans="1:3">
      <c r="A18" s="3" t="s">
        <v>583</v>
      </c>
      <c r="B18" s="4" t="n">
        <v>61210055</v>
      </c>
      <c r="C18" s="4" t="n">
        <v>5170748</v>
      </c>
    </row>
    <row r="19" spans="1:3">
      <c r="A19" s="3" t="s">
        <v>584</v>
      </c>
      <c r="B19" s="3" t="s">
        <v>430</v>
      </c>
      <c r="C19" s="3" t="s">
        <v>431</v>
      </c>
    </row>
    <row r="20" spans="1:3">
      <c r="A20" s="3" t="s">
        <v>586</v>
      </c>
    </row>
    <row r="21" spans="1:3">
      <c r="A21" s="6" t="s">
        <v>580</v>
      </c>
    </row>
    <row r="22" spans="1:3">
      <c r="A22" s="3" t="s">
        <v>581</v>
      </c>
      <c r="C22" s="4" t="n">
        <v>581000</v>
      </c>
    </row>
    <row r="23" spans="1:3">
      <c r="A23" s="3" t="s">
        <v>582</v>
      </c>
      <c r="C23" s="5" t="n">
        <v>57867</v>
      </c>
    </row>
    <row r="24" spans="1:3">
      <c r="A24" s="3" t="s">
        <v>583</v>
      </c>
      <c r="C24" s="4" t="n">
        <v>523133</v>
      </c>
    </row>
    <row r="25" spans="1:3">
      <c r="A25" s="3" t="s">
        <v>584</v>
      </c>
      <c r="C25" s="3" t="s">
        <v>587</v>
      </c>
    </row>
    <row r="26" spans="1:3">
      <c r="A26" s="3" t="s">
        <v>432</v>
      </c>
    </row>
    <row r="27" spans="1:3">
      <c r="A27" s="6" t="s">
        <v>580</v>
      </c>
    </row>
    <row r="28" spans="1:3">
      <c r="A28" s="3" t="s">
        <v>581</v>
      </c>
      <c r="B28" s="4" t="n">
        <v>3000000</v>
      </c>
    </row>
    <row r="29" spans="1:3">
      <c r="A29" s="3" t="s">
        <v>582</v>
      </c>
      <c r="B29" s="5" t="n">
        <v>141935</v>
      </c>
    </row>
    <row r="30" spans="1:3">
      <c r="A30" s="3" t="s">
        <v>583</v>
      </c>
      <c r="B30" s="4" t="n">
        <v>2858065</v>
      </c>
    </row>
    <row r="31" spans="1:3">
      <c r="A31" s="3" t="s">
        <v>584</v>
      </c>
      <c r="B31" s="3" t="s">
        <v>433</v>
      </c>
    </row>
    <row r="32" spans="1:3">
      <c r="A32" s="3" t="s">
        <v>588</v>
      </c>
    </row>
    <row r="33" spans="1:3">
      <c r="A33" s="6" t="s">
        <v>580</v>
      </c>
    </row>
    <row r="34" spans="1:3">
      <c r="A34" s="3" t="s">
        <v>581</v>
      </c>
      <c r="B34" s="4" t="n">
        <v>3900000</v>
      </c>
    </row>
    <row r="35" spans="1:3">
      <c r="A35" s="3" t="s">
        <v>582</v>
      </c>
      <c r="B35" s="5" t="n">
        <v>733495</v>
      </c>
    </row>
    <row r="36" spans="1:3">
      <c r="A36" s="3" t="s">
        <v>583</v>
      </c>
      <c r="B36" s="4" t="n">
        <v>3166505</v>
      </c>
    </row>
    <row r="37" spans="1:3">
      <c r="A37" s="3" t="s">
        <v>584</v>
      </c>
      <c r="B37" s="3" t="s">
        <v>5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90</v>
      </c>
      <c r="B1" s="2" t="s">
        <v>484</v>
      </c>
    </row>
    <row r="2" spans="1:2">
      <c r="A2" s="6" t="s">
        <v>591</v>
      </c>
    </row>
    <row r="3" spans="1:2">
      <c r="A3" s="3" t="s">
        <v>592</v>
      </c>
      <c r="B3" s="4" t="n">
        <v>51904695</v>
      </c>
    </row>
    <row r="4" spans="1:2">
      <c r="A4" s="3" t="s">
        <v>593</v>
      </c>
      <c r="B4" s="5" t="n">
        <v>50848243</v>
      </c>
    </row>
    <row r="5" spans="1:2">
      <c r="A5" s="3" t="s">
        <v>594</v>
      </c>
      <c r="B5" s="5" t="n">
        <v>39501841</v>
      </c>
    </row>
    <row r="6" spans="1:2">
      <c r="A6" s="3" t="s">
        <v>595</v>
      </c>
      <c r="B6" s="5" t="n">
        <v>26307778</v>
      </c>
    </row>
    <row r="7" spans="1:2">
      <c r="A7" s="3" t="s">
        <v>596</v>
      </c>
      <c r="B7" s="5" t="n">
        <v>26255735</v>
      </c>
    </row>
    <row r="8" spans="1:2">
      <c r="A8" s="3" t="s">
        <v>597</v>
      </c>
      <c r="B8" s="5" t="n">
        <v>26127778</v>
      </c>
    </row>
    <row r="9" spans="1:2">
      <c r="A9" s="3" t="s">
        <v>598</v>
      </c>
      <c r="B9" s="4" t="n">
        <v>908947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55"/>
    <col customWidth="1" max="2" min="2" width="14"/>
    <col customWidth="1" max="3" min="3" width="21"/>
    <col customWidth="1" max="4" min="4" width="28"/>
    <col customWidth="1" max="5" min="5" width="21"/>
    <col customWidth="1" max="6" min="6" width="27"/>
    <col customWidth="1" max="7" min="7" width="34"/>
    <col customWidth="1" max="8" min="8" width="20"/>
    <col customWidth="1" max="9" min="9" width="39"/>
    <col customWidth="1" max="10" min="10" width="25"/>
  </cols>
  <sheetData>
    <row r="1" spans="1:10">
      <c r="A1" s="1" t="s">
        <v>157</v>
      </c>
      <c r="B1" s="2" t="s">
        <v>158</v>
      </c>
      <c r="C1" s="2" t="s">
        <v>65</v>
      </c>
      <c r="D1" s="2" t="s">
        <v>159</v>
      </c>
      <c r="E1" s="2" t="s">
        <v>67</v>
      </c>
      <c r="F1" s="2" t="s">
        <v>160</v>
      </c>
      <c r="G1" s="2" t="s">
        <v>161</v>
      </c>
      <c r="H1" s="2" t="s">
        <v>162</v>
      </c>
      <c r="I1" s="2" t="s">
        <v>163</v>
      </c>
      <c r="J1" s="2" t="s">
        <v>164</v>
      </c>
    </row>
    <row r="2" spans="1:10">
      <c r="A2" s="3" t="s">
        <v>165</v>
      </c>
      <c r="B2" s="4" t="n">
        <v>99460583</v>
      </c>
    </row>
    <row r="3" spans="1:10">
      <c r="A3" s="3" t="s">
        <v>166</v>
      </c>
      <c r="B3" s="5" t="n">
        <v>9448244</v>
      </c>
    </row>
    <row r="4" spans="1:10">
      <c r="A4" s="3" t="s">
        <v>167</v>
      </c>
      <c r="B4" s="5" t="n">
        <v>622411</v>
      </c>
    </row>
    <row r="5" spans="1:10">
      <c r="A5" s="3" t="s">
        <v>168</v>
      </c>
      <c r="B5" s="5" t="n">
        <v>-5479355</v>
      </c>
    </row>
    <row r="6" spans="1:10">
      <c r="A6" s="3" t="s">
        <v>169</v>
      </c>
      <c r="B6" s="5" t="n">
        <v>104051883</v>
      </c>
    </row>
    <row r="7" spans="1:10">
      <c r="A7" s="3" t="s">
        <v>166</v>
      </c>
      <c r="B7" s="5" t="n">
        <v>10537443</v>
      </c>
    </row>
    <row r="8" spans="1:10">
      <c r="A8" s="3" t="s">
        <v>167</v>
      </c>
      <c r="B8" s="5" t="n">
        <v>796967</v>
      </c>
    </row>
    <row r="9" spans="1:10">
      <c r="A9" s="3" t="s">
        <v>168</v>
      </c>
      <c r="B9" s="5" t="n">
        <v>-6307936</v>
      </c>
    </row>
    <row r="10" spans="1:10">
      <c r="A10" s="3" t="s">
        <v>170</v>
      </c>
      <c r="B10" s="5" t="n">
        <v>109078357</v>
      </c>
    </row>
    <row r="11" spans="1:10">
      <c r="A11" s="3" t="s">
        <v>166</v>
      </c>
      <c r="B11" s="5" t="n">
        <v>-23742530</v>
      </c>
    </row>
    <row r="12" spans="1:10">
      <c r="A12" s="3" t="s">
        <v>167</v>
      </c>
      <c r="B12" s="5" t="n">
        <v>908978</v>
      </c>
    </row>
    <row r="13" spans="1:10">
      <c r="A13" s="3" t="s">
        <v>168</v>
      </c>
      <c r="B13" s="5" t="n">
        <v>-6904991</v>
      </c>
    </row>
    <row r="14" spans="1:10">
      <c r="A14" s="3" t="s">
        <v>171</v>
      </c>
      <c r="B14" s="5" t="n">
        <v>79339814</v>
      </c>
    </row>
    <row r="15" spans="1:10">
      <c r="A15" s="3" t="s">
        <v>171</v>
      </c>
      <c r="B15" s="5" t="n">
        <v>252823323</v>
      </c>
      <c r="C15" s="4" t="n">
        <v>3343</v>
      </c>
      <c r="F15" s="4" t="n">
        <v>290408807</v>
      </c>
      <c r="H15" s="4" t="n">
        <v>-37588827</v>
      </c>
      <c r="J15" s="4" t="n">
        <v>221375364</v>
      </c>
    </row>
    <row r="16" spans="1:10">
      <c r="A16" s="3" t="s">
        <v>172</v>
      </c>
      <c r="C16" s="5" t="n">
        <v>33430259</v>
      </c>
      <c r="E16" s="5" t="n">
        <v>100</v>
      </c>
    </row>
    <row r="17" spans="1:10">
      <c r="A17" s="3" t="s">
        <v>166</v>
      </c>
      <c r="B17" s="5" t="n">
        <v>-16289633</v>
      </c>
      <c r="H17" s="5" t="n">
        <v>-16289633</v>
      </c>
      <c r="J17" s="5" t="n">
        <v>-15271043</v>
      </c>
    </row>
    <row r="18" spans="1:10">
      <c r="A18" s="3" t="s">
        <v>173</v>
      </c>
      <c r="D18" s="4" t="n">
        <v>297</v>
      </c>
      <c r="G18" s="4" t="n">
        <v>-297</v>
      </c>
    </row>
    <row r="19" spans="1:10">
      <c r="A19" s="3" t="s">
        <v>174</v>
      </c>
      <c r="D19" s="4" t="n">
        <v>2965000</v>
      </c>
    </row>
    <row r="20" spans="1:10">
      <c r="A20" s="3" t="s">
        <v>175</v>
      </c>
      <c r="C20" s="4" t="n">
        <v>114</v>
      </c>
      <c r="F20" s="5" t="n">
        <v>-114</v>
      </c>
    </row>
    <row r="21" spans="1:10">
      <c r="A21" s="3" t="s">
        <v>176</v>
      </c>
      <c r="C21" s="5" t="n">
        <v>1135291</v>
      </c>
    </row>
    <row r="22" spans="1:10">
      <c r="A22" s="3" t="s">
        <v>177</v>
      </c>
      <c r="B22" s="5" t="n">
        <v>-4507544</v>
      </c>
      <c r="F22" s="5" t="n">
        <v>-4507544</v>
      </c>
    </row>
    <row r="23" spans="1:10">
      <c r="A23" s="3" t="s">
        <v>178</v>
      </c>
      <c r="B23" s="5" t="n">
        <v>22013287</v>
      </c>
      <c r="F23" s="5" t="n">
        <v>22013287</v>
      </c>
    </row>
    <row r="24" spans="1:10">
      <c r="A24" s="3" t="s">
        <v>179</v>
      </c>
      <c r="B24" s="5" t="n">
        <v>207</v>
      </c>
      <c r="F24" s="5" t="n">
        <v>207</v>
      </c>
    </row>
    <row r="25" spans="1:10">
      <c r="A25" s="3" t="s">
        <v>180</v>
      </c>
      <c r="C25" s="5" t="n">
        <v>18</v>
      </c>
    </row>
    <row r="26" spans="1:10">
      <c r="A26" s="3" t="s">
        <v>181</v>
      </c>
      <c r="J26" s="5" t="n">
        <v>-185957</v>
      </c>
    </row>
    <row r="27" spans="1:10">
      <c r="A27" s="3" t="s">
        <v>104</v>
      </c>
      <c r="B27" s="5" t="n">
        <v>313397</v>
      </c>
      <c r="I27" s="4" t="n">
        <v>313397</v>
      </c>
      <c r="J27" s="5" t="n">
        <v>243671</v>
      </c>
    </row>
    <row r="28" spans="1:10">
      <c r="A28" s="3" t="s">
        <v>182</v>
      </c>
      <c r="B28" s="4" t="n">
        <v>254353036</v>
      </c>
      <c r="C28" s="4" t="n">
        <v>3753</v>
      </c>
      <c r="F28" s="4" t="n">
        <v>307914346</v>
      </c>
      <c r="H28" s="4" t="n">
        <v>-53878460</v>
      </c>
      <c r="I28" s="4" t="n">
        <v>313397</v>
      </c>
      <c r="J28" s="4" t="n">
        <v>206162035</v>
      </c>
    </row>
    <row r="29" spans="1:10">
      <c r="A29" s="3" t="s">
        <v>183</v>
      </c>
      <c r="C29" s="5" t="n">
        <v>37530568</v>
      </c>
      <c r="E29" s="5" t="n">
        <v>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99</v>
      </c>
      <c r="B1" s="2" t="s">
        <v>118</v>
      </c>
      <c r="C1" s="2" t="s">
        <v>1</v>
      </c>
    </row>
    <row r="2" spans="1:3">
      <c r="B2" s="2" t="s">
        <v>2</v>
      </c>
      <c r="C2" s="2" t="s">
        <v>2</v>
      </c>
    </row>
    <row r="3" spans="1:3">
      <c r="A3" s="6" t="s">
        <v>256</v>
      </c>
    </row>
    <row r="4" spans="1:3">
      <c r="A4" s="3" t="s">
        <v>600</v>
      </c>
      <c r="B4" s="4" t="n">
        <v>339911399</v>
      </c>
      <c r="C4" s="4" t="n">
        <v>119529202</v>
      </c>
    </row>
    <row r="5" spans="1:3">
      <c r="A5" s="3" t="s">
        <v>601</v>
      </c>
      <c r="B5" s="5" t="n">
        <v>49749119</v>
      </c>
    </row>
    <row r="6" spans="1:3">
      <c r="A6" s="3" t="s">
        <v>602</v>
      </c>
      <c r="C6" s="5" t="n">
        <v>0</v>
      </c>
    </row>
    <row r="7" spans="1:3">
      <c r="A7" s="3" t="s">
        <v>603</v>
      </c>
      <c r="B7" s="4" t="n">
        <v>389660519</v>
      </c>
      <c r="C7" s="4" t="n">
        <v>3896605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80"/>
    <col customWidth="1" max="5" min="5" width="14"/>
    <col customWidth="1" max="6" min="6" width="14"/>
    <col customWidth="1" max="7" min="7" width="14"/>
  </cols>
  <sheetData>
    <row r="1" spans="1:7">
      <c r="A1" s="1" t="s">
        <v>604</v>
      </c>
      <c r="B1" s="2" t="s">
        <v>118</v>
      </c>
      <c r="D1" s="2" t="s">
        <v>1</v>
      </c>
    </row>
    <row r="2" spans="1:7">
      <c r="B2" s="2" t="s">
        <v>2</v>
      </c>
      <c r="C2" s="2" t="s">
        <v>119</v>
      </c>
      <c r="D2" s="2" t="s">
        <v>2</v>
      </c>
      <c r="E2" s="2" t="s">
        <v>69</v>
      </c>
      <c r="F2" s="2" t="s">
        <v>120</v>
      </c>
      <c r="G2" s="2" t="s">
        <v>605</v>
      </c>
    </row>
    <row r="3" spans="1:7">
      <c r="A3" s="6" t="s">
        <v>606</v>
      </c>
    </row>
    <row r="4" spans="1:7">
      <c r="A4" s="3" t="s">
        <v>94</v>
      </c>
      <c r="B4" s="4" t="n">
        <v>10000000</v>
      </c>
      <c r="D4" s="4" t="n">
        <v>10000000</v>
      </c>
      <c r="E4" s="4" t="n">
        <v>3500000</v>
      </c>
    </row>
    <row r="5" spans="1:7">
      <c r="A5" s="3" t="s">
        <v>607</v>
      </c>
      <c r="E5" s="4" t="n">
        <v>5500000</v>
      </c>
      <c r="F5" s="4" t="n">
        <v>4400000</v>
      </c>
    </row>
    <row r="6" spans="1:7">
      <c r="A6" s="3" t="s">
        <v>608</v>
      </c>
    </row>
    <row r="7" spans="1:7">
      <c r="A7" s="6" t="s">
        <v>606</v>
      </c>
    </row>
    <row r="8" spans="1:7">
      <c r="A8" s="3" t="s">
        <v>607</v>
      </c>
      <c r="B8" s="5" t="n">
        <v>5300000</v>
      </c>
      <c r="C8" s="4" t="n">
        <v>2800000</v>
      </c>
    </row>
    <row r="9" spans="1:7">
      <c r="A9" s="3" t="s">
        <v>609</v>
      </c>
      <c r="D9" s="3" t="s">
        <v>610</v>
      </c>
      <c r="E9" s="3" t="s">
        <v>611</v>
      </c>
    </row>
    <row r="10" spans="1:7">
      <c r="A10" s="3" t="s">
        <v>612</v>
      </c>
    </row>
    <row r="11" spans="1:7">
      <c r="A11" s="6" t="s">
        <v>606</v>
      </c>
    </row>
    <row r="12" spans="1:7">
      <c r="A12" s="3" t="s">
        <v>94</v>
      </c>
      <c r="B12" s="5" t="n">
        <v>10000000</v>
      </c>
      <c r="D12" s="4" t="n">
        <v>10000000</v>
      </c>
    </row>
    <row r="13" spans="1:7">
      <c r="A13" s="3" t="s">
        <v>613</v>
      </c>
      <c r="B13" s="5" t="n">
        <v>20000000</v>
      </c>
      <c r="D13" s="4" t="n">
        <v>20000000</v>
      </c>
    </row>
    <row r="14" spans="1:7">
      <c r="A14" s="3" t="s">
        <v>607</v>
      </c>
      <c r="B14" s="4" t="n">
        <v>100000</v>
      </c>
    </row>
    <row r="15" spans="1:7">
      <c r="A15" s="3" t="s">
        <v>614</v>
      </c>
      <c r="D15" s="3" t="s">
        <v>615</v>
      </c>
    </row>
    <row r="16" spans="1:7">
      <c r="A16" s="3" t="s">
        <v>609</v>
      </c>
      <c r="D16" s="3" t="s">
        <v>610</v>
      </c>
    </row>
    <row r="17" spans="1:7">
      <c r="A17" s="3" t="s">
        <v>616</v>
      </c>
      <c r="D17" s="3" t="s">
        <v>617</v>
      </c>
    </row>
    <row r="18" spans="1:7">
      <c r="A18" s="3" t="s">
        <v>618</v>
      </c>
    </row>
    <row r="19" spans="1:7">
      <c r="A19" s="6" t="s">
        <v>606</v>
      </c>
    </row>
    <row r="20" spans="1:7">
      <c r="A20" s="3" t="s">
        <v>609</v>
      </c>
      <c r="D20" s="3" t="s">
        <v>610</v>
      </c>
      <c r="E20" s="3" t="s">
        <v>611</v>
      </c>
    </row>
    <row r="21" spans="1:7">
      <c r="A21" s="3" t="s">
        <v>619</v>
      </c>
    </row>
    <row r="22" spans="1:7">
      <c r="A22" s="6" t="s">
        <v>606</v>
      </c>
    </row>
    <row r="23" spans="1:7">
      <c r="A23" s="3" t="s">
        <v>94</v>
      </c>
      <c r="E23" s="4" t="n">
        <v>3500000</v>
      </c>
    </row>
    <row r="24" spans="1:7">
      <c r="A24" s="3" t="s">
        <v>613</v>
      </c>
      <c r="G24" s="4" t="n">
        <v>10000000</v>
      </c>
    </row>
    <row r="25" spans="1:7">
      <c r="A25" s="3" t="s">
        <v>607</v>
      </c>
      <c r="C25" s="4" t="n">
        <v>100000</v>
      </c>
      <c r="E25" s="4" t="n">
        <v>200000</v>
      </c>
      <c r="F25" s="4" t="n">
        <v>1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20</v>
      </c>
      <c r="C1" s="2" t="s">
        <v>2</v>
      </c>
      <c r="D1" s="2" t="s">
        <v>69</v>
      </c>
    </row>
    <row r="2" spans="1:4">
      <c r="A2" s="6" t="s">
        <v>606</v>
      </c>
    </row>
    <row r="3" spans="1:4">
      <c r="A3" s="3" t="s">
        <v>621</v>
      </c>
      <c r="B3" s="3" t="s">
        <v>90</v>
      </c>
      <c r="C3" s="4" t="n">
        <v>218937500</v>
      </c>
      <c r="D3" s="4" t="n">
        <v>95750000</v>
      </c>
    </row>
    <row r="4" spans="1:4">
      <c r="A4" s="3" t="s">
        <v>622</v>
      </c>
      <c r="B4" s="3" t="s">
        <v>623</v>
      </c>
      <c r="C4" s="5" t="n">
        <v>5500000</v>
      </c>
      <c r="D4" s="5" t="n">
        <v>4900000</v>
      </c>
    </row>
    <row r="5" spans="1:4">
      <c r="A5" s="3" t="s">
        <v>624</v>
      </c>
      <c r="B5" s="3" t="s">
        <v>625</v>
      </c>
      <c r="C5" s="5" t="n">
        <v>5494795</v>
      </c>
      <c r="D5" s="5" t="n">
        <v>1534796</v>
      </c>
    </row>
    <row r="6" spans="1:4">
      <c r="A6" s="3" t="s">
        <v>626</v>
      </c>
      <c r="C6" s="5" t="n">
        <v>207942705</v>
      </c>
      <c r="D6" s="5" t="n">
        <v>89315204</v>
      </c>
    </row>
    <row r="7" spans="1:4">
      <c r="A7" s="3" t="s">
        <v>608</v>
      </c>
    </row>
    <row r="8" spans="1:4">
      <c r="A8" s="6" t="s">
        <v>606</v>
      </c>
    </row>
    <row r="9" spans="1:4">
      <c r="A9" s="3" t="s">
        <v>621</v>
      </c>
      <c r="C9" s="5" t="n">
        <v>168937500</v>
      </c>
      <c r="D9" s="5" t="n">
        <v>63750000</v>
      </c>
    </row>
    <row r="10" spans="1:4">
      <c r="A10" s="3" t="s">
        <v>627</v>
      </c>
    </row>
    <row r="11" spans="1:4">
      <c r="A11" s="6" t="s">
        <v>606</v>
      </c>
    </row>
    <row r="12" spans="1:4">
      <c r="A12" s="3" t="s">
        <v>621</v>
      </c>
      <c r="C12" s="5" t="n">
        <v>40000000</v>
      </c>
      <c r="D12" s="5" t="n">
        <v>28500000</v>
      </c>
    </row>
    <row r="13" spans="1:4">
      <c r="A13" s="3" t="s">
        <v>628</v>
      </c>
    </row>
    <row r="14" spans="1:4">
      <c r="A14" s="6" t="s">
        <v>606</v>
      </c>
    </row>
    <row r="15" spans="1:4">
      <c r="A15" s="3" t="s">
        <v>621</v>
      </c>
      <c r="C15" s="4" t="n">
        <v>10000000</v>
      </c>
      <c r="D15" s="4" t="n">
        <v>3500000</v>
      </c>
    </row>
    <row r="16" spans="1:4"/>
    <row r="17" spans="1:4">
      <c r="A17" s="3" t="s">
        <v>90</v>
      </c>
      <c r="B17" s="3" t="s">
        <v>629</v>
      </c>
    </row>
    <row r="18" spans="1:4">
      <c r="A18" s="3" t="s">
        <v>623</v>
      </c>
      <c r="B18" s="3" t="s">
        <v>110</v>
      </c>
    </row>
    <row r="19" spans="1:4">
      <c r="A19" s="3" t="s">
        <v>625</v>
      </c>
      <c r="B19" s="3" t="s">
        <v>630</v>
      </c>
    </row>
  </sheetData>
  <mergeCells count="5">
    <mergeCell ref="A1:B1"/>
    <mergeCell ref="A16:C16"/>
    <mergeCell ref="B17:C17"/>
    <mergeCell ref="B18:C18"/>
    <mergeCell ref="B19:C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1</v>
      </c>
      <c r="B1" s="2" t="s">
        <v>118</v>
      </c>
      <c r="D1" s="2" t="s">
        <v>1</v>
      </c>
    </row>
    <row r="2" spans="1:6">
      <c r="B2" s="2" t="s">
        <v>2</v>
      </c>
      <c r="C2" s="2" t="s">
        <v>119</v>
      </c>
      <c r="D2" s="2" t="s">
        <v>2</v>
      </c>
      <c r="E2" s="2" t="s">
        <v>69</v>
      </c>
      <c r="F2" s="2" t="s">
        <v>120</v>
      </c>
    </row>
    <row r="3" spans="1:6">
      <c r="A3" s="6" t="s">
        <v>606</v>
      </c>
    </row>
    <row r="4" spans="1:6">
      <c r="A4" s="3" t="s">
        <v>632</v>
      </c>
      <c r="B4" s="3" t="s">
        <v>633</v>
      </c>
      <c r="E4" s="3" t="s">
        <v>634</v>
      </c>
    </row>
    <row r="5" spans="1:6">
      <c r="A5" s="3" t="s">
        <v>635</v>
      </c>
      <c r="B5" s="4" t="n">
        <v>570671</v>
      </c>
      <c r="C5" s="4" t="n">
        <v>215658</v>
      </c>
      <c r="E5" s="4" t="n">
        <v>407403</v>
      </c>
      <c r="F5" s="4" t="n">
        <v>239190</v>
      </c>
    </row>
    <row r="6" spans="1:6">
      <c r="A6" s="3" t="s">
        <v>636</v>
      </c>
    </row>
    <row r="7" spans="1:6">
      <c r="A7" s="6" t="s">
        <v>606</v>
      </c>
    </row>
    <row r="8" spans="1:6">
      <c r="A8" s="3" t="s">
        <v>635</v>
      </c>
      <c r="B8" s="4" t="n">
        <v>600000</v>
      </c>
      <c r="C8" s="4" t="n">
        <v>200000</v>
      </c>
    </row>
    <row r="9" spans="1:6">
      <c r="A9" s="3" t="s">
        <v>628</v>
      </c>
    </row>
    <row r="10" spans="1:6">
      <c r="A10" s="6" t="s">
        <v>606</v>
      </c>
    </row>
    <row r="11" spans="1:6">
      <c r="A11" s="3" t="s">
        <v>609</v>
      </c>
      <c r="D11" s="3" t="s">
        <v>610</v>
      </c>
      <c r="E11" s="3" t="s">
        <v>611</v>
      </c>
    </row>
    <row r="12" spans="1:6">
      <c r="A12" s="3" t="s">
        <v>608</v>
      </c>
    </row>
    <row r="13" spans="1:6">
      <c r="A13" s="6" t="s">
        <v>606</v>
      </c>
    </row>
    <row r="14" spans="1:6">
      <c r="A14" s="3" t="s">
        <v>609</v>
      </c>
      <c r="D14" s="3" t="s">
        <v>610</v>
      </c>
      <c r="E14" s="3" t="s">
        <v>611</v>
      </c>
    </row>
    <row r="15" spans="1:6">
      <c r="A15" s="3" t="s">
        <v>627</v>
      </c>
    </row>
    <row r="16" spans="1:6">
      <c r="A16" s="6" t="s">
        <v>606</v>
      </c>
    </row>
    <row r="17" spans="1:6">
      <c r="A17" s="3" t="s">
        <v>609</v>
      </c>
      <c r="D17" s="3" t="s">
        <v>610</v>
      </c>
      <c r="E17" s="3" t="s">
        <v>611</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37</v>
      </c>
      <c r="C1" s="2" t="s">
        <v>2</v>
      </c>
      <c r="D1" s="2" t="s">
        <v>69</v>
      </c>
    </row>
    <row r="2" spans="1:4">
      <c r="A2" s="6" t="s">
        <v>606</v>
      </c>
    </row>
    <row r="3" spans="1:4">
      <c r="A3" s="3" t="s">
        <v>621</v>
      </c>
      <c r="B3" s="3" t="s">
        <v>90</v>
      </c>
      <c r="C3" s="4" t="n">
        <v>218937500</v>
      </c>
      <c r="D3" s="4" t="n">
        <v>95750000</v>
      </c>
    </row>
    <row r="4" spans="1:4">
      <c r="A4" s="3" t="s">
        <v>638</v>
      </c>
    </row>
    <row r="5" spans="1:4">
      <c r="A5" s="6" t="s">
        <v>606</v>
      </c>
    </row>
    <row r="6" spans="1:4">
      <c r="A6" s="3" t="s">
        <v>592</v>
      </c>
      <c r="C6" s="5" t="n">
        <v>5500000</v>
      </c>
    </row>
    <row r="7" spans="1:4">
      <c r="A7" s="3" t="s">
        <v>593</v>
      </c>
      <c r="C7" s="5" t="n">
        <v>7875000</v>
      </c>
    </row>
    <row r="8" spans="1:4">
      <c r="A8" s="3" t="s">
        <v>594</v>
      </c>
      <c r="C8" s="5" t="n">
        <v>13125000</v>
      </c>
    </row>
    <row r="9" spans="1:4">
      <c r="A9" s="3" t="s">
        <v>595</v>
      </c>
      <c r="C9" s="5" t="n">
        <v>15750000</v>
      </c>
    </row>
    <row r="10" spans="1:4">
      <c r="A10" s="3" t="s">
        <v>596</v>
      </c>
      <c r="C10" s="5" t="n">
        <v>166687500</v>
      </c>
    </row>
    <row r="11" spans="1:4">
      <c r="A11" s="3" t="s">
        <v>621</v>
      </c>
      <c r="C11" s="4" t="n">
        <v>208937500</v>
      </c>
    </row>
    <row r="12" spans="1:4"/>
    <row r="13" spans="1:4">
      <c r="A13" s="3" t="s">
        <v>90</v>
      </c>
      <c r="B13" s="3" t="s">
        <v>629</v>
      </c>
    </row>
  </sheetData>
  <mergeCells count="3">
    <mergeCell ref="A1:B1"/>
    <mergeCell ref="A12:C12"/>
    <mergeCell ref="B13:C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61</v>
      </c>
    </row>
    <row r="2" spans="1:2">
      <c r="B2" s="2" t="s">
        <v>562</v>
      </c>
    </row>
    <row r="3" spans="1:2">
      <c r="A3" s="6" t="s">
        <v>640</v>
      </c>
    </row>
    <row r="4" spans="1:2">
      <c r="A4" s="3" t="s">
        <v>564</v>
      </c>
      <c r="B4" s="4" t="n">
        <v>140000000</v>
      </c>
    </row>
    <row r="5" spans="1:2">
      <c r="A5" s="3" t="s">
        <v>567</v>
      </c>
      <c r="B5" s="4" t="n">
        <v>140000000</v>
      </c>
    </row>
    <row r="6" spans="1:2">
      <c r="A6" s="3" t="s">
        <v>565</v>
      </c>
      <c r="B6" s="3" t="s">
        <v>4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642</v>
      </c>
    </row>
    <row r="3" spans="1:3">
      <c r="A3" s="6" t="s">
        <v>640</v>
      </c>
    </row>
    <row r="4" spans="1:3">
      <c r="A4" s="3" t="s">
        <v>643</v>
      </c>
      <c r="C4" s="4" t="n">
        <v>140000000</v>
      </c>
    </row>
    <row r="5" spans="1:3">
      <c r="A5" s="3" t="s">
        <v>644</v>
      </c>
    </row>
    <row r="6" spans="1:3">
      <c r="A6" s="6" t="s">
        <v>640</v>
      </c>
    </row>
    <row r="7" spans="1:3">
      <c r="A7" s="3" t="s">
        <v>643</v>
      </c>
      <c r="B7" s="4" t="n">
        <v>140000000</v>
      </c>
    </row>
    <row r="8" spans="1:3">
      <c r="A8" s="3" t="s">
        <v>645</v>
      </c>
      <c r="B8" s="3" t="s">
        <v>646</v>
      </c>
    </row>
    <row r="9" spans="1:3">
      <c r="A9" s="3" t="s">
        <v>647</v>
      </c>
      <c r="B9" s="3" t="s">
        <v>6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484</v>
      </c>
    </row>
    <row r="2" spans="1:2">
      <c r="A2" s="6" t="s">
        <v>266</v>
      </c>
    </row>
    <row r="3" spans="1:2">
      <c r="A3" s="3" t="s">
        <v>592</v>
      </c>
      <c r="B3" s="4" t="n">
        <v>944234</v>
      </c>
    </row>
    <row r="4" spans="1:2">
      <c r="A4" s="3" t="s">
        <v>593</v>
      </c>
      <c r="B4" s="5" t="n">
        <v>716367</v>
      </c>
    </row>
    <row r="5" spans="1:2">
      <c r="A5" s="3" t="s">
        <v>594</v>
      </c>
      <c r="B5" s="5" t="n">
        <v>301455</v>
      </c>
    </row>
    <row r="6" spans="1:2">
      <c r="A6" s="3" t="s">
        <v>595</v>
      </c>
      <c r="B6" s="5" t="n">
        <v>103868</v>
      </c>
    </row>
    <row r="7" spans="1:2">
      <c r="A7" s="3" t="s">
        <v>158</v>
      </c>
      <c r="B7" s="4" t="n">
        <v>20659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649</v>
      </c>
      <c r="B1" s="2" t="s">
        <v>118</v>
      </c>
      <c r="D1" s="2" t="s">
        <v>1</v>
      </c>
    </row>
    <row r="2" spans="1:5">
      <c r="B2" s="2" t="s">
        <v>2</v>
      </c>
      <c r="C2" s="2" t="s">
        <v>119</v>
      </c>
      <c r="D2" s="2" t="s">
        <v>69</v>
      </c>
      <c r="E2" s="2" t="s">
        <v>120</v>
      </c>
    </row>
    <row r="3" spans="1:5">
      <c r="A3" s="6" t="s">
        <v>650</v>
      </c>
    </row>
    <row r="4" spans="1:5">
      <c r="A4" s="3" t="s">
        <v>651</v>
      </c>
      <c r="B4" s="4" t="n">
        <v>1300000</v>
      </c>
      <c r="C4" s="4" t="n">
        <v>6800000</v>
      </c>
      <c r="D4" s="4" t="n">
        <v>1600000</v>
      </c>
      <c r="E4" s="4" t="n">
        <v>400000</v>
      </c>
    </row>
    <row r="5" spans="1:5">
      <c r="A5" s="3" t="s">
        <v>652</v>
      </c>
      <c r="B5" s="5" t="n">
        <v>600000</v>
      </c>
      <c r="D5" s="5" t="n">
        <v>0</v>
      </c>
    </row>
    <row r="6" spans="1:5">
      <c r="A6" s="3" t="s">
        <v>653</v>
      </c>
      <c r="B6" s="5" t="n">
        <v>300000</v>
      </c>
    </row>
    <row r="7" spans="1:5">
      <c r="A7" s="3" t="s">
        <v>654</v>
      </c>
      <c r="B7" s="5" t="n">
        <v>14571266</v>
      </c>
      <c r="D7" s="5" t="n">
        <v>0</v>
      </c>
    </row>
    <row r="8" spans="1:5">
      <c r="A8" s="3" t="s">
        <v>655</v>
      </c>
    </row>
    <row r="9" spans="1:5">
      <c r="A9" s="6" t="s">
        <v>650</v>
      </c>
    </row>
    <row r="10" spans="1:5">
      <c r="A10" s="3" t="s">
        <v>656</v>
      </c>
      <c r="B10" s="4" t="n">
        <v>14300000</v>
      </c>
    </row>
    <row r="11" spans="1:5">
      <c r="A11" s="3" t="s">
        <v>657</v>
      </c>
    </row>
    <row r="12" spans="1:5">
      <c r="A12" s="6" t="s">
        <v>650</v>
      </c>
    </row>
    <row r="13" spans="1:5">
      <c r="A13" s="3" t="s">
        <v>658</v>
      </c>
      <c r="C13" s="4" t="n">
        <v>210753</v>
      </c>
    </row>
    <row r="14" spans="1:5">
      <c r="A14" s="3" t="s">
        <v>427</v>
      </c>
    </row>
    <row r="15" spans="1:5">
      <c r="A15" s="6" t="s">
        <v>650</v>
      </c>
    </row>
    <row r="16" spans="1:5">
      <c r="A16" s="3" t="s">
        <v>658</v>
      </c>
      <c r="D16" s="4" t="n">
        <v>400000</v>
      </c>
      <c r="E16" s="4" t="n">
        <v>4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14"/>
  </cols>
  <sheetData>
    <row r="1" spans="1:7">
      <c r="A1" s="1" t="s">
        <v>659</v>
      </c>
      <c r="B1" s="2" t="s">
        <v>411</v>
      </c>
      <c r="C1" s="2" t="s">
        <v>2</v>
      </c>
      <c r="D1" s="2" t="s">
        <v>119</v>
      </c>
      <c r="E1" s="2" t="s">
        <v>2</v>
      </c>
      <c r="F1" s="2" t="s">
        <v>69</v>
      </c>
      <c r="G1" s="2" t="s">
        <v>120</v>
      </c>
    </row>
    <row r="2" spans="1:7">
      <c r="A2" s="6" t="s">
        <v>660</v>
      </c>
    </row>
    <row r="3" spans="1:7">
      <c r="A3" s="3" t="s">
        <v>661</v>
      </c>
      <c r="C3" s="9" t="n">
        <v>17.5</v>
      </c>
      <c r="E3" s="9" t="n">
        <v>17.5</v>
      </c>
    </row>
    <row r="4" spans="1:7">
      <c r="A4" s="3" t="s">
        <v>662</v>
      </c>
      <c r="C4" s="3" t="s">
        <v>663</v>
      </c>
    </row>
    <row r="5" spans="1:7">
      <c r="A5" s="3" t="s">
        <v>664</v>
      </c>
      <c r="C5" s="4" t="n">
        <v>22</v>
      </c>
    </row>
    <row r="6" spans="1:7">
      <c r="A6" s="3" t="s">
        <v>665</v>
      </c>
      <c r="B6" s="5" t="n">
        <v>9171</v>
      </c>
      <c r="E6" s="5" t="n">
        <v>9460</v>
      </c>
    </row>
    <row r="7" spans="1:7">
      <c r="A7" s="3" t="s">
        <v>666</v>
      </c>
      <c r="B7" s="8" t="n">
        <v>180.87</v>
      </c>
      <c r="E7" s="8" t="n">
        <v>182.83</v>
      </c>
    </row>
    <row r="8" spans="1:7">
      <c r="A8" s="3" t="s">
        <v>667</v>
      </c>
      <c r="D8" s="9" t="n">
        <v>0.9</v>
      </c>
    </row>
    <row r="9" spans="1:7">
      <c r="A9" s="3" t="s">
        <v>427</v>
      </c>
    </row>
    <row r="10" spans="1:7">
      <c r="A10" s="6" t="s">
        <v>660</v>
      </c>
    </row>
    <row r="11" spans="1:7">
      <c r="A11" s="3" t="s">
        <v>664</v>
      </c>
      <c r="F11" s="9" t="n">
        <v>0.5</v>
      </c>
      <c r="G11" s="9" t="n">
        <v>0.2</v>
      </c>
    </row>
    <row r="12" spans="1:7">
      <c r="A12" s="3" t="s">
        <v>424</v>
      </c>
    </row>
    <row r="13" spans="1:7">
      <c r="A13" s="6" t="s">
        <v>660</v>
      </c>
    </row>
    <row r="14" spans="1:7">
      <c r="A14" s="3" t="s">
        <v>668</v>
      </c>
      <c r="C14" s="5" t="n">
        <v>7326728</v>
      </c>
      <c r="E14" s="5" t="n">
        <v>73267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84</v>
      </c>
      <c r="B1" s="2" t="s">
        <v>119</v>
      </c>
      <c r="C1" s="2" t="s">
        <v>2</v>
      </c>
      <c r="D1" s="2" t="s">
        <v>185</v>
      </c>
      <c r="E1" s="2" t="s">
        <v>186</v>
      </c>
      <c r="F1" s="2" t="s">
        <v>69</v>
      </c>
      <c r="G1" s="2" t="s">
        <v>187</v>
      </c>
      <c r="H1" s="2" t="s">
        <v>2</v>
      </c>
      <c r="I1" s="2" t="s">
        <v>119</v>
      </c>
      <c r="J1" s="2" t="s">
        <v>2</v>
      </c>
      <c r="K1" s="2" t="s">
        <v>69</v>
      </c>
      <c r="L1" s="2" t="s">
        <v>120</v>
      </c>
    </row>
    <row r="2" spans="1:12">
      <c r="A2" s="6" t="s">
        <v>188</v>
      </c>
    </row>
    <row r="3" spans="1:12">
      <c r="A3" s="3" t="s">
        <v>135</v>
      </c>
      <c r="B3" s="4" t="n">
        <v>-32763000</v>
      </c>
      <c r="C3" s="4" t="n">
        <v>-15681000</v>
      </c>
      <c r="D3" s="4" t="n">
        <v>-15880000</v>
      </c>
      <c r="E3" s="4" t="n">
        <v>4864000</v>
      </c>
      <c r="F3" s="4" t="n">
        <v>2145000</v>
      </c>
      <c r="G3" s="4" t="n">
        <v>181000</v>
      </c>
      <c r="H3" s="4" t="n">
        <v>-31560676</v>
      </c>
      <c r="I3" s="4" t="n">
        <v>-23742530</v>
      </c>
      <c r="K3" s="4" t="n">
        <v>10537443</v>
      </c>
      <c r="L3" s="4" t="n">
        <v>9448244</v>
      </c>
    </row>
    <row r="4" spans="1:12">
      <c r="A4" s="6" t="s">
        <v>189</v>
      </c>
    </row>
    <row r="5" spans="1:12">
      <c r="A5" s="3" t="s">
        <v>125</v>
      </c>
      <c r="H5" s="5" t="n">
        <v>23756888</v>
      </c>
      <c r="I5" s="5" t="n">
        <v>6222917</v>
      </c>
      <c r="J5" s="4" t="n">
        <v>29980000</v>
      </c>
      <c r="K5" s="5" t="n">
        <v>10421000</v>
      </c>
      <c r="L5" s="5" t="n">
        <v>7456438</v>
      </c>
    </row>
    <row r="6" spans="1:12">
      <c r="A6" s="3" t="s">
        <v>167</v>
      </c>
      <c r="H6" s="5" t="n">
        <v>22013287</v>
      </c>
      <c r="I6" s="5" t="n">
        <v>908978</v>
      </c>
      <c r="K6" s="5" t="n">
        <v>796967</v>
      </c>
      <c r="L6" s="5" t="n">
        <v>622411</v>
      </c>
    </row>
    <row r="7" spans="1:12">
      <c r="A7" s="3" t="s">
        <v>190</v>
      </c>
      <c r="H7" s="5" t="n">
        <v>570671</v>
      </c>
      <c r="I7" s="5" t="n">
        <v>215658</v>
      </c>
      <c r="K7" s="5" t="n">
        <v>407403</v>
      </c>
      <c r="L7" s="5" t="n">
        <v>239190</v>
      </c>
    </row>
    <row r="8" spans="1:12">
      <c r="A8" s="3" t="s">
        <v>191</v>
      </c>
      <c r="L8" s="5" t="n">
        <v>753958</v>
      </c>
    </row>
    <row r="9" spans="1:12">
      <c r="A9" s="3" t="s">
        <v>192</v>
      </c>
      <c r="K9" s="5" t="n">
        <v>16827</v>
      </c>
      <c r="L9" s="5" t="n">
        <v>7970</v>
      </c>
    </row>
    <row r="10" spans="1:12">
      <c r="A10" s="3" t="s">
        <v>193</v>
      </c>
      <c r="H10" s="5" t="n">
        <v>1638465</v>
      </c>
    </row>
    <row r="11" spans="1:12">
      <c r="A11" s="3" t="s">
        <v>194</v>
      </c>
      <c r="K11" s="5" t="n">
        <v>-1103012</v>
      </c>
    </row>
    <row r="12" spans="1:12">
      <c r="A12" s="3" t="s">
        <v>195</v>
      </c>
      <c r="L12" s="5" t="n">
        <v>-2900</v>
      </c>
    </row>
    <row r="13" spans="1:12">
      <c r="A13" s="3" t="s">
        <v>196</v>
      </c>
      <c r="H13" s="5" t="n">
        <v>-4990989</v>
      </c>
    </row>
    <row r="14" spans="1:12">
      <c r="A14" s="3" t="s">
        <v>197</v>
      </c>
      <c r="H14" s="5" t="n">
        <v>779008</v>
      </c>
      <c r="I14" s="5" t="n">
        <v>-4614620</v>
      </c>
      <c r="K14" s="5" t="n">
        <v>-1534285</v>
      </c>
      <c r="L14" s="5" t="n">
        <v>-1049161</v>
      </c>
    </row>
    <row r="15" spans="1:12">
      <c r="A15" s="3" t="s">
        <v>198</v>
      </c>
      <c r="H15" s="5" t="n">
        <v>-563084</v>
      </c>
    </row>
    <row r="16" spans="1:12">
      <c r="A16" s="3" t="s">
        <v>199</v>
      </c>
      <c r="H16" s="5" t="n">
        <v>-3579300</v>
      </c>
      <c r="I16" s="5" t="n">
        <v>-73533</v>
      </c>
      <c r="K16" s="5" t="n">
        <v>-394127</v>
      </c>
      <c r="L16" s="5" t="n">
        <v>-95410</v>
      </c>
    </row>
    <row r="17" spans="1:12">
      <c r="A17" s="3" t="s">
        <v>200</v>
      </c>
      <c r="H17" s="5" t="n">
        <v>2656630</v>
      </c>
      <c r="I17" s="5" t="n">
        <v>1297035</v>
      </c>
      <c r="K17" s="5" t="n">
        <v>1502090</v>
      </c>
      <c r="L17" s="5" t="n">
        <v>90322</v>
      </c>
    </row>
    <row r="18" spans="1:12">
      <c r="A18" s="3" t="s">
        <v>201</v>
      </c>
      <c r="H18" s="5" t="n">
        <v>14571266</v>
      </c>
    </row>
    <row r="19" spans="1:12">
      <c r="A19" s="3" t="s">
        <v>202</v>
      </c>
      <c r="H19" s="5" t="n">
        <v>-12356519</v>
      </c>
      <c r="I19" s="5" t="n">
        <v>28136310</v>
      </c>
      <c r="K19" s="5" t="n">
        <v>3526470</v>
      </c>
      <c r="L19" s="5" t="n">
        <v>3672100</v>
      </c>
    </row>
    <row r="20" spans="1:12">
      <c r="A20" s="3" t="s">
        <v>203</v>
      </c>
      <c r="H20" s="5" t="n">
        <v>12935647</v>
      </c>
      <c r="I20" s="5" t="n">
        <v>8350215</v>
      </c>
      <c r="K20" s="5" t="n">
        <v>24176776</v>
      </c>
      <c r="L20" s="5" t="n">
        <v>21143162</v>
      </c>
    </row>
    <row r="21" spans="1:12">
      <c r="A21" s="6" t="s">
        <v>204</v>
      </c>
    </row>
    <row r="22" spans="1:12">
      <c r="A22" s="3" t="s">
        <v>205</v>
      </c>
      <c r="H22" s="5" t="n">
        <v>-498513</v>
      </c>
      <c r="I22" s="5" t="n">
        <v>-203026</v>
      </c>
      <c r="K22" s="5" t="n">
        <v>-913498</v>
      </c>
      <c r="L22" s="5" t="n">
        <v>-448601</v>
      </c>
    </row>
    <row r="23" spans="1:12">
      <c r="A23" s="3" t="s">
        <v>206</v>
      </c>
      <c r="H23" s="5" t="n">
        <v>-3375751</v>
      </c>
      <c r="I23" s="5" t="n">
        <v>-3842744</v>
      </c>
      <c r="K23" s="5" t="n">
        <v>-4884457</v>
      </c>
      <c r="L23" s="5" t="n">
        <v>-2988875</v>
      </c>
    </row>
    <row r="24" spans="1:12">
      <c r="A24" s="3" t="s">
        <v>207</v>
      </c>
      <c r="H24" s="5" t="n">
        <v>-335083842</v>
      </c>
      <c r="I24" s="5" t="n">
        <v>-4045770</v>
      </c>
      <c r="K24" s="5" t="n">
        <v>-5797955</v>
      </c>
      <c r="L24" s="5" t="n">
        <v>-3437476</v>
      </c>
    </row>
    <row r="25" spans="1:12">
      <c r="A25" s="6" t="s">
        <v>208</v>
      </c>
    </row>
    <row r="26" spans="1:12">
      <c r="A26" s="3" t="s">
        <v>209</v>
      </c>
      <c r="H26" s="5" t="n">
        <v>6500000</v>
      </c>
      <c r="K26" s="5" t="n">
        <v>3000000</v>
      </c>
      <c r="L26" s="5" t="n">
        <v>500000</v>
      </c>
    </row>
    <row r="27" spans="1:12">
      <c r="A27" s="3" t="s">
        <v>210</v>
      </c>
      <c r="H27" s="5" t="n">
        <v>210000000</v>
      </c>
      <c r="L27" s="5" t="n">
        <v>58873301</v>
      </c>
    </row>
    <row r="28" spans="1:12">
      <c r="A28" s="3" t="s">
        <v>211</v>
      </c>
      <c r="H28" s="5" t="n">
        <v>-90862500</v>
      </c>
      <c r="I28" s="5" t="n">
        <v>-2450000</v>
      </c>
      <c r="K28" s="5" t="n">
        <v>-4900000</v>
      </c>
      <c r="L28" s="5" t="n">
        <v>-50850000</v>
      </c>
    </row>
    <row r="29" spans="1:12">
      <c r="A29" s="3" t="s">
        <v>212</v>
      </c>
      <c r="H29" s="5" t="n">
        <v>135000000</v>
      </c>
      <c r="L29" s="5" t="n">
        <v>-10000000</v>
      </c>
    </row>
    <row r="30" spans="1:12">
      <c r="A30" s="3" t="s">
        <v>213</v>
      </c>
      <c r="H30" s="5" t="n">
        <v>-4507544</v>
      </c>
    </row>
    <row r="31" spans="1:12">
      <c r="A31" s="3" t="s">
        <v>214</v>
      </c>
      <c r="H31" s="5" t="n">
        <v>207</v>
      </c>
    </row>
    <row r="32" spans="1:12">
      <c r="A32" s="3" t="s">
        <v>215</v>
      </c>
      <c r="H32" s="5" t="n">
        <v>-38700000</v>
      </c>
    </row>
    <row r="33" spans="1:12">
      <c r="A33" s="3" t="s">
        <v>216</v>
      </c>
      <c r="H33" s="5" t="n">
        <v>148870571</v>
      </c>
    </row>
    <row r="34" spans="1:12">
      <c r="A34" s="3" t="s">
        <v>217</v>
      </c>
      <c r="H34" s="5" t="n">
        <v>-185957</v>
      </c>
      <c r="I34" s="5" t="n">
        <v>-6904991</v>
      </c>
      <c r="K34" s="5" t="n">
        <v>-6307935</v>
      </c>
      <c r="L34" s="5" t="n">
        <v>-5479355</v>
      </c>
    </row>
    <row r="35" spans="1:12">
      <c r="A35" s="3" t="s">
        <v>218</v>
      </c>
      <c r="H35" s="5" t="n">
        <v>-6065465</v>
      </c>
      <c r="L35" s="5" t="n">
        <v>-2037014</v>
      </c>
    </row>
    <row r="36" spans="1:12">
      <c r="A36" s="3" t="s">
        <v>219</v>
      </c>
      <c r="H36" s="5" t="n">
        <v>360049312</v>
      </c>
      <c r="I36" s="5" t="n">
        <v>-9354991</v>
      </c>
      <c r="K36" s="5" t="n">
        <v>-8207935</v>
      </c>
      <c r="L36" s="5" t="n">
        <v>-8993068</v>
      </c>
    </row>
    <row r="37" spans="1:12">
      <c r="A37" s="3" t="s">
        <v>220</v>
      </c>
      <c r="H37" s="5" t="n">
        <v>37901117</v>
      </c>
      <c r="I37" s="5" t="n">
        <v>-5050546</v>
      </c>
      <c r="K37" s="5" t="n">
        <v>10170886</v>
      </c>
      <c r="L37" s="5" t="n">
        <v>8712618</v>
      </c>
    </row>
    <row r="38" spans="1:12">
      <c r="A38" s="3" t="s">
        <v>221</v>
      </c>
      <c r="D38" s="4" t="n">
        <v>18211512</v>
      </c>
      <c r="E38" s="4" t="n">
        <v>23262058</v>
      </c>
      <c r="G38" s="4" t="n">
        <v>13091172</v>
      </c>
      <c r="H38" s="5" t="n">
        <v>18211512</v>
      </c>
      <c r="I38" s="5" t="n">
        <v>23262058</v>
      </c>
      <c r="J38" s="5" t="n">
        <v>23262058</v>
      </c>
      <c r="K38" s="5" t="n">
        <v>13091172</v>
      </c>
      <c r="L38" s="5" t="n">
        <v>4378554</v>
      </c>
    </row>
    <row r="39" spans="1:12">
      <c r="A39" s="3" t="s">
        <v>222</v>
      </c>
      <c r="B39" s="4" t="n">
        <v>18211512</v>
      </c>
      <c r="C39" s="4" t="n">
        <v>37901117</v>
      </c>
      <c r="F39" s="4" t="n">
        <v>23262058</v>
      </c>
      <c r="H39" s="5" t="n">
        <v>37901117</v>
      </c>
      <c r="I39" s="5" t="n">
        <v>18211512</v>
      </c>
      <c r="J39" s="4" t="n">
        <v>37901117</v>
      </c>
      <c r="K39" s="5" t="n">
        <v>23262058</v>
      </c>
      <c r="L39" s="5" t="n">
        <v>13091172</v>
      </c>
    </row>
    <row r="40" spans="1:12">
      <c r="A40" s="6" t="s">
        <v>223</v>
      </c>
    </row>
    <row r="41" spans="1:12">
      <c r="A41" s="3" t="s">
        <v>224</v>
      </c>
      <c r="H41" s="5" t="n">
        <v>5351222</v>
      </c>
      <c r="I41" s="4" t="n">
        <v>2929509</v>
      </c>
      <c r="K41" s="4" t="n">
        <v>5665434</v>
      </c>
      <c r="L41" s="5" t="n">
        <v>5467042</v>
      </c>
    </row>
    <row r="42" spans="1:12">
      <c r="A42" s="3" t="s">
        <v>225</v>
      </c>
    </row>
    <row r="43" spans="1:12">
      <c r="A43" s="6" t="s">
        <v>204</v>
      </c>
    </row>
    <row r="44" spans="1:12">
      <c r="A44" s="3" t="s">
        <v>226</v>
      </c>
      <c r="H44" s="5" t="n">
        <v>-242599551</v>
      </c>
    </row>
    <row r="45" spans="1:12">
      <c r="A45" s="6" t="s">
        <v>227</v>
      </c>
    </row>
    <row r="46" spans="1:12">
      <c r="A46" s="3" t="s">
        <v>228</v>
      </c>
      <c r="H46" s="5" t="n">
        <v>220056226</v>
      </c>
    </row>
    <row r="47" spans="1:12">
      <c r="A47" s="3" t="s">
        <v>229</v>
      </c>
      <c r="H47" s="5" t="n">
        <v>65537761</v>
      </c>
    </row>
    <row r="48" spans="1:12">
      <c r="A48" s="3" t="s">
        <v>230</v>
      </c>
      <c r="H48" s="5" t="n">
        <v>12300000</v>
      </c>
    </row>
    <row r="49" spans="1:12">
      <c r="A49" s="3" t="s">
        <v>231</v>
      </c>
    </row>
    <row r="50" spans="1:12">
      <c r="A50" s="6" t="s">
        <v>204</v>
      </c>
    </row>
    <row r="51" spans="1:12">
      <c r="A51" s="3" t="s">
        <v>226</v>
      </c>
      <c r="H51" s="5" t="n">
        <v>-59160005</v>
      </c>
    </row>
    <row r="52" spans="1:12">
      <c r="A52" s="6" t="s">
        <v>227</v>
      </c>
    </row>
    <row r="53" spans="1:12">
      <c r="A53" s="3" t="s">
        <v>230</v>
      </c>
      <c r="H53" s="5" t="n">
        <v>2250000</v>
      </c>
    </row>
    <row r="54" spans="1:12">
      <c r="A54" s="3" t="s">
        <v>232</v>
      </c>
    </row>
    <row r="55" spans="1:12">
      <c r="A55" s="6" t="s">
        <v>204</v>
      </c>
    </row>
    <row r="56" spans="1:12">
      <c r="A56" s="3" t="s">
        <v>226</v>
      </c>
      <c r="H56" s="5" t="n">
        <v>-29450022</v>
      </c>
    </row>
    <row r="57" spans="1:12">
      <c r="A57" s="6" t="s">
        <v>227</v>
      </c>
    </row>
    <row r="58" spans="1:12">
      <c r="A58" s="3" t="s">
        <v>230</v>
      </c>
      <c r="H58" s="4" t="n">
        <v>12000000</v>
      </c>
    </row>
    <row r="59" spans="1:12">
      <c r="A59" s="3" t="s">
        <v>233</v>
      </c>
    </row>
    <row r="60" spans="1:12">
      <c r="A60" s="6" t="s">
        <v>227</v>
      </c>
    </row>
    <row r="61" spans="1:12">
      <c r="A61" s="3" t="s">
        <v>230</v>
      </c>
      <c r="L61" s="5" t="n">
        <v>4829000</v>
      </c>
    </row>
    <row r="62" spans="1:12">
      <c r="A62" s="3" t="s">
        <v>234</v>
      </c>
    </row>
    <row r="63" spans="1:12">
      <c r="A63" s="6" t="s">
        <v>227</v>
      </c>
    </row>
    <row r="64" spans="1:12">
      <c r="A64" s="3" t="s">
        <v>230</v>
      </c>
      <c r="L64" s="4" t="n">
        <v>342976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9</v>
      </c>
      <c r="B1" s="2" t="s">
        <v>118</v>
      </c>
    </row>
    <row r="2" spans="1:3">
      <c r="B2" s="2" t="s">
        <v>112</v>
      </c>
    </row>
    <row r="3" spans="1:3">
      <c r="A3" s="6" t="s">
        <v>660</v>
      </c>
    </row>
    <row r="4" spans="1:3">
      <c r="A4" s="3" t="s">
        <v>670</v>
      </c>
      <c r="B4" s="5" t="n">
        <v>3275229</v>
      </c>
    </row>
    <row r="5" spans="1:3">
      <c r="A5" s="3" t="s">
        <v>671</v>
      </c>
      <c r="B5" s="5" t="n">
        <v>321263</v>
      </c>
      <c r="C5" s="3" t="s">
        <v>90</v>
      </c>
    </row>
    <row r="6" spans="1:3">
      <c r="A6" s="3" t="s">
        <v>672</v>
      </c>
      <c r="B6" s="5" t="n">
        <v>1135291</v>
      </c>
    </row>
    <row r="7" spans="1:3">
      <c r="A7" s="3" t="s">
        <v>673</v>
      </c>
      <c r="B7" s="5" t="n">
        <v>1818675</v>
      </c>
    </row>
    <row r="8" spans="1:3">
      <c r="A8" s="3" t="s">
        <v>674</v>
      </c>
      <c r="B8" s="8" t="n">
        <v>12.07</v>
      </c>
    </row>
    <row r="9" spans="1:3">
      <c r="A9" s="3" t="s">
        <v>675</v>
      </c>
      <c r="B9" s="10" t="n">
        <v>11.81</v>
      </c>
      <c r="C9" s="3" t="s">
        <v>90</v>
      </c>
    </row>
    <row r="10" spans="1:3">
      <c r="A10" s="3" t="s">
        <v>676</v>
      </c>
      <c r="B10" s="10" t="n">
        <v>11.68</v>
      </c>
    </row>
    <row r="11" spans="1:3">
      <c r="A11" s="3" t="s">
        <v>677</v>
      </c>
      <c r="B11" s="8" t="n">
        <v>12.39</v>
      </c>
    </row>
    <row r="12" spans="1:3"/>
    <row r="13" spans="1:3">
      <c r="A13" s="3" t="s">
        <v>90</v>
      </c>
      <c r="B13" s="3" t="s">
        <v>678</v>
      </c>
    </row>
  </sheetData>
  <mergeCells count="5">
    <mergeCell ref="A1:A2"/>
    <mergeCell ref="B1:C1"/>
    <mergeCell ref="B2:C2"/>
    <mergeCell ref="A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411</v>
      </c>
      <c r="C1" s="2" t="s">
        <v>2</v>
      </c>
    </row>
    <row r="2" spans="1:3">
      <c r="A2" s="6" t="s">
        <v>274</v>
      </c>
    </row>
    <row r="3" spans="1:3">
      <c r="A3" s="3" t="s">
        <v>680</v>
      </c>
      <c r="C3" s="5" t="n">
        <v>9460</v>
      </c>
    </row>
    <row r="4" spans="1:3">
      <c r="A4" s="3" t="s">
        <v>665</v>
      </c>
      <c r="B4" s="5" t="n">
        <v>-9171</v>
      </c>
      <c r="C4" s="5" t="n">
        <v>-9460</v>
      </c>
    </row>
    <row r="5" spans="1:3">
      <c r="A5" s="3" t="s">
        <v>681</v>
      </c>
      <c r="C5" s="8" t="n">
        <v>182.83</v>
      </c>
    </row>
    <row r="6" spans="1:3">
      <c r="A6" s="3" t="s">
        <v>682</v>
      </c>
      <c r="B6" s="8" t="n">
        <v>-180.87</v>
      </c>
      <c r="C6" s="8" t="n">
        <v>-182.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683</v>
      </c>
      <c r="B1" s="2" t="s">
        <v>118</v>
      </c>
      <c r="D1" s="2" t="s">
        <v>1</v>
      </c>
    </row>
    <row r="2" spans="1:5">
      <c r="B2" s="2" t="s">
        <v>2</v>
      </c>
      <c r="C2" s="2" t="s">
        <v>119</v>
      </c>
      <c r="D2" s="2" t="s">
        <v>69</v>
      </c>
      <c r="E2" s="2" t="s">
        <v>120</v>
      </c>
    </row>
    <row r="3" spans="1:5">
      <c r="A3" s="6" t="s">
        <v>278</v>
      </c>
    </row>
    <row r="4" spans="1:5">
      <c r="A4" s="3" t="s">
        <v>684</v>
      </c>
      <c r="B4" s="4" t="n">
        <v>-36281944</v>
      </c>
      <c r="C4" s="4" t="n">
        <v>-23668078</v>
      </c>
      <c r="D4" s="4" t="n">
        <v>10537443</v>
      </c>
      <c r="E4" s="4" t="n">
        <v>9448244</v>
      </c>
    </row>
    <row r="5" spans="1:5">
      <c r="A5" s="3" t="s">
        <v>685</v>
      </c>
      <c r="B5" s="5" t="n">
        <v>-269721</v>
      </c>
      <c r="C5" s="5" t="n">
        <v>-74452</v>
      </c>
    </row>
    <row r="6" spans="1:5">
      <c r="A6" s="3" t="s">
        <v>133</v>
      </c>
      <c r="B6" s="4" t="n">
        <v>-36551665</v>
      </c>
      <c r="C6" s="4" t="n">
        <v>-23742530</v>
      </c>
      <c r="D6" s="4" t="n">
        <v>10537443</v>
      </c>
      <c r="E6" s="4" t="n">
        <v>944824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86</v>
      </c>
      <c r="B1" s="2" t="s">
        <v>118</v>
      </c>
    </row>
    <row r="2" spans="1:2">
      <c r="B2" s="2" t="s">
        <v>484</v>
      </c>
    </row>
    <row r="3" spans="1:2">
      <c r="A3" s="6" t="s">
        <v>687</v>
      </c>
    </row>
    <row r="4" spans="1:2">
      <c r="A4" s="3" t="s">
        <v>688</v>
      </c>
      <c r="B4" s="4" t="n">
        <v>-4343013</v>
      </c>
    </row>
    <row r="5" spans="1:2">
      <c r="A5" s="3" t="s">
        <v>689</v>
      </c>
      <c r="B5" s="5" t="n">
        <v>-575152</v>
      </c>
    </row>
    <row r="6" spans="1:2">
      <c r="A6" s="3" t="s">
        <v>685</v>
      </c>
      <c r="B6" s="5" t="n">
        <v>-72824</v>
      </c>
    </row>
    <row r="7" spans="1:2">
      <c r="A7" s="3" t="s">
        <v>690</v>
      </c>
      <c r="B7" s="5" t="n">
        <v>-4990989</v>
      </c>
    </row>
    <row r="8" spans="1:2">
      <c r="A8" s="3" t="s">
        <v>134</v>
      </c>
      <c r="B8" s="4" t="n">
        <v>-49909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1</v>
      </c>
      <c r="B1" s="2" t="s">
        <v>118</v>
      </c>
      <c r="D1" s="2" t="s">
        <v>1</v>
      </c>
    </row>
    <row r="2" spans="1:5">
      <c r="B2" s="2" t="s">
        <v>2</v>
      </c>
      <c r="C2" s="2" t="s">
        <v>119</v>
      </c>
      <c r="D2" s="2" t="s">
        <v>69</v>
      </c>
      <c r="E2" s="2" t="s">
        <v>120</v>
      </c>
    </row>
    <row r="3" spans="1:5">
      <c r="A3" s="6" t="s">
        <v>278</v>
      </c>
    </row>
    <row r="4" spans="1:5">
      <c r="A4" s="3" t="s">
        <v>692</v>
      </c>
      <c r="B4" s="3" t="s">
        <v>693</v>
      </c>
      <c r="C4" s="3" t="s">
        <v>694</v>
      </c>
      <c r="D4" s="3" t="s">
        <v>694</v>
      </c>
      <c r="E4" s="3" t="s">
        <v>694</v>
      </c>
    </row>
    <row r="5" spans="1:5">
      <c r="A5" s="3" t="s">
        <v>695</v>
      </c>
      <c r="B5" s="3" t="s">
        <v>696</v>
      </c>
      <c r="C5" s="3" t="s">
        <v>694</v>
      </c>
      <c r="D5" s="3" t="s">
        <v>694</v>
      </c>
      <c r="E5" s="3" t="s">
        <v>694</v>
      </c>
    </row>
    <row r="6" spans="1:5">
      <c r="A6" s="3" t="s">
        <v>697</v>
      </c>
      <c r="B6" s="3" t="s">
        <v>698</v>
      </c>
      <c r="C6" s="3" t="s">
        <v>694</v>
      </c>
      <c r="D6" s="3" t="s">
        <v>694</v>
      </c>
      <c r="E6" s="3" t="s">
        <v>694</v>
      </c>
    </row>
    <row r="7" spans="1:5">
      <c r="A7" s="3" t="s">
        <v>699</v>
      </c>
      <c r="B7" s="3" t="s">
        <v>700</v>
      </c>
      <c r="C7" s="3" t="s">
        <v>701</v>
      </c>
      <c r="D7" s="3" t="s">
        <v>701</v>
      </c>
      <c r="E7" s="3" t="s">
        <v>701</v>
      </c>
    </row>
    <row r="8" spans="1:5">
      <c r="A8" s="3" t="s">
        <v>702</v>
      </c>
      <c r="B8" s="3" t="s">
        <v>703</v>
      </c>
      <c r="C8" s="3" t="s">
        <v>694</v>
      </c>
      <c r="D8" s="3" t="s">
        <v>694</v>
      </c>
      <c r="E8" s="3" t="s">
        <v>694</v>
      </c>
    </row>
    <row r="9" spans="1:5">
      <c r="A9" s="3" t="s">
        <v>690</v>
      </c>
      <c r="B9" s="3" t="s">
        <v>704</v>
      </c>
      <c r="C9" s="3" t="s">
        <v>694</v>
      </c>
      <c r="D9" s="3" t="s">
        <v>694</v>
      </c>
      <c r="E9" s="3" t="s">
        <v>69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705</v>
      </c>
      <c r="B1" s="2" t="s">
        <v>411</v>
      </c>
      <c r="C1" s="2" t="s">
        <v>2</v>
      </c>
      <c r="D1" s="2" t="s">
        <v>119</v>
      </c>
      <c r="E1" s="2" t="s">
        <v>69</v>
      </c>
      <c r="F1" s="2" t="s">
        <v>120</v>
      </c>
    </row>
    <row r="2" spans="1:6">
      <c r="A2" s="6" t="s">
        <v>706</v>
      </c>
    </row>
    <row r="3" spans="1:6">
      <c r="A3" s="3" t="s">
        <v>707</v>
      </c>
      <c r="C3" s="3" t="s">
        <v>704</v>
      </c>
      <c r="D3" s="3" t="s">
        <v>694</v>
      </c>
      <c r="E3" s="3" t="s">
        <v>694</v>
      </c>
      <c r="F3" s="3" t="s">
        <v>694</v>
      </c>
    </row>
    <row r="4" spans="1:6">
      <c r="A4" s="3" t="s">
        <v>708</v>
      </c>
      <c r="C4" s="3" t="s">
        <v>709</v>
      </c>
    </row>
    <row r="5" spans="1:6">
      <c r="A5" s="3" t="s">
        <v>710</v>
      </c>
      <c r="B5" s="4" t="n">
        <v>5800000</v>
      </c>
    </row>
    <row r="6" spans="1:6">
      <c r="A6" s="3" t="s">
        <v>711</v>
      </c>
      <c r="B6" s="3" t="s">
        <v>507</v>
      </c>
    </row>
    <row r="7" spans="1:6">
      <c r="A7" s="3" t="s">
        <v>712</v>
      </c>
      <c r="C7" s="4" t="n">
        <v>40000</v>
      </c>
    </row>
    <row r="8" spans="1:6">
      <c r="A8" s="3" t="s">
        <v>713</v>
      </c>
      <c r="C8" s="5" t="n">
        <v>0</v>
      </c>
    </row>
    <row r="9" spans="1:6">
      <c r="A9" s="3" t="s">
        <v>714</v>
      </c>
      <c r="B9" s="3" t="s">
        <v>507</v>
      </c>
    </row>
    <row r="10" spans="1:6">
      <c r="A10" s="3" t="s">
        <v>715</v>
      </c>
      <c r="C10" s="4" t="n">
        <v>67200000</v>
      </c>
    </row>
    <row r="11" spans="1:6">
      <c r="A11" s="3" t="s">
        <v>716</v>
      </c>
    </row>
    <row r="12" spans="1:6">
      <c r="A12" s="6" t="s">
        <v>706</v>
      </c>
    </row>
    <row r="13" spans="1:6">
      <c r="A13" s="3" t="s">
        <v>717</v>
      </c>
      <c r="C13" s="3" t="s">
        <v>718</v>
      </c>
    </row>
    <row r="14" spans="1:6">
      <c r="A14" s="3" t="s">
        <v>719</v>
      </c>
    </row>
    <row r="15" spans="1:6">
      <c r="A15" s="6" t="s">
        <v>706</v>
      </c>
    </row>
    <row r="16" spans="1:6">
      <c r="A16" s="3" t="s">
        <v>717</v>
      </c>
      <c r="C16" s="3" t="s">
        <v>720</v>
      </c>
    </row>
    <row r="17" spans="1:6">
      <c r="A17" s="3" t="s">
        <v>688</v>
      </c>
    </row>
    <row r="18" spans="1:6">
      <c r="A18" s="6" t="s">
        <v>706</v>
      </c>
    </row>
    <row r="19" spans="1:6">
      <c r="A19" s="3" t="s">
        <v>721</v>
      </c>
      <c r="C19" s="4" t="n">
        <v>3700000</v>
      </c>
    </row>
    <row r="20" spans="1:6">
      <c r="A20" s="3" t="s">
        <v>689</v>
      </c>
    </row>
    <row r="21" spans="1:6">
      <c r="A21" s="6" t="s">
        <v>706</v>
      </c>
    </row>
    <row r="22" spans="1:6">
      <c r="A22" s="3" t="s">
        <v>721</v>
      </c>
      <c r="C22" s="5" t="n">
        <v>500000</v>
      </c>
    </row>
    <row r="23" spans="1:6">
      <c r="A23" s="3" t="s">
        <v>685</v>
      </c>
    </row>
    <row r="24" spans="1:6">
      <c r="A24" s="6" t="s">
        <v>706</v>
      </c>
    </row>
    <row r="25" spans="1:6">
      <c r="A25" s="3" t="s">
        <v>721</v>
      </c>
      <c r="C25" s="4" t="n">
        <v>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722</v>
      </c>
      <c r="B1" s="2" t="s">
        <v>484</v>
      </c>
    </row>
    <row r="2" spans="1:2">
      <c r="A2" s="6" t="s">
        <v>723</v>
      </c>
    </row>
    <row r="3" spans="1:2">
      <c r="A3" s="3" t="s">
        <v>724</v>
      </c>
      <c r="B3" s="4" t="n">
        <v>52314</v>
      </c>
    </row>
    <row r="4" spans="1:2">
      <c r="A4" s="3" t="s">
        <v>725</v>
      </c>
      <c r="B4" s="5" t="n">
        <v>719773</v>
      </c>
    </row>
    <row r="5" spans="1:2">
      <c r="A5" s="3" t="s">
        <v>726</v>
      </c>
      <c r="B5" s="5" t="n">
        <v>378386</v>
      </c>
    </row>
    <row r="6" spans="1:2">
      <c r="A6" s="3" t="s">
        <v>727</v>
      </c>
      <c r="B6" s="5" t="n">
        <v>3682201</v>
      </c>
    </row>
    <row r="7" spans="1:2">
      <c r="A7" s="3" t="s">
        <v>728</v>
      </c>
      <c r="B7" s="5" t="n">
        <v>526607</v>
      </c>
    </row>
    <row r="8" spans="1:2">
      <c r="A8" s="3" t="s">
        <v>729</v>
      </c>
      <c r="B8" s="5" t="n">
        <v>74445</v>
      </c>
    </row>
    <row r="9" spans="1:2">
      <c r="A9" s="3" t="s">
        <v>730</v>
      </c>
      <c r="B9" s="5" t="n">
        <v>10320</v>
      </c>
    </row>
    <row r="10" spans="1:2">
      <c r="A10" s="3" t="s">
        <v>731</v>
      </c>
      <c r="B10" s="5" t="n">
        <v>5444045</v>
      </c>
    </row>
    <row r="11" spans="1:2">
      <c r="A11" s="3" t="s">
        <v>732</v>
      </c>
      <c r="B11" s="5" t="n">
        <v>-5799118</v>
      </c>
    </row>
    <row r="12" spans="1:2">
      <c r="A12" s="3" t="s">
        <v>733</v>
      </c>
      <c r="B12" s="5" t="n">
        <v>-355073</v>
      </c>
    </row>
    <row r="13" spans="1:2">
      <c r="A13" s="6" t="s">
        <v>734</v>
      </c>
    </row>
    <row r="14" spans="1:2">
      <c r="A14" s="3" t="s">
        <v>735</v>
      </c>
      <c r="B14" s="5" t="n">
        <v>-413261</v>
      </c>
    </row>
    <row r="15" spans="1:2">
      <c r="A15" s="3" t="s">
        <v>736</v>
      </c>
      <c r="B15" s="5" t="n">
        <v>-413261</v>
      </c>
    </row>
    <row r="16" spans="1:2">
      <c r="A16" s="3" t="s">
        <v>737</v>
      </c>
      <c r="B16" s="4" t="n">
        <v>-7683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738</v>
      </c>
      <c r="B1" s="2" t="s">
        <v>1</v>
      </c>
    </row>
    <row r="2" spans="1:2">
      <c r="B2" s="2" t="s">
        <v>739</v>
      </c>
    </row>
    <row r="3" spans="1:2">
      <c r="A3" s="6" t="s">
        <v>281</v>
      </c>
    </row>
    <row r="4" spans="1:2">
      <c r="A4" s="3" t="s">
        <v>740</v>
      </c>
      <c r="B4" s="5" t="n">
        <v>1</v>
      </c>
    </row>
    <row r="5" spans="1:2">
      <c r="A5" s="3" t="s">
        <v>741</v>
      </c>
      <c r="B5"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742</v>
      </c>
      <c r="B1" s="2" t="s">
        <v>119</v>
      </c>
      <c r="D1" s="2" t="s">
        <v>2</v>
      </c>
      <c r="F1" s="2" t="s">
        <v>185</v>
      </c>
      <c r="H1" s="2" t="s">
        <v>4</v>
      </c>
      <c r="J1" s="2" t="s">
        <v>186</v>
      </c>
      <c r="L1" s="2" t="s">
        <v>69</v>
      </c>
      <c r="M1" s="2" t="s">
        <v>453</v>
      </c>
      <c r="N1" s="2" t="s">
        <v>454</v>
      </c>
      <c r="O1" s="2" t="s">
        <v>187</v>
      </c>
      <c r="P1" s="2" t="s">
        <v>2</v>
      </c>
      <c r="Q1" s="2" t="s">
        <v>119</v>
      </c>
      <c r="R1" s="2" t="s">
        <v>2</v>
      </c>
      <c r="S1" s="2" t="s">
        <v>69</v>
      </c>
      <c r="T1" s="2" t="s">
        <v>120</v>
      </c>
    </row>
    <row r="2" spans="1:20">
      <c r="A2" s="6" t="s">
        <v>284</v>
      </c>
    </row>
    <row r="3" spans="1:20">
      <c r="A3" s="3" t="s">
        <v>121</v>
      </c>
      <c r="B3" s="4" t="n">
        <v>2334000</v>
      </c>
      <c r="C3" s="3" t="s">
        <v>90</v>
      </c>
      <c r="D3" s="4" t="n">
        <v>33633000</v>
      </c>
      <c r="E3" s="3" t="s">
        <v>90</v>
      </c>
      <c r="F3" s="4" t="n">
        <v>23927000</v>
      </c>
      <c r="G3" s="3" t="s">
        <v>90</v>
      </c>
      <c r="H3" s="4" t="n">
        <v>16304000</v>
      </c>
      <c r="I3" s="3" t="s">
        <v>90</v>
      </c>
      <c r="J3" s="4" t="n">
        <v>23024000</v>
      </c>
      <c r="K3" s="3" t="s">
        <v>90</v>
      </c>
      <c r="L3" s="4" t="n">
        <v>33858000</v>
      </c>
      <c r="M3" s="4" t="n">
        <v>32292000</v>
      </c>
      <c r="N3" s="4" t="n">
        <v>31066000</v>
      </c>
      <c r="O3" s="4" t="n">
        <v>32797000</v>
      </c>
    </row>
    <row r="4" spans="1:20">
      <c r="A4" s="3" t="s">
        <v>128</v>
      </c>
      <c r="B4" s="5" t="n">
        <v>-32536000</v>
      </c>
      <c r="D4" s="5" t="n">
        <v>-13464000</v>
      </c>
      <c r="F4" s="5" t="n">
        <v>-14147000</v>
      </c>
      <c r="H4" s="5" t="n">
        <v>5626000</v>
      </c>
      <c r="J4" s="5" t="n">
        <v>6313000</v>
      </c>
      <c r="L4" s="5" t="n">
        <v>3717000</v>
      </c>
      <c r="M4" s="5" t="n">
        <v>5215000</v>
      </c>
      <c r="N4" s="5" t="n">
        <v>5995000</v>
      </c>
      <c r="O4" s="5" t="n">
        <v>1684000</v>
      </c>
      <c r="P4" s="4" t="n">
        <v>-27611483</v>
      </c>
      <c r="Q4" s="4" t="n">
        <v>-20597401</v>
      </c>
      <c r="R4" s="4" t="n">
        <v>-48209000</v>
      </c>
      <c r="S4" s="4" t="n">
        <v>16611358</v>
      </c>
      <c r="T4" s="4" t="n">
        <v>16389086</v>
      </c>
    </row>
    <row r="5" spans="1:20">
      <c r="A5" s="3" t="s">
        <v>135</v>
      </c>
      <c r="B5" s="5" t="n">
        <v>-32763000</v>
      </c>
      <c r="D5" s="5" t="n">
        <v>-15681000</v>
      </c>
      <c r="F5" s="5" t="n">
        <v>-15880000</v>
      </c>
      <c r="H5" s="5" t="n">
        <v>4156000</v>
      </c>
      <c r="J5" s="5" t="n">
        <v>4864000</v>
      </c>
      <c r="L5" s="5" t="n">
        <v>2145000</v>
      </c>
      <c r="M5" s="5" t="n">
        <v>3727000</v>
      </c>
      <c r="N5" s="5" t="n">
        <v>4484000</v>
      </c>
      <c r="O5" s="5" t="n">
        <v>181000</v>
      </c>
      <c r="P5" s="5" t="n">
        <v>-31560676</v>
      </c>
      <c r="Q5" s="5" t="n">
        <v>-23742530</v>
      </c>
      <c r="S5" s="5" t="n">
        <v>10537443</v>
      </c>
      <c r="T5" s="5" t="n">
        <v>9448244</v>
      </c>
    </row>
    <row r="6" spans="1:20">
      <c r="A6" s="3" t="s">
        <v>137</v>
      </c>
      <c r="B6" s="4" t="n">
        <v>-32763000</v>
      </c>
      <c r="D6" s="4" t="n">
        <v>-7809000</v>
      </c>
      <c r="F6" s="4" t="n">
        <v>-8481000</v>
      </c>
      <c r="H6" s="4" t="n">
        <v>4156000</v>
      </c>
      <c r="J6" s="4" t="n">
        <v>4864000</v>
      </c>
      <c r="L6" s="4" t="n">
        <v>2145000</v>
      </c>
      <c r="M6" s="4" t="n">
        <v>3727000</v>
      </c>
      <c r="N6" s="4" t="n">
        <v>4484000</v>
      </c>
      <c r="O6" s="4" t="n">
        <v>181000</v>
      </c>
      <c r="P6" s="4" t="n">
        <v>-16289633</v>
      </c>
      <c r="Q6" s="4" t="n">
        <v>-23742530</v>
      </c>
      <c r="S6" s="4" t="n">
        <v>10537443</v>
      </c>
      <c r="T6" s="4" t="n">
        <v>9448244</v>
      </c>
    </row>
    <row r="7" spans="1:20">
      <c r="A7" s="6" t="s">
        <v>138</v>
      </c>
    </row>
    <row r="8" spans="1:20">
      <c r="A8" s="3" t="s">
        <v>139</v>
      </c>
      <c r="D8" s="8" t="n">
        <v>-0.21</v>
      </c>
      <c r="E8" s="3" t="s">
        <v>623</v>
      </c>
      <c r="F8" s="8" t="n">
        <v>-0.25</v>
      </c>
      <c r="G8" s="3" t="s">
        <v>623</v>
      </c>
      <c r="P8" s="8" t="n">
        <v>-0.46</v>
      </c>
    </row>
    <row r="9" spans="1:20"/>
    <row r="10" spans="1:20">
      <c r="A10" s="3" t="s">
        <v>90</v>
      </c>
      <c r="B10" s="3" t="s">
        <v>743</v>
      </c>
    </row>
    <row r="11" spans="1:20">
      <c r="A11" s="3" t="s">
        <v>623</v>
      </c>
      <c r="B11" s="3" t="s">
        <v>471</v>
      </c>
    </row>
  </sheetData>
  <mergeCells count="8">
    <mergeCell ref="B1:C1"/>
    <mergeCell ref="D1:E1"/>
    <mergeCell ref="F1:G1"/>
    <mergeCell ref="H1:I1"/>
    <mergeCell ref="J1:K1"/>
    <mergeCell ref="A9:T9"/>
    <mergeCell ref="B10:T10"/>
    <mergeCell ref="B11:T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44</v>
      </c>
      <c r="B1" s="2" t="s">
        <v>745</v>
      </c>
      <c r="C1" s="2" t="s">
        <v>746</v>
      </c>
      <c r="D1" s="2" t="s">
        <v>747</v>
      </c>
      <c r="E1" s="2" t="s">
        <v>2</v>
      </c>
    </row>
    <row r="2" spans="1:5">
      <c r="A2" s="3" t="s">
        <v>748</v>
      </c>
    </row>
    <row r="3" spans="1:5">
      <c r="A3" s="6" t="s">
        <v>749</v>
      </c>
    </row>
    <row r="4" spans="1:5">
      <c r="A4" s="3" t="s">
        <v>564</v>
      </c>
      <c r="B4" s="4" t="n">
        <v>30000000</v>
      </c>
    </row>
    <row r="5" spans="1:5">
      <c r="A5" s="3" t="s">
        <v>750</v>
      </c>
      <c r="B5" s="3" t="s">
        <v>751</v>
      </c>
    </row>
    <row r="6" spans="1:5">
      <c r="A6" s="3" t="s">
        <v>752</v>
      </c>
      <c r="B6" s="3" t="s">
        <v>753</v>
      </c>
    </row>
    <row r="7" spans="1:5">
      <c r="A7" s="3" t="s">
        <v>754</v>
      </c>
    </row>
    <row r="8" spans="1:5">
      <c r="A8" s="6" t="s">
        <v>749</v>
      </c>
    </row>
    <row r="9" spans="1:5">
      <c r="A9" s="3" t="s">
        <v>564</v>
      </c>
      <c r="B9" s="4" t="n">
        <v>30000000</v>
      </c>
    </row>
    <row r="10" spans="1:5">
      <c r="A10" s="3" t="s">
        <v>755</v>
      </c>
    </row>
    <row r="11" spans="1:5">
      <c r="A11" s="6" t="s">
        <v>749</v>
      </c>
    </row>
    <row r="12" spans="1:5">
      <c r="A12" s="3" t="s">
        <v>756</v>
      </c>
      <c r="C12" s="4" t="n">
        <v>14000000</v>
      </c>
    </row>
    <row r="13" spans="1:5">
      <c r="A13" s="3" t="s">
        <v>757</v>
      </c>
    </row>
    <row r="14" spans="1:5">
      <c r="A14" s="6" t="s">
        <v>749</v>
      </c>
    </row>
    <row r="15" spans="1:5">
      <c r="A15" s="3" t="s">
        <v>758</v>
      </c>
      <c r="C15" s="5" t="n">
        <v>50000000</v>
      </c>
    </row>
    <row r="16" spans="1:5">
      <c r="A16" s="3" t="s">
        <v>759</v>
      </c>
    </row>
    <row r="17" spans="1:5">
      <c r="A17" s="6" t="s">
        <v>749</v>
      </c>
    </row>
    <row r="18" spans="1:5">
      <c r="A18" s="3" t="s">
        <v>613</v>
      </c>
      <c r="E18" s="4" t="n">
        <v>20000000</v>
      </c>
    </row>
    <row r="19" spans="1:5">
      <c r="A19" s="3" t="s">
        <v>760</v>
      </c>
    </row>
    <row r="20" spans="1:5">
      <c r="A20" s="6" t="s">
        <v>749</v>
      </c>
    </row>
    <row r="21" spans="1:5">
      <c r="A21" s="3" t="s">
        <v>613</v>
      </c>
      <c r="C21" s="4" t="n">
        <v>345000000</v>
      </c>
      <c r="D21" s="4" t="n">
        <v>23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6" t="s">
        <v>236</v>
      </c>
    </row>
    <row r="4" spans="1:2">
      <c r="A4" s="3" t="s">
        <v>238</v>
      </c>
      <c r="B4" s="3"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37:57Z</dcterms:created>
  <dcterms:modified xmlns:dcterms="http://purl.org/dc/terms/" xmlns:xsi="http://www.w3.org/2001/XMLSchema-instance" xsi:type="dcterms:W3CDTF">2020-03-16T16:37:57Z</dcterms:modified>
</cp:coreProperties>
</file>